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ertain Balance Sheet Component" sheetId="10" state="visible" r:id="rId10"/>
    <sheet xmlns:r="http://schemas.openxmlformats.org/officeDocument/2006/relationships" name="Intangible Assets and Liabili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Defined Benefit Pension Pla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structuring Restructuring (No" sheetId="19" state="visible" r:id="rId19"/>
    <sheet xmlns:r="http://schemas.openxmlformats.org/officeDocument/2006/relationships" name="Shareholders' Equity" sheetId="20" state="visible" r:id="rId20"/>
    <sheet xmlns:r="http://schemas.openxmlformats.org/officeDocument/2006/relationships" name="Fair Values of Financial Instru" sheetId="21" state="visible" r:id="rId21"/>
    <sheet xmlns:r="http://schemas.openxmlformats.org/officeDocument/2006/relationships" name="Segment Information" sheetId="22" state="visible" r:id="rId22"/>
    <sheet xmlns:r="http://schemas.openxmlformats.org/officeDocument/2006/relationships" name="Revenue Recognition" sheetId="23" state="visible" r:id="rId23"/>
    <sheet xmlns:r="http://schemas.openxmlformats.org/officeDocument/2006/relationships" name="Leas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arnings Per Share (Tables)" sheetId="27" state="visible" r:id="rId27"/>
    <sheet xmlns:r="http://schemas.openxmlformats.org/officeDocument/2006/relationships" name="Certain Balance Sheet Compone_2" sheetId="28" state="visible" r:id="rId28"/>
    <sheet xmlns:r="http://schemas.openxmlformats.org/officeDocument/2006/relationships" name="Intangible Assets and Liabili_2" sheetId="29" state="visible" r:id="rId29"/>
    <sheet xmlns:r="http://schemas.openxmlformats.org/officeDocument/2006/relationships" name="Goodwill (Tables)"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Defined Benefit Pension Plans ("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Restructuring (Tables)" sheetId="37" state="visible" r:id="rId37"/>
    <sheet xmlns:r="http://schemas.openxmlformats.org/officeDocument/2006/relationships" name="Shareholders' Equity (Tables)" sheetId="38" state="visible" r:id="rId38"/>
    <sheet xmlns:r="http://schemas.openxmlformats.org/officeDocument/2006/relationships" name="Fair Values of Financial Inst_2" sheetId="39" state="visible" r:id="rId39"/>
    <sheet xmlns:r="http://schemas.openxmlformats.org/officeDocument/2006/relationships" name="Segment Information (Tables)" sheetId="40" state="visible" r:id="rId40"/>
    <sheet xmlns:r="http://schemas.openxmlformats.org/officeDocument/2006/relationships" name="Revenue Recognition (Tables)" sheetId="41" state="visible" r:id="rId41"/>
    <sheet xmlns:r="http://schemas.openxmlformats.org/officeDocument/2006/relationships" name="Lease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Computation of Basic and Dilute" sheetId="45" state="visible" r:id="rId45"/>
    <sheet xmlns:r="http://schemas.openxmlformats.org/officeDocument/2006/relationships" name="Earnings Per Share Stock-based " sheetId="46" state="visible" r:id="rId46"/>
    <sheet xmlns:r="http://schemas.openxmlformats.org/officeDocument/2006/relationships" name="Certain Balance Sheet Compone_3" sheetId="47" state="visible" r:id="rId47"/>
    <sheet xmlns:r="http://schemas.openxmlformats.org/officeDocument/2006/relationships" name="Certain Balance Sheet Compone_4" sheetId="48" state="visible" r:id="rId48"/>
    <sheet xmlns:r="http://schemas.openxmlformats.org/officeDocument/2006/relationships" name="Certain Balance Sheet Compone_5" sheetId="49" state="visible" r:id="rId49"/>
    <sheet xmlns:r="http://schemas.openxmlformats.org/officeDocument/2006/relationships" name="Certain Balance Sheet Compone_6" sheetId="50" state="visible" r:id="rId50"/>
    <sheet xmlns:r="http://schemas.openxmlformats.org/officeDocument/2006/relationships" name="Certain Balance Sheet Compone_7" sheetId="51" state="visible" r:id="rId51"/>
    <sheet xmlns:r="http://schemas.openxmlformats.org/officeDocument/2006/relationships" name="Certain Balance Sheet Compone_8" sheetId="52" state="visible" r:id="rId52"/>
    <sheet xmlns:r="http://schemas.openxmlformats.org/officeDocument/2006/relationships" name="Intangible Assets and Liabili_3" sheetId="53" state="visible" r:id="rId53"/>
    <sheet xmlns:r="http://schemas.openxmlformats.org/officeDocument/2006/relationships" name="Summary of Intangible Asset Acc" sheetId="54" state="visible" r:id="rId54"/>
    <sheet xmlns:r="http://schemas.openxmlformats.org/officeDocument/2006/relationships" name="Intangible Assets and Liabili_4" sheetId="55" state="visible" r:id="rId55"/>
    <sheet xmlns:r="http://schemas.openxmlformats.org/officeDocument/2006/relationships" name="Intangible Assets and Liabili_5" sheetId="56" state="visible" r:id="rId56"/>
    <sheet xmlns:r="http://schemas.openxmlformats.org/officeDocument/2006/relationships" name="Schedule of Goodwill Allocated " sheetId="57" state="visible" r:id="rId57"/>
    <sheet xmlns:r="http://schemas.openxmlformats.org/officeDocument/2006/relationships" name="Goodwill Silver Spring Acquisit" sheetId="58" state="visible" r:id="rId58"/>
    <sheet xmlns:r="http://schemas.openxmlformats.org/officeDocument/2006/relationships" name="Schedule of Debt (Details)" sheetId="59" state="visible" r:id="rId59"/>
    <sheet xmlns:r="http://schemas.openxmlformats.org/officeDocument/2006/relationships" name="Credit Facility Additional Info" sheetId="60" state="visible" r:id="rId60"/>
    <sheet xmlns:r="http://schemas.openxmlformats.org/officeDocument/2006/relationships" name="Debt Senior Note Additional Inf" sheetId="61" state="visible" r:id="rId61"/>
    <sheet xmlns:r="http://schemas.openxmlformats.org/officeDocument/2006/relationships" name="Derivative and Nonderivative He" sheetId="62" state="visible" r:id="rId62"/>
    <sheet xmlns:r="http://schemas.openxmlformats.org/officeDocument/2006/relationships" name="Activity of Hedging Instruments" sheetId="63" state="visible" r:id="rId63"/>
    <sheet xmlns:r="http://schemas.openxmlformats.org/officeDocument/2006/relationships" name="Offsetting of Derivative Assets" sheetId="64" state="visible" r:id="rId64"/>
    <sheet xmlns:r="http://schemas.openxmlformats.org/officeDocument/2006/relationships" name="Offsetting of Derivative Liabil" sheetId="65" state="visible" r:id="rId65"/>
    <sheet xmlns:r="http://schemas.openxmlformats.org/officeDocument/2006/relationships" name="Derivative Financial Instrume_3" sheetId="66" state="visible" r:id="rId66"/>
    <sheet xmlns:r="http://schemas.openxmlformats.org/officeDocument/2006/relationships" name="Effect of Cash Flow Derivatives" sheetId="67" state="visible" r:id="rId67"/>
    <sheet xmlns:r="http://schemas.openxmlformats.org/officeDocument/2006/relationships" name="Derivatives Not Designated as H" sheetId="68" state="visible" r:id="rId68"/>
    <sheet xmlns:r="http://schemas.openxmlformats.org/officeDocument/2006/relationships" name="Schedule of Amounts Recognized " sheetId="69" state="visible" r:id="rId69"/>
    <sheet xmlns:r="http://schemas.openxmlformats.org/officeDocument/2006/relationships" name="Schedule of Net Periodic Pensio" sheetId="70" state="visible" r:id="rId70"/>
    <sheet xmlns:r="http://schemas.openxmlformats.org/officeDocument/2006/relationships" name="Stock-Based Compensation Expens" sheetId="71" state="visible" r:id="rId71"/>
    <sheet xmlns:r="http://schemas.openxmlformats.org/officeDocument/2006/relationships" name="Stock Option Summary (Details)" sheetId="72" state="visible" r:id="rId72"/>
    <sheet xmlns:r="http://schemas.openxmlformats.org/officeDocument/2006/relationships" name="Stock Option Black Scholes Opti" sheetId="73" state="visible" r:id="rId73"/>
    <sheet xmlns:r="http://schemas.openxmlformats.org/officeDocument/2006/relationships" name="Stock-Based Compensation Restri" sheetId="74" state="visible" r:id="rId74"/>
    <sheet xmlns:r="http://schemas.openxmlformats.org/officeDocument/2006/relationships" name="Stock-Based Compensation Long-T" sheetId="75" state="visible" r:id="rId75"/>
    <sheet xmlns:r="http://schemas.openxmlformats.org/officeDocument/2006/relationships" name="Stock-Based Compensation Phanto" sheetId="76" state="visible" r:id="rId76"/>
    <sheet xmlns:r="http://schemas.openxmlformats.org/officeDocument/2006/relationships" name="Stock-Based Compensation Narrat" sheetId="77" state="visible" r:id="rId77"/>
    <sheet xmlns:r="http://schemas.openxmlformats.org/officeDocument/2006/relationships" name="Income Tax Contingencies (Detai" sheetId="78" state="visible" r:id="rId78"/>
    <sheet xmlns:r="http://schemas.openxmlformats.org/officeDocument/2006/relationships" name="Income Taxes Narrative (Details" sheetId="79" state="visible" r:id="rId79"/>
    <sheet xmlns:r="http://schemas.openxmlformats.org/officeDocument/2006/relationships" name="Commitments and Contingencies A" sheetId="80" state="visible" r:id="rId80"/>
    <sheet xmlns:r="http://schemas.openxmlformats.org/officeDocument/2006/relationships" name="Commitments and Contingencies W" sheetId="81" state="visible" r:id="rId81"/>
    <sheet xmlns:r="http://schemas.openxmlformats.org/officeDocument/2006/relationships" name="Commitments and Contingencies_2" sheetId="82" state="visible" r:id="rId82"/>
    <sheet xmlns:r="http://schemas.openxmlformats.org/officeDocument/2006/relationships" name="Commitments and Contingencies H" sheetId="83" state="visible" r:id="rId83"/>
    <sheet xmlns:r="http://schemas.openxmlformats.org/officeDocument/2006/relationships" name="Commitments and Contingencies I" sheetId="84" state="visible" r:id="rId84"/>
    <sheet xmlns:r="http://schemas.openxmlformats.org/officeDocument/2006/relationships" name="Restructuring Restructuring Exp" sheetId="85" state="visible" r:id="rId85"/>
    <sheet xmlns:r="http://schemas.openxmlformats.org/officeDocument/2006/relationships" name="Restructuring Expected Costs - " sheetId="86" state="visible" r:id="rId86"/>
    <sheet xmlns:r="http://schemas.openxmlformats.org/officeDocument/2006/relationships" name="Restructuring Related Balance S" sheetId="87" state="visible" r:id="rId87"/>
    <sheet xmlns:r="http://schemas.openxmlformats.org/officeDocument/2006/relationships" name="Restructuring Additional Inform" sheetId="88" state="visible" r:id="rId88"/>
    <sheet xmlns:r="http://schemas.openxmlformats.org/officeDocument/2006/relationships" name="Shareholders' Equity Preferred " sheetId="89" state="visible" r:id="rId89"/>
    <sheet xmlns:r="http://schemas.openxmlformats.org/officeDocument/2006/relationships" name="Shareholders' Equity Other Comp" sheetId="90" state="visible" r:id="rId90"/>
    <sheet xmlns:r="http://schemas.openxmlformats.org/officeDocument/2006/relationships" name="Shareholders' Equity Accumulate" sheetId="91" state="visible" r:id="rId91"/>
    <sheet xmlns:r="http://schemas.openxmlformats.org/officeDocument/2006/relationships" name="Shareholders' Equity Stock Repu" sheetId="92" state="visible" r:id="rId92"/>
    <sheet xmlns:r="http://schemas.openxmlformats.org/officeDocument/2006/relationships" name="Schedule of Fair Values of Fina" sheetId="93" state="visible" r:id="rId93"/>
    <sheet xmlns:r="http://schemas.openxmlformats.org/officeDocument/2006/relationships" name="Segment Information Narrative (" sheetId="94" state="visible" r:id="rId94"/>
    <sheet xmlns:r="http://schemas.openxmlformats.org/officeDocument/2006/relationships" name="Information By Segment (Details" sheetId="95" state="visible" r:id="rId95"/>
    <sheet xmlns:r="http://schemas.openxmlformats.org/officeDocument/2006/relationships" name="Segment Information Revenues By" sheetId="96" state="visible" r:id="rId96"/>
    <sheet xmlns:r="http://schemas.openxmlformats.org/officeDocument/2006/relationships" name="Depreciation and Amortization, " sheetId="97" state="visible" r:id="rId97"/>
    <sheet xmlns:r="http://schemas.openxmlformats.org/officeDocument/2006/relationships" name="Revenue Recognition Revenue Con" sheetId="98" state="visible" r:id="rId98"/>
    <sheet xmlns:r="http://schemas.openxmlformats.org/officeDocument/2006/relationships" name="Revenue Recognition Narrative (" sheetId="99" state="visible" r:id="rId99"/>
    <sheet xmlns:r="http://schemas.openxmlformats.org/officeDocument/2006/relationships" name="Revenue Recognition Remaing Per" sheetId="100" state="visible" r:id="rId100"/>
    <sheet xmlns:r="http://schemas.openxmlformats.org/officeDocument/2006/relationships" name="Leases - Narrative (Details)" sheetId="101" state="visible" r:id="rId101"/>
    <sheet xmlns:r="http://schemas.openxmlformats.org/officeDocument/2006/relationships" name="Leases - Components of Lease Ex" sheetId="102" state="visible" r:id="rId102"/>
    <sheet xmlns:r="http://schemas.openxmlformats.org/officeDocument/2006/relationships" name="Leases - Supplemental Cash Flow" sheetId="103" state="visible" r:id="rId103"/>
    <sheet xmlns:r="http://schemas.openxmlformats.org/officeDocument/2006/relationships" name="Leases - Supplemental Balance S" sheetId="104" state="visible" r:id="rId104"/>
    <sheet xmlns:r="http://schemas.openxmlformats.org/officeDocument/2006/relationships" name="Leases - Remaining Maturities o" sheetId="105" state="visible" r:id="rId105"/>
    <sheet xmlns:r="http://schemas.openxmlformats.org/officeDocument/2006/relationships" name="Leases - Future Obligations Und" sheetId="106" state="visible" r:id="rId106"/>
    <sheet xmlns:r="http://schemas.openxmlformats.org/officeDocument/2006/relationships" name="Uncategorized Items - itri10q09" sheetId="107" state="visible" r:id="rId107"/>
  </sheets>
  <definedNames/>
  <calcPr calcId="124519" fullCalcOnLoad="1"/>
</workbook>
</file>

<file path=xl/sharedStrings.xml><?xml version="1.0" encoding="utf-8"?>
<sst xmlns="http://schemas.openxmlformats.org/spreadsheetml/2006/main" uniqueCount="972">
  <si>
    <t>Document and Entity Information Document - shares</t>
  </si>
  <si>
    <t>9 Months Ended</t>
  </si>
  <si>
    <t>Sep. 30, 2019</t>
  </si>
  <si>
    <t>Oct. 31, 2019</t>
  </si>
  <si>
    <t>Document Information [Abstract]</t>
  </si>
  <si>
    <t>Document Type</t>
  </si>
  <si>
    <t>10-Q</t>
  </si>
  <si>
    <t>Document Quarterly Report</t>
  </si>
  <si>
    <t>true</t>
  </si>
  <si>
    <t>Document Period End Date</t>
  </si>
  <si>
    <t>Sep. 30,
		2019</t>
  </si>
  <si>
    <t>Document Transition Report</t>
  </si>
  <si>
    <t>false</t>
  </si>
  <si>
    <t>Entity File Number</t>
  </si>
  <si>
    <t>000-22418</t>
  </si>
  <si>
    <t>Entity Registrant Name</t>
  </si>
  <si>
    <t>ITRON, INC.</t>
  </si>
  <si>
    <t>Entity Address, Address Line One</t>
  </si>
  <si>
    <t>2111 N Molter Road</t>
  </si>
  <si>
    <t>Entity Incorporation, State or Country Code</t>
  </si>
  <si>
    <t>WA</t>
  </si>
  <si>
    <t>Entity Tax Identification Number</t>
  </si>
  <si>
    <t>91-1011792</t>
  </si>
  <si>
    <t>Entity Address, City or Town</t>
  </si>
  <si>
    <t>Liberty Lake</t>
  </si>
  <si>
    <t>Entity Address, State or Province</t>
  </si>
  <si>
    <t>Entity Address, Postal Zip Code</t>
  </si>
  <si>
    <t>99019</t>
  </si>
  <si>
    <t>City Area Code</t>
  </si>
  <si>
    <t>509</t>
  </si>
  <si>
    <t>Local Phone Number</t>
  </si>
  <si>
    <t xml:space="preserve">924-9900 </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no par value</t>
  </si>
  <si>
    <t>Trading Symbol</t>
  </si>
  <si>
    <t>ITRI</t>
  </si>
  <si>
    <t>Security Exchange Name</t>
  </si>
  <si>
    <t>NASDAQ</t>
  </si>
  <si>
    <t>Entity Common Stock, Shares Outstanding</t>
  </si>
  <si>
    <t>Entity Central Index Key</t>
  </si>
  <si>
    <t>0000780571</t>
  </si>
  <si>
    <t>Current Fiscal Year End Date</t>
  </si>
  <si>
    <t>--12-31</t>
  </si>
  <si>
    <t>Document Fiscal Year Focus</t>
  </si>
  <si>
    <t>2019</t>
  </si>
  <si>
    <t>Document Fiscal Period Focus</t>
  </si>
  <si>
    <t>Q3</t>
  </si>
  <si>
    <t>Amendment Flag</t>
  </si>
  <si>
    <t>Consolidated Statements of Operations - USD ($) shares in Thousands, $ in Thousands</t>
  </si>
  <si>
    <t>3 Months Ended</t>
  </si>
  <si>
    <t>Sep. 30, 2018</t>
  </si>
  <si>
    <t>Revenues</t>
  </si>
  <si>
    <t>Cost of revenues</t>
  </si>
  <si>
    <t>Gross profit</t>
  </si>
  <si>
    <t>Operating expenses</t>
  </si>
  <si>
    <t>Sales, general and administrative</t>
  </si>
  <si>
    <t>Research and development</t>
  </si>
  <si>
    <t>Amortization of intangible assets</t>
  </si>
  <si>
    <t>Restructuring</t>
  </si>
  <si>
    <t>Total operating expenses</t>
  </si>
  <si>
    <t>Operating income (loss)</t>
  </si>
  <si>
    <t>Other income (expense)</t>
  </si>
  <si>
    <t>Interest income</t>
  </si>
  <si>
    <t>Interest expense</t>
  </si>
  <si>
    <t>Other income (expense), net</t>
  </si>
  <si>
    <t>Total other income (expense)</t>
  </si>
  <si>
    <t>Income (loss) before income taxes</t>
  </si>
  <si>
    <t>Income tax benefit (provision)</t>
  </si>
  <si>
    <t>Net income (loss)</t>
  </si>
  <si>
    <t>Net income (loss) attributable to noncontrolling interests</t>
  </si>
  <si>
    <t>Net income (loss) attributable to Itron, Inc.</t>
  </si>
  <si>
    <t>Earnings (loss) per common share - Basic (in dollars per share)</t>
  </si>
  <si>
    <t>Earnings (loss) per common share - Diluted (in dollars per share)</t>
  </si>
  <si>
    <t>Weighted average common shares outstanding - Basic (in shares)</t>
  </si>
  <si>
    <t>Weighted average common shares outstanding - Diluted (in shares)</t>
  </si>
  <si>
    <t>Product [Member]</t>
  </si>
  <si>
    <t>Service [Member]</t>
  </si>
  <si>
    <t>Consolidated Statements of Comprehensive Income (Loss) - USD ($) $ in Thousands</t>
  </si>
  <si>
    <t>Statement of Comprehensive Income [Abstract]</t>
  </si>
  <si>
    <t>Other comprehensive income (loss), net of tax:</t>
  </si>
  <si>
    <t>Foreign currency translation adjustments</t>
  </si>
  <si>
    <t>Net unrealized gain (loss) on derivative instruments, designated as cash flow hedges</t>
  </si>
  <si>
    <t>Pension benefit obligation adjustment</t>
  </si>
  <si>
    <t>Total other comprehensive income (loss), net of tax</t>
  </si>
  <si>
    <t>Total comprehensive income (loss), net of tax</t>
  </si>
  <si>
    <t>Comprehensive income (loss) attributable to noncontrolling interests, net of tax</t>
  </si>
  <si>
    <t>Comprehensive income (loss) attributable to Itron, Inc.</t>
  </si>
  <si>
    <t>Consolidated Balance Sheets - USD ($) $ in Thousands</t>
  </si>
  <si>
    <t>Dec. 31, 2018</t>
  </si>
  <si>
    <t>Current assets</t>
  </si>
  <si>
    <t>Cash and cash equivalents</t>
  </si>
  <si>
    <t>Accounts receivable, net</t>
  </si>
  <si>
    <t>Inventories</t>
  </si>
  <si>
    <t>Other current assets</t>
  </si>
  <si>
    <t>Total current assets</t>
  </si>
  <si>
    <t>Property, plant, and equipment, net</t>
  </si>
  <si>
    <t>Deferred tax assets, net</t>
  </si>
  <si>
    <t>Restricted cash</t>
  </si>
  <si>
    <t>Other long-term assets</t>
  </si>
  <si>
    <t>Operating lease right-of-use assets, net</t>
  </si>
  <si>
    <t>Intangible assets, net</t>
  </si>
  <si>
    <t>Goodwill</t>
  </si>
  <si>
    <t>Total assets</t>
  </si>
  <si>
    <t>Current liabilities</t>
  </si>
  <si>
    <t>Accounts payable</t>
  </si>
  <si>
    <t>Other current liabilities</t>
  </si>
  <si>
    <t>Wages and benefits payable</t>
  </si>
  <si>
    <t>Taxes payable</t>
  </si>
  <si>
    <t>Current portion of debt</t>
  </si>
  <si>
    <t>Current portion of warranty</t>
  </si>
  <si>
    <t>Unearned revenue</t>
  </si>
  <si>
    <t>Total current liabilities</t>
  </si>
  <si>
    <t>Long-term debt</t>
  </si>
  <si>
    <t>Long-term warranty</t>
  </si>
  <si>
    <t>Pension benefit obligation</t>
  </si>
  <si>
    <t>Deferred tax liabilities, net</t>
  </si>
  <si>
    <t>Operating lease liabilities</t>
  </si>
  <si>
    <t>Other long-term obligations</t>
  </si>
  <si>
    <t>Total liabilities</t>
  </si>
  <si>
    <t>Commitments and contingencies (Note 11)</t>
  </si>
  <si>
    <t xml:space="preserve"> </t>
  </si>
  <si>
    <t>Equity</t>
  </si>
  <si>
    <t>Preferred stock, no par value, 10,000 shares authorized, no shares issued or outstanding</t>
  </si>
  <si>
    <t>Common stock, no par value, 75,000 shares authorized, 39,533 and 39,498 shares issued and outstanding</t>
  </si>
  <si>
    <t>Accumulated other comprehensive loss, net</t>
  </si>
  <si>
    <t>Accumulated deficit</t>
  </si>
  <si>
    <t>Total Itron, Inc. shareholders' equity</t>
  </si>
  <si>
    <t>Noncontrolling interests</t>
  </si>
  <si>
    <t>Total equity</t>
  </si>
  <si>
    <t>Total liabilities and equity</t>
  </si>
  <si>
    <t>Consolidated Balance Sheets (Parenthetical) - $ / shares</t>
  </si>
  <si>
    <t>Statement of Financial Position [Abstract]</t>
  </si>
  <si>
    <t>Common stock, shares authorized (in shares)</t>
  </si>
  <si>
    <t>Common stock, shares issued (in shares)</t>
  </si>
  <si>
    <t>Common stock, shares outstanding (in shares)</t>
  </si>
  <si>
    <t>Preferred stock, no par value (in dollars per share)</t>
  </si>
  <si>
    <t>Preferred stock, shares authorized (in share)</t>
  </si>
  <si>
    <t>Preferred stock, shares issued (in shares)</t>
  </si>
  <si>
    <t>Preferred stock, shares outstanding (in shares)</t>
  </si>
  <si>
    <t>Consolidated Statements of Cash Flows - USD ($) $ in Thousands</t>
  </si>
  <si>
    <t>Operating activities</t>
  </si>
  <si>
    <t>Adjustments to reconcile net income (loss) to net cash provided by operating activities:</t>
  </si>
  <si>
    <t>Depreciation and amortization of intangible assets</t>
  </si>
  <si>
    <t>Amortization of operating lease right-of-use assets</t>
  </si>
  <si>
    <t>Stock-based compensation</t>
  </si>
  <si>
    <t>Amortization of prepaid debt fees</t>
  </si>
  <si>
    <t>Deferred taxes, net</t>
  </si>
  <si>
    <t>Restructuring, non-cash</t>
  </si>
  <si>
    <t>Other adjustments, net</t>
  </si>
  <si>
    <t>Changes in operating assets and liabilities, net of acquisitions:</t>
  </si>
  <si>
    <t>Accounts receivable</t>
  </si>
  <si>
    <t>Accounts payable, other current liabilities, and taxes payable</t>
  </si>
  <si>
    <t>Warranty</t>
  </si>
  <si>
    <t>Other operating, net</t>
  </si>
  <si>
    <t>Net cash provided by operating activities</t>
  </si>
  <si>
    <t>Investing activities</t>
  </si>
  <si>
    <t>Acquisitions of property, plant, and equipment</t>
  </si>
  <si>
    <t>Business acquisitions, net of cash equivalents acquired</t>
  </si>
  <si>
    <t>Other investing, net</t>
  </si>
  <si>
    <t>Net cash used in investing activities</t>
  </si>
  <si>
    <t>Financing activities</t>
  </si>
  <si>
    <t>Proceeds from borrowings</t>
  </si>
  <si>
    <t>Payments on debt</t>
  </si>
  <si>
    <t>Issuance of common stock</t>
  </si>
  <si>
    <t>Repurchase of common stock</t>
  </si>
  <si>
    <t>Prepaid debt fees</t>
  </si>
  <si>
    <t>Other financing, net</t>
  </si>
  <si>
    <t>Net cash provided by (used in) financing activities</t>
  </si>
  <si>
    <t>Effect of foreign exchange rate changes on cash, cash equivalents, and restricted cash</t>
  </si>
  <si>
    <t>Increase (decrease) in cash, cash equivalents, and restricted cash</t>
  </si>
  <si>
    <t>Cash, cash equivalents, and restricted cash at beginning of period</t>
  </si>
  <si>
    <t>Cash, cash equivalents, and restricted cash at end of period</t>
  </si>
  <si>
    <t>Supplemental disclosure of cash flow information:</t>
  </si>
  <si>
    <t>Income taxes, net</t>
  </si>
  <si>
    <t>Interest</t>
  </si>
  <si>
    <t>Consolidated Statements of Equity Statement - USD ($) $ in Thousands</t>
  </si>
  <si>
    <t>Total</t>
  </si>
  <si>
    <t>Common Stock [Member]</t>
  </si>
  <si>
    <t>Common Stock Including Additional Paid in Capital [Member]</t>
  </si>
  <si>
    <t>AOCI Attributable to Parent [Member]</t>
  </si>
  <si>
    <t>Retained Earnings [Member]</t>
  </si>
  <si>
    <t>Parent [Member]</t>
  </si>
  <si>
    <t>Noncontrolling Interest [Member]</t>
  </si>
  <si>
    <t>SIlver Spring Networks, Inc. [Member]Common Stock Including Additional Paid in Capital [Member]</t>
  </si>
  <si>
    <t>SIlver Spring Networks, Inc. [Member]Parent [Member]</t>
  </si>
  <si>
    <t>Beginning balance (in shares) at Dec. 31, 2017</t>
  </si>
  <si>
    <t>Beginning balance at Dec. 31, 2017</t>
  </si>
  <si>
    <t>Net Income (Loss), Including Portion Attributable to Noncontrolling Interest</t>
  </si>
  <si>
    <t>Other Comprehensive Income (Loss), Net of Tax</t>
  </si>
  <si>
    <t>Noncontrolling Interest, Decrease from Distributions to Noncontrolling Interest Holders</t>
  </si>
  <si>
    <t>Share-based Compensation Arrangement by Share-based Payment Award, Options, Exercises in Period</t>
  </si>
  <si>
    <t>Stock Issued, Value, Stock Options Exercised, Net of Tax Benefit (Expense)</t>
  </si>
  <si>
    <t>Stock Issued During Period, Shares, Restricted Stock Award, Gross</t>
  </si>
  <si>
    <t>Stock Issued During Period, Value, Restricted Stock Award, Gross</t>
  </si>
  <si>
    <t>Shares Issued, Shares, Share-based Payment Arrangement, before Forfeiture</t>
  </si>
  <si>
    <t>Shares Issued, Value, Share-based Payment Arrangement, before Forfeiture</t>
  </si>
  <si>
    <t>Stock Issued During Period, Shares, Employee Stock Purchase Plans</t>
  </si>
  <si>
    <t>Stock Issued During Period, Value, Employee Stock Purchase Plan</t>
  </si>
  <si>
    <t>Shares Issued, Value, Share-based Payment Arrangement, after Forfeiture</t>
  </si>
  <si>
    <t>Adjustments to Additional Paid in Capital, Stock Issued, Issuance Costs</t>
  </si>
  <si>
    <t>Adjustments to Additional Paid in Capital, Other</t>
  </si>
  <si>
    <t>Ending balance (in shares) at Mar. 31, 2018</t>
  </si>
  <si>
    <t>Ending balance at Mar. 31, 2018</t>
  </si>
  <si>
    <t>Net Income (Loss) Attributable to Parent</t>
  </si>
  <si>
    <t>Ending balance (in shares) at Sep. 30, 2018</t>
  </si>
  <si>
    <t>Ending balance at Sep. 30, 2018</t>
  </si>
  <si>
    <t>Beginning balance (in shares) at Mar. 31, 2018</t>
  </si>
  <si>
    <t>Beginning balance at Mar. 31, 2018</t>
  </si>
  <si>
    <t>Contribution from noncontrolling interests</t>
  </si>
  <si>
    <t>Ending balance (in shares) at Jun. 30, 2018</t>
  </si>
  <si>
    <t>Ending balance at Jun. 30, 2018</t>
  </si>
  <si>
    <t>Beginning balance (in shares) at Dec. 31, 2018</t>
  </si>
  <si>
    <t>Beginning balance at Dec. 31, 2018</t>
  </si>
  <si>
    <t>Stock Repurchased During Period, Shares</t>
  </si>
  <si>
    <t>Stock Repurchased During Period, Value</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Summary of Significant Accounting Policies</t>
  </si>
  <si>
    <t>Accounting Policies [Abstract]</t>
  </si>
  <si>
    <t>Summary of Significant Accounting Policies Financial Statement Preparation The condensed consolidated financial statements presented in this Quarterly Report on Form 10-Q are unaudited and reflect entries necessary for the fair presentation of the Consolidated Statements of Operations and the Consolidated Statements of Comprehensive Income (Loss) for the three and nine months ended September 30, 2019 and 2018 , Consolidated Statements of Equity for the three months ended September 30, 2019 and 2018 , June 30, 2019 and 2018, and March 31, 2019 and 2018, Consolidated Statements of Cash Flows for the nine months ended September 30, 2019 and 2018 , and the Consolidated Balance Sheets as of September 30, 2019 and December 31, 2018 , of Itron, Inc. and its subsidiaries. All entries required for the fair presentation of the financial statements are of a normal recurring nature, except as disclosed. The results of operations for the three and nine months ended September 30, 2019 are not necessarily indicative of the results expected for the full year or for any other period. Certain information and notes normally included in financial statements prepared in accordance with U.S. generally accepted accounting principles (GAAP) have been condensed or omitted pursuant to the rules and regulations of the Securities and Exchange Commission (SEC) regarding interim results. These condensed consolidated financial statements should be read in conjunction with the consolidated financial statements and the notes thereto for the fiscal year ended December 31, 2018 filed with the SEC in our Annual Report on Form 10-K on February 28, 2019 (2018 Annual Report). There have been no significant changes in financial statement preparation or significant accounting policies since December 31, 2018 other than the adoption of Accounting Standards Codification (ASC) 842, Leases . Restricted Cash and Cash Equivalents Cash and cash equivalents that are contractually restricted from operating use are classified as restricted cash and cash equivalents. The following table provides a reconciliation of cash, cash equivalents, and restricted cash reported within the Consolidated Balance Sheets that sum to the total of the same such amounts shown in the Consolidated Statements of Cash Flows: In thousands September 30, 2019 December 31, September 30, 2018 Cash and cash equivalents $ 140,938 $ 120,221 $ 109,044 Restricted cash included in other current assets — 51 51 Long-term restricted cash 762 2,056 2,055 Total cash, cash equivalents, and restricted cash $ 141,700 $ 122,328 $ 111,150 Subsequent to the issuance of our September 30, 2018 consolidated financial statements, we determined $150 million of proceeds from borrowings and payments on debt, originally transacted during the first quarter of 2018, had been improperly netted within the financing activities section of the Consolidated Statements of Cash Flows for the first three quarters of 2018. We corrected this presentation for the 2018 Annual Report on Form 10‑K. The accompanying Consolidated Statement of Cash Flows for the nine months ended September 30, 2018 has been revised from amounts previously reported to separately present the $150 million of proceeds from borrowings and the payments on debt. We assessed the significance of the misstatement and concluded that it was not material to any prior periods. There were no changes to net cash flows from operating, investing, or financing activities as a result of this change. Leases We determine if an arrangement is a lease a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Operating leases are included in operating lease right-of-use ("ROU") assets, other current liabilities, and operating lease liabilities on our Consolidated Balance Sheets. Finance leases are included in property, plant, and equipment, other long-term assets, other current liabilities, and other long-term obligation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lease commencement date in determining the present value of lease payments. The Operating lease ROU asset also includes any lease payments made and excludes lease incentives received and initial direct costs incurred. Our lease terms may include options to extend or terminate the lease when it is reasonably certain that we will exercise that option. Lease expense for operating lease payments is recognized on a straight-line basis over the lease term. We have lease agreements that include lease and nonlease components. When nonlease components are fixed, we have elected the practical expedient to account for lease and nonlease components as a single lease component, except for leases embedded in service contracts. We have not elected to utilize the short-term lease exemption for any leased asset class. All leases with a lease term that is greater than one month are subject to recognition and measurement on the balance sheet. Lease expense for variable lease payments, where the timing or amount of the payment is not fixed, are recognized when the obligation is incurred. Variable lease payments generally arise in our net lease arrangements where executory and other lease-related costs are billed to Itron when incurred by the lessor. Recently Adopted Accounting Standards In February 2016, the Financial Accounting Standards Board (FASB) issued Accounting Standards Update (ASU) 2016-02, Leases (Topic 842) (ASU 2016-02), which required substantially all leases be recognized by lessees on their balance sheet as a right-of-use asset and corresponding lease liability, including leases previously accounted for as operating leases. The new standard also resulted in enhanced quantitative and qualitative disclosures, including significant judgments made by management, to provide greater insight into the extent of revenue and expense recognized and expected to be recognized from existing leases. The standard required modified retrospective adoption. We adopted ASC 842, as amended, on January 1, 2019, and it resulted in the recognition to operating lease right-of-use assets, other current liabilities, and operating lease liabilities of $74.6 million , $14.5 million , and $61.5 million , respectively, and a decrease in other current assets and other long-term obligations of $1.5 million and $2.9 million , respectively. In August 2018, the FASB issued ASU 2018-15,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ASC 350-40 to determine which implementation costs to capitalize as an asset related to the service contract and which costs to expense. The amendments also require us to amortize the capitalized implementation costs of a hosting arrangement that is a service contract over the term of the hosting arrangement, which includes reasonably certain renewals. We adopted ASU 2018-15 as of January 1, 2019, and it did not have a material impact on our financial condition, results of operations, or cash flows. We classify the capitalized implementation costs as prepaid, within other current assets and other long-term assets on our Consolidated Balance Sheets. In October 2018, the FASB issued ASU 2018-16, Inclusion of the Secured Overnight Financing Rate (SOFR) Overnight Index Swap (OIS) Rate as a Benchmark Interest Rate for Hedge Accounting Purposes . We adopted this standard on January 1, 2019, and it did not materially impact our consolidated financial statements. This update establishes OIS rates based on SOFR as an approved benchmark interest rate in addition to existing rates such as the LIBOR swap rate. Recent Accounting Standards Not Yet Adopted In June 2016, the FASB issued ASU 2016-13, Financial Instruments - Credit Losses (Topic 326) (ASU 2016-13), which replaces the incurred loss impairment methodology in current GAAP with a methodology based on expected credit losses. This estimate of expected credit losses uses a broader range of reasonable and supportable information. This change will result in earlier recognition of credit losses. ASU 2016-13, as amended, will be effective as of January 1, 2020 for us. We are currently evaluating the impact of this standard on our consolidated financial statements, as well as our accounting policies, processes, and systems. In August 2018, the FASB issued ASU 2018-13, Disclosure Framework-Changes to the Disclosure Requirements for Fair Value Measurement (ASU 2018-13), which amends the disclosure requirements under ASC 820, Fair Value Measurements . ASU 2018-13 is effective for us beginning with our interim financial reports for the first quarter of 2020. We are currently evaluating the impact this standard will have on our consolidated financial statement disclosures related to assets and liabilities subject to fair value measurement. In August 2018, the FASB issued ASU 2018-14, Disclosure Framework-Changes to the Disclosure Requirements for Defined Benefit Plans (ASU 2018-14), which amends the disclosure requirements under ASC 715-20, Compensation-Retirement Benefits-Defined Benefit Plans . ASU 2018-14 is effective for our financial reporting in 2020. We are currently evaluating the impact this standard will have on our financial statement disclosures for our defined benefit plans.</t>
  </si>
  <si>
    <t>Earnings Per Share</t>
  </si>
  <si>
    <t>Earnings Per Share [Abstract]</t>
  </si>
  <si>
    <t>Earnings Per Share The following table sets forth the computation of basic and diluted earnings (loss) per share (EPS): Three Months Ended September 30, Nine Months Ended September 30, In thousands, except per share data 2019 2018 2019 2018 Net income (loss) available to common shareholders $ 16,847 $ 19,882 $ 34,386 $ (123,127 ) Weighted average common shares outstanding - Basic 39,478 39,340 39,508 39,177 Dilutive effect of stock-based awards 425 569 376 — Weighted average common shares outstanding - Diluted 39,903 39,909 39,884 39,177 Net income (loss) per common share - Basic $ 0.43 $ 0.51 $ 0.87 $ (3.14 ) Net income (loss) per common share - Diluted $ 0.42 $ 0.50 $ 0.86 $ (3.14 ) Stock-based Awards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our common stock at the average market price during the period. Related proceeds include the amount the employee must pay upon exercise and the future compensation cost associated with the stock award. Approximately 0.2 million and 0.4 million stock-based awards were excluded from the calculation of diluted EPS for the three and nine months ended September 30, 2019 , respectively, because they were anti-dilutive. Approximately 0.5 million and 1.1 million stock-based awards were excluded from the calculation of diluted EPS for the three and nine months ended September 30, 2018</t>
  </si>
  <si>
    <t>Certain Balance Sheet Components</t>
  </si>
  <si>
    <t>Balance Sheet Related Disclosures [Abstract]</t>
  </si>
  <si>
    <t>Certain Balance Sheet Components A summary of accounts receivable from contracts with customers is as follows: Accounts receivable, net In thousands September 30, 2019 December 31, 2018 Trade receivables (net of allowance of $3,786 and $6,331) $ 410,391 $ 416,503 Unbilled receivables 58,086 20,658 Total accounts receivable, net $ 468,477 $ 437,161 Allowance for doubtful accounts activity Three Months Ended September 30, Nine Months Ended September 30, In thousands 2019 2018 2019 2018 Beginning balance $ 4,360 $ 4,552 $ 6,331 $ 3,957 Provision for (release of) doubtful accounts, net (1 ) (105 ) (1,739 ) 1,149 Accounts written-off (468 ) (624 ) (740 ) (1,129 ) Effect of change in exchange rates (105 ) (1 ) (66 ) (155 ) Ending balance $ 3,786 $ 3,822 $ 3,786 $ 3,822 Inventories In thousands September 30, 2019 December 31, 2018 Raw materials $ 123,964 $ 133,398 Work in process 10,980 9,744 Finished goods 96,137 77,532 Total inventories $ 231,081 $ 220,674 Property, plant, and equipment, net In thousands September 30, 2019 December 31, 2018 Machinery and equipment $ 316,787 $ 315,974 Computers and software 107,907 104,290 Buildings, furniture, and improvements 148,870 146,071 Land 14,763 14,980 Construction in progress, including purchased equipment 51,306 49,682 Total cost 639,633 630,997 Accumulated depreciation (413,975 ) (404,446 ) Property, plant, and equipment, net $ 225,658 $ 226,551 Depreciation expense Three Months Ended September 30, Nine Months Ended September 30, In thousands 2019 2018 2019 2018 Depreciation expense $ 12,528 $ 12,489 $ 37,506 $ 38,729</t>
  </si>
  <si>
    <t>Intangible Assets and Liabilities</t>
  </si>
  <si>
    <t>Intangible Assets, Net (Excluding Goodwill) [Abstract]</t>
  </si>
  <si>
    <t>Intangible Assets and Liabilities The gross carrying amount and accumulated amortization (accretion) of our intangible assets and liabilities, other than goodwill, were as follows: September 30, 2019 December 31, 2018 In thousands Gross Accumulated (Amortization) Accretion Net Gross Accumulated Net Intangible Assets Core-developed technology $ 500,624 $ (443,313 ) $ 57,311 $ 507,100 $ (429,955 ) $ 77,145 Customer contracts and relationships 375,094 (236,824 ) 138,270 379,614 (212,538 ) 167,076 Trademarks and trade names 77,848 (71,803 ) 6,045 78,746 (69,879 ) 8,867 Other 12,020 (11,325 ) 695 12,600 (11,205 ) 1,395 Total intangible assets subject to amortization 965,586 (763,265 ) 202,321 978,060 (723,577 ) 254,483 In-process research and development — — — 3,100 — 3,100 Total intangible assets $ 965,586 $ (763,265 ) $ 202,321 $ 981,160 $ (723,577 ) $ 257,583 Intangible Liabilities Customer contracts and relationships $ (23,900 ) $ 11,392 $ (12,508 ) $ (23,900 ) $ 5,217 $ (18,683 ) A summary of intangible assets and liabilities activity is as follows: Nine Months Ended September 30, In thousands 2019 2018 Beginning balance, intangible assets, gross $ 981,160 $ 769,851 Intangible assets acquired — 242,039 Effect of change in exchange rates (15,574 ) (15,352 ) Ending balance, intangible assets, gross $ 965,586 $ 996,538 Beginning balance, intangible liabilities, gross $ (23,900 ) $ — Intangible liabilities assumed — (23,900 ) Effect of change in exchange rates — — Ending balance, intangible liabilities, gross $ (23,900 ) $ (23,900 ) On January 5, 2018, we completed our acquisition of Silver Spring Networks, Inc. (SSNI) by purchasing 100% of the voting stock. Acquired intangible assets include in-process research and development (IPR&amp;D), which is not amortized until such time as the associated development projects are completed. Of these projects, $3.1 million were completed during the first half of 2019 and are included in core-developed technology. Assumed intangible liabilities reflect the present value of the projected cash outflows for an existing contract where remaining costs are expected to exceed projected revenues. Estimated future annual amortization (accretion) is as follows: Year Ending December 31, Amortization Accretion Estimated Annual Amortization, net In thousands 2019 (amount remaining at September 30, 2019) $ 18,162 $ (2,058 ) $ 16,104 2020 52,850 (8,028 ) 44,822 2021 37,547 (1,963 ) 35,584 2022 27,212 (459 ) 26,753 2023 19,678 — 19,678 Thereafter 46,872 — 46,872 Total intangible assets subject to amortization (accretion) $ 202,321 $ (12,508 ) $ 189,813 Amortization Expense Three Months Ended September 30, Nine Months Ended September 30, In thousands 2019 2018 2019 2018 Amortization Expense $ 16,095 $ 17,960 $ 48,185 $ 53,699 We have recognized amortization expense within operating expenses in the Consolidated Statement of Operations. These expenses relate to intangible assets acquired and liabilities assumed as part of business combinations.</t>
  </si>
  <si>
    <t>Goodwill Excluding Non Goodwill Intangibles [Abstract]</t>
  </si>
  <si>
    <t>Goodwill The following table reflects goodwill allocated to each reporting unit: In thousands Device Solutions Networked Solutions Outcomes Total Company Goodwill balance at January 1, 2019 $ 55,259 $ 918,495 $ 142,779 $ 1,116,533 Measurement period adjustments to goodwill acquired — (4,938 ) (1,040 ) (5,978 ) Effect of change in exchange rates (651 ) (10,815 ) (1,681 ) (13,147 ) Goodwill balance at September 30, 2019 $ 54,608 $ 902,742 $ 140,058 $ 1,097,408 Silver Spring Networks, Inc. Acquisition The acquisition of SSNI was financed through incremental borrowings and cash on hand. Refer to "Note 6: Debt" for further discussion of our debt. SSNI provided smart network and data platform solutions for electricity, gas, water and smart cities including advanced metering, distribution automation, demand-side management, and street lights. The fair values for the identified trademarks and core-developed technology intangible assets were estimated using the relief from royalty method. The fair value of customer contract and relationship were estimated using the income approach. The IPR&amp;D was valued utilizing the replacement cost method. These consolidated financial statements should be read in conjunction with the audited financial statements and notes included in our 2018 Annual Report. The purchase price of SSNI was $809.2 million , which was net of $97.8 million of acquired cash and cash equivalents. Of the total consideration, $802.5 million was paid in cash. The remaining $6.7 million relates to the fair value of pre-acquisition service for replacement awards of unvested SSNI options and restricted stock unit awards with an Itron equivalent award. We allocated the purchase price to the assets acquired and liabilities assumed based on estimated fair value assessments. During the three months ended March 31, 2019, we recognized additional contract assets totaling $8.0 million and additional deferred tax liabilities of $2.0 million , for a net reduction in goodwill of $6.0 million . As of the first quarter of 2019, the measurement period for the acquisition of SSNI was complete, and any further adjustments to assets acquired or liabilities assumed would be recognized through the Consolidated Statement of Operations.</t>
  </si>
  <si>
    <t>Debt</t>
  </si>
  <si>
    <t>Debt Disclosure [Abstract]</t>
  </si>
  <si>
    <t>Debt The components of our borrowings were as follows: In thousands September 30, 2019 December 31, 2018 Credit facility: USD denominated term loan $ 587,500 $ 637,813 Multicurrency revolving line of credit — — Senior notes 400,000 400,000 Total debt 987,500 1,037,813 Less: current portion of debt 38,750 28,438 Less: unamortized prepaid debt fees - term loan 3,758 4,859 Less: unamortized prepaid debt fees - senior notes 14,598 16,331 Long-term debt $ 930,394 $ 988,185 Credit Facility On January 5, 2018, we entered into a credit agreement providing for committed credit facilities in the amount of $1.2 billion U.S. dollars (the 2018 credit facility), which amended and restated in its entirety our credit agreement dated June 23, 2015 and replaced committed facilities in the amount of $725 million . The 2018 credit facility consists of a $650 million U.S. dollar term loan (the term loan) and a multicurrency revolving line of credit (the revolver) with a principal amount of up to $500 million . The revolver also contains a $300 million standby letter of credit sub-facility and a $50 million swingline sub-facility. Both the term loan and the revolver mature on January 5, 2023 and can be repaid without penalty. Amounts repaid on the term loan may not be reborrowed, and amounts borrowed under the revolver may be repaid and reborrowed until the revolver's maturity, at which time all outstanding loans together with all accrued and unpaid interest must be repaid. Amounts not borrowed under the revolver are subject to a commitment fee, which is paid in arrears on the last day of each fiscal quarter, ranging from 0.18% to 0.35% per annum depending on our total leverage ratio as of the most recently ended fiscal quarter. The 2018 credit facility permits us and certain of our foreign subsidiaries to borrow in U.S. dollars, euros, British pounds, or, with lender approval, other currencies readily convertible into U.S. dollars. All obligations under the 2018 credit facility are guaranteed by Itron, Inc. and material U.S. domestic subsidiaries and are secured by a pledge of substantially all of the assets of Itron, Inc. and material U.S. domestic subsidiaries, including a pledge of their related asset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 The 2018 credit facility includes debt covenants, which contain certain financial thresholds and place certain restrictions on the incurrence of debt, investments, and the issuance of dividends. We were in compliance with the debt covenants under the 2018 credit facility at September 30, 2019 . Under the 2018 credit facility, we elect applicable market interest rates for both the term loan and any outstanding revolving loans. We also pay an applicable margin, which is based on our total leverage ratio as defined in the credit agreement. The applicable rates per annum may be based on either: (1) the LIBOR rate or EURIBOR rate (subject to a floor of 0%), plus an applicable margin, or (2) the Alternate Base Rate , plus an applicable margin. The Alternate Base Rate election is equal to the greatest of three rates: (i) the prime rate , (ii) the Federal Reserve effective rate plus 0.50% , or (iii) one-month LIBOR plus 1.00% . At September 30, 2019 , the interest rate for both the term loan and revolver was 3.80% , which includes the LIBOR rate plus a margin of 1.75% . On October 18, 2019, we amended our 2018 credit facility by entering into the First Amendment to the credit agreement entered on January 5, 2018. This amendment extended the maturity date from January 5, 2023, to October 18, 2024, and re-amortized the term loan payments based on the balance and payment terms as of the amendment date. The amendment also modified the required interest payments and made it based on total net leverage instead of total leverage. Amounts not borrowed under the revolver are now subject to a commitment fee ranging from 0.15% to 0.25% , and drawn amounts are subject to a margin ranging from 1.00% to 1.75% . The current portion of debt and long-term debt presented in the Consolidated Balance Sheets at September 30, 2019 do not reflect this amendment. Senior Notes On December 22, 2017 and January 19, 2018, we issued $300 million and $100 million , respectively, of aggregate principal amount of 5.00% senior notes maturing January 15, 2026 (Senior Notes). The proceeds were used to refinance existing indebtedness related to the acquisition of SSNI, pay related fees and expenses, and for general corporate purposes. Interest on the Senior Notes is payable semi-annually in arrears on January 15 and July 15, commencing on July 15, 2018. The Senior Notes are fully and unconditionally guaranteed, jointly and severally, on a senior unsecured basis by each of our subsidiaries that guarantee the 2018 credit facility. Prior to maturity, we may redeem some or all of the Senior Notes, together with accrued and unpaid interest, if any, plus a "make-whole" premium. On or after January 15, 2021, we may redeem some or all of the Senior Notes at any time at declining redemption prices equal to 102.50% beginning on January 15, 2021, 101.25% beginning on January 15, 2022 and 100.00% beginning on January 15, 2023 and thereafter to the applicable redemption date. In addition, before January 15, 2021, and subject to certain conditions, we may redeem up to 35% of the aggregate principal amount of Senior Notes with the net proceeds of certain equity offerings at 105.00% of the principal amount thereof to the date of redemption; provided that (i) at least 65% of the aggregate principal amount of Senior Notes remains outstanding after such redemption and (ii) the redemption occurs within 60 days of the closing of any such equity offering. Debt Maturities The amount of required minimum principal payments on our long-term debt in aggregate is as follows: Year Ending December 31, Minimum Payments In thousands 2019 (amount remaining at September 30, 2019) $ 6,250 2020 44,688 2021 60,937 2022 65,000 2023 410,625 Thereafter 400,000 Total minimum payments on debt $ 987,500</t>
  </si>
  <si>
    <t>Derivative Financial Instruments</t>
  </si>
  <si>
    <t>Derivative Instruments and Hedging Activities Disclosure [Abstract]</t>
  </si>
  <si>
    <t>Derivative Financial Instruments As part of our risk management strategy, we use derivative instruments to hedge certain foreign currency and interest rate exposures. Refer to "Note 13: Shareholder's Equity" and "Note 14: Fair Values of Financial Instruments" for additional disclosures on our derivative instruments. The fair values of our derivative instruments are determined using the income approach and significant other observable inputs (also known as "Level 2"). We have used observable market inputs based on the type of derivative and the nature of the underlying instrument. The key inputs include interest rate yield curves (swap rates and futures) and foreign exchange spot and forward rates, all of which are available in an active market. We have utilized the mid-market pricing convention for these inputs. We include, as a discount to the derivative asset, the effect of our counterparty credit risk based on current published credit default swap rates when the net fair value of our derivative instruments is in a net asset position. We consider our own nonperformance risk when the net fair value of our derivative instruments is in a net liability position by discounting our derivative liabilities to reflect the potential credit risk of our counterparty through applying a current market indicative credit spread to all cash flows. The fair values of our derivative instruments were as follows: Fair Value Derivative Assets Balance Sheet Location September 30, 2019 December 31, 2018 Derivatives designated as hedging instruments under ASC 815-20 In thousands Interest rate swap contract Other current assets $ 346 $ 1,866 Interest rate cap contracts Other current assets 43 535 Foreign exchange options Other current assets 493 — Cross currency swap contract Other current assets 1,212 1,631 Interest rate swap contract Other long-term assets — 746 Interest rate cap contracts Other long-term assets — 251 Cross currency swap contract Other long-term assets 4,163 1,339 Derivatives not designated as hedging instruments under ASC 815-20 Foreign exchange forward contracts Other current assets 57 157 Total asset derivatives $ 6,314 $ 6,525 Derivative Liabilities Derivatives not designated as hedging instruments under ASC 815-20 Foreign exchange forward contracts Other current liabilities $ 100 $ 337 The changes in accumulated other comprehensive income (loss) (AOCI), net of tax, for our derivative and nonderivative hedging instruments designated as hedging instruments, net of tax, were as follows: In thousands 2019 2018 Net unrealized loss on hedging instruments at January 1, $ (13,179 ) $ (13,414 ) Unrealized gain (loss) on hedging instruments 4,995 4,770 Realized (gains) losses reclassified into net income (loss) (5,799 ) (2,207 ) Net unrealized loss on hedging instruments at September 30, $ (13,983 ) $ (10,851 ) Reclassification of amounts related to hedging instruments are included in interest expense in the Consolidated Statements of Operations for the periods ended September 30, 2019 and 2018 . Included in the net unrealized gain (loss) on hedging instruments at September 30, 2019 and 2018 is a loss of $14.4 million , net of tax, related to our nonderivative net investment hedge, which terminated in 2011. This loss on our net investment hedge will remain in AOCI until earnings are impacted by a sale or liquidation of the associated foreign operation. A summary of the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the Consolidated Balance Sheets Gross Amounts Not Offset in the Consolidated Balance Sheets In thousands Derivative Financial Instruments Cash Collateral Received Net Amount September 30, 2019 $ 6,314 $ (45 ) $ — $ 6,269 December 31, 2018 6,525 (103 ) — 6,422 Offsetting of Derivative Liabilities Gross Amounts of Recognized Liabilities Presented in the Consolidated Balance Sheets Gross Amounts Not Offset in the Consolidated Balance Sheets In thousands Derivative Financial Instruments Cash Collateral Pledged Net Amount September 30, 2019 $ 100 $ (45 ) $ — $ 55 December 31, 2018 337 (103 ) — 234 Our derivative assets and liabilities subject to netting arrangements consist of foreign exchange forwards and options and interest rate contracts with six counterparties at September 30, 2019 and five counterparties at December 31, 2018 . No derivative asset or liability balance with any of our counterparties was individually significant at September 30, 2019 or December 31, 2018 . Our derivative contracts with each of these counterparties exist under agreements that provide for the net settlement of all contracts through a single payment in a single currency in the event of default. We have no pledges of cash collateral against our obligations, and we have not received pledges of cash collateral from our counterparties under the associated derivative contracts. Cash Flow Hedges As a result of our floating rate debt, we are exposed to variability in our cash flows from changes in the applicable interest rate index. We enter into interest rate caps and swaps to reduce the variability of cash flows from increases in the LIBOR based borrowing rates on our floating rate credit facility. These instruments do not protect us from changes to the applicable margin under our credit facility. At September 30, 2019 , our LIBOR-based debt balance was $587.5 million . In October 2015, we entered into an interest rate swap, which is effective from August 31, 2016 to June 23, 2020, and converts $214 million of our LIBOR-based debt from a floating LIBOR interest rate to a fixed interest rate of 1.42% (excluding the applicable margin on the debt). The notional balance will amortize to maturity at the same rate as required minimum payments on our term loan. Changes in the fair value of the interest rate swap are recognized as a component of other comprehensive income (OCI) and are recognized in earnings when the hedged item affects earnings. The amounts paid or received on the hedge are recognized as an adjustment to interest expense along with the earnings effect of the hedged item. The amount of net gains expected to be reclassified into earnings in the next 12 months is $0.3 million . In November 2015, we entered into three interest rate cap contracts with a total notional amount of $100 million at a cost of $1.7 million . The interest rate cap contracts expire on June 23, 2020 and were entered into in order to limit our interest rate exposure on $100 million of our variable LIBOR based debt up to 2.00% . In the event LIBOR is higher than 2.00% , we will pay interest at the capped rate of 2.00% with respect to the $100 million notional amount of such agreements. As of December 31, 2016, due to the accelerated revolver payments from surplus cash, we elected to de-designate two of the interest rate cap contracts as cash flow hedges and discontinued the use of cash flow hedge accounting. The amounts recognized in AOCI from de-designated interest rate cap contracts were maintained in AOCI as the forecasted transactions were still probable to occur, and subsequent changes in fair value were recognized within interest expense. In April 2018, due to increases in our total LIBOR-based debt, we elected to re-designate the two interest rate cap contracts as cash flow hedges. As of that date and going forward changes in the fair value of these instruments are recognized as a component of OCI, and these changes together with amounts previously maintained in AOCI will be recognized in earnings when the hedged item affects earnings. The amounts paid or received on the hedge are recognized as an adjustment to interest expense along with the earnings effect of the hedged item. The amount of net losses expected to be reclassified into earnings for all interest rate cap contracts in the next 12 months is $0.5 million . In April 2018, we entered into a cross-currency swap, which converts $56.0 million of floating LIBOR-based U.S. Dollar denominated debt into 1.38% fixed rate euro denominated debt. This cross-currency swap matures on April 30, 2021 and mitigates the risk associated with fluctuations in interest and currency rates impacting cash flows related to U.S. Dollar denominated debt in a euro functional currency entity. Changes in the fair value of the cross-currency swap are recognized as a component of OCI and are recognized in earnings when the hedged item affects earnings. The amounts paid or received on the hedge are recognized as an adjustment to interest expense along with the earnings effect of the hedged item. The amount of net gains expected to be reclassified into earnings in the next 12 months is $1.2 million . As a result of our forecasted inventory purchases in a non-functional currency, we are exposed to foreign exchange risk. We hedge portions of these purchases. During January 2019, we entered into foreign exchange option contracts for a total notional amount of $72 million at a cost of $1.3 million . The contracts mature ratably throughout the year with final maturity in October 2019. Changes in the fair value of the option contracts are recognized as a component of OCI and are recognized in product cost of revenues when the hedged item affects earnings. The before-tax effects of our accounting for derivative instruments designated as hedges on AOCI were as follows: Derivatives in ASC 815-20 Cash Flow Hedging Relationships Amount of Gain (Loss) Recognized in OCI on Derivative Gain (Loss) Reclassified from AOCI into Income Location Amount In thousands 2019 2018 2019 2018 Three Months Ended September 30, Interest rate swap contracts $ 13 $ 302 Interest expense $ 359 $ 314 Interest rate cap contracts 356 (220 ) Interest expense 252 (149 ) Foreign exchange options 1,011 — Product cost of revenues 289 — Cross currency swap contract 2,703 599 Interest expense 387 363 Cross currency swap contract — — Other income/(expense), net 2,168 (733 ) Nine Months Ended September 30, Interest rate swap contract $ (987 ) $ 2,062 Interest expense $ 1,278 $ 649 Interest rate cap contracts 646 149 Interest expense 849 (685 ) Foreign exchange options 1,229 — Product cost of revenues 451 — Cross currency swap contract 4,126 2,975 Interest expense 1,297 570 Cross currency swap contract — — Other income/(expense), net 2,453 1,635 These reclassification amounts presented above also represent the loss (gain) recognized in net income (loss) on hedging relationships under ASC 815-20 on the Consolidated Statements of Operations. For the three months and nine months ended September 30, 2019 and 2018 , there were no amounts reclassified from AOCI as a result that a forecasted transaction is no longer probable of occurring, and there were no amounts excluded from effectiveness testing recognized in earnings based on changes in fair value. Derivatives Not Designated as Hedging Relationships We are also exposed to foreign exchange risk when we enter into non-functional currency transactions, both intercompany and third party. At each period-end, non-functional currency monetary assets and liabilities are revalued with the change recognized within other income and expense. We enter into monthly foreign exchange forward contracts, which are not designated for hedge accounting, with the intent to reduce earnings volatility associated with currency exposures. As of September 30, 2019 , a total of 50 contracts were offsetting our exposures from the euro, pound sterling, Indonesian rupiah, Chinese yuan, Canadian dollar, Indian rupee and various other currencies , with notional amounts ranging from $120,000 to $26.4 million . The effect of our derivative instruments not designated as hedges on the Consolidated Statements of Operations was as follows: Derivatives Not Designated as Hedging Instrument under ASC 815-20 Location Gain (Loss) Recognized on Derivatives in Other Income (Expense) In thousands 2019 2018 Three Months Ended September 30, Foreign exchange forward contracts Other income (expense), net $ (329 ) $ (1,149 ) Interest rate cap contracts Interest expense — — Nine Months Ended September 30, Foreign exchange forward contracts Other income (expense), net $ (1,241 ) $ 964 Interest rate cap contracts Interest expense — 377</t>
  </si>
  <si>
    <t>Defined Benefit Pension Plans</t>
  </si>
  <si>
    <t>Defined Benefit Plan [Abstract]</t>
  </si>
  <si>
    <t>Defined Benefit Pension Plans We sponsor both funded and unfunded defined benefit pension plans offering death and disability, retirement, and special termination benefits for certain of our international employees, primarily in Germany, France, Italy, Indonesia, and India. The defined benefit obligation is calculated annually by using the projected unit credit method. The measurement date for the pension plans was December 31, 2018 . Amounts recognized on the Consolidated Balance Sheets consist of: In thousands September 30, 2019 December 31, 2018 Assets Plan assets in other long-term assets $ 572 $ 572 Liabilities Current portion of pension benefit obligation in wages and benefits payable 3,239 2,730 Long-term portion of pension benefit obligation 88,374 91,522 Pension benefit obligation, net $ 91,041 $ 93,680 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Net periodic pension benefit cost for our plans include the following components: Three Months Ended September 30, Nine Months Ended September 30, In thousands 2019 2018 2019 2018 Service cost $ 868 $ 1,008 $ 2,839 $ 3,025 Interest cost 564 567 1,719 1,767 Expected return on plan assets (151 ) (160 ) (460 ) (510 ) Settlements and other 250 — 250 — Amortization of actuarial net loss 332 383 1,019 1,178 Amortization of unrecognized prior service costs 16 16 49 50 Net periodic benefit cost $ 1,879 $ 1,814 $ 5,416 $ 5,510 The components of net periodic benefit cost, other than the service cost component, are included in total other income (expense) on the Consolidated Statements of Operations.</t>
  </si>
  <si>
    <t>Stock-Based Compensation</t>
  </si>
  <si>
    <t>Share-based Payment Arrangement [Abstract]</t>
  </si>
  <si>
    <t>Stock-Based Compensation We grant stock-based compensation awards under the Second Amended and Restated 2010 Stock Incentive Plan (Stock Incentive Plan), including stock options, restricted stock units, phantom stock, and unrestricted stock units. In the Stock Incentive Plan, we have 12,623,538 shares of common stock reserved and authorized for issuance subject to stock splits, dividends, and other similar events. At September 30, 2019 , 5,972,601 shares were available for grant under the Stock Incentive Plan. We issue new shares of common stock upon the exercise of stock options or when vesting conditions on restricted stock units are fully satisfied. These shares are subject to a fungible share provision such that the authorized share reserve is reduced by (i) one share for every one share subject to a stock option or share appreciation right granted under the Plan and (ii) 1.7 shares for every one share of common stock that was subject to an award other than an option or share appreciation right. As part of the acquisition of SSNI, we reserved and authorized 2,880,039 shares, collectively, of Itron common stock to be issued under the Stock Incentive Plan for certain SSNI common stock awards that were converted to Itron common stock awards on January 5, 2018 (Acquisition Date) pursuant to the Agreement and Plan of Merger or were available for issuance pursuant to future awards under the Silver Spring Networks, Inc. 2012 Equity Incentive Plan (SSNI Plan). New stock-based compensation awards originally from the SSNI Plan may only be made to individuals who were not employees of Itron as of the Acquisition Date. Notwithstanding the foregoing, there is no fungible share provision for shares originally from the SSNI Plan. We also periodically award phantom stock units, which are settled in cash upon vesting and accounted for as liability-based awards with no impact to the shares available for grant. In addition, we maintain the Employee Stock Purchase Plan (ESPP), for which 242,399 shares of common stock were available for future issuance at September 30, 2019 . Unrestricted stock and ESPP activity for the three and nine months ended September 30, 2019 and 2018 was not significant. Stock-Based Compensation Expense Total stock-based compensation expense and the related tax benefit were as follows: Three Months Ended September 30, Nine Months Ended September 30, In thousands 2019 2018 2019 2018 Stock options $ 389 $ 911 $ 1,413 $ 2,694 Restricted stock units 6,734 5,381 19,178 19,803 Unrestricted stock awards 158 158 473 572 Phantom stock units 822 762 2,265 2,039 Total stock-based compensation $ 8,103 $ 7,212 $ 23,329 $ 25,108 Related tax benefit $ 1,443 $ 1,259 $ 4,161 $ 4,387 Stock Options A summary of our stock option activity is as follows: Shares Weighted Average Exercise Price per Share Weighted Average Remaining Contractual Life Aggregate Intrinsic Value Weighted Average Grant Date Fair Value (in thousands) (years) (in thousands) Outstanding, January 1, 2018 956 $ 47.10 6.3 $ 21,965 Converted upon acquisition 42 51.86 $ 14.86 Granted 117 68.90 24.55 Exercised (151 ) 38.98 4,509 Forfeited (3 ) 68.43 Expired (66 ) 95.31 Outstanding, September 30, 2018 895 $ 47.92 6.6 $ 15,332 Outstanding, January 1, 2019 895 $ 47.93 6.2 $ 4,806 Granted 76 76.55 $ 26.20 Exercised (117 ) 40.10 2,745 Forfeited (8 ) 67.38 Expired (11 ) 66.24 Outstanding, September 30, 2019 835 $ 51.22 5.5 $ 19,190 Exercisable, September 30, 2019 640 $ 45.32 4.5 $ 18,328 Expected to vest, September 30, 2019 195 $ 70.56 8.8 $ 861 At September 30, 2019 , total unrecognized stock-based compensation expense related to nonvested stock options was $3.0 million , which is expected to be recognized over a weighted average period of approximately 2.5 years . The weighted average assumptions used to estimate the fair value of stock options granted and the resulting weighted average fair value are as follows: Three Months Ended September 30, Nine Months Ended September 30, 2019 2018 2019 2018 Expected volatility 31.7 % 28.6 % 31.7 % 30.6 % Risk-free interest rate 1.7 % 2.9 % 1.7 % 2.8 % Expected term (years) 6.1 6.1 6.1 6.1 Restricted Stock Units The following table summarizes restricted stock unit activity: In thousands, except fair value Number of Restricted Stock Units Weighted Average Grant Date Fair Value Aggregate Intrinsic Value Outstanding, January 1, 2018 556 Converted upon acquisition 579 Granted 262 $ 65.22 Released (1) (494 ) $ 26,753 Forfeited (102 ) Outstanding, September 30, 2018 801 Outstanding, January 1, 2019 817 $ 59.70 Granted 334 62.04 Released (1) (435 ) 61.79 $ 26,852 Forfeited (53 ) 66.27 Outstanding, September 30, 2019 663 64.30 Vested but not released, September 30, 2019 8 $ 602 Expected to vest, September 30, 2019 652 $ 48,190 (1) Shares released is presented gross of shares netted for employee payroll tax obligations. At September 30, 2019 , total unrecognized compensation expense on restricted stock units was $38.1 million , which is expected to be recognized over a weighted average period of approximately 2.1 years . The weighted average assumptions used to estimate the fair value of performance-based restricted stock units granted and the resulting weighted average fair value are as follows: Three Months Ended September 30, Nine Months Ended September 30, 2019 2018 2019 2018 Expected volatility 33.4 % N/A 31.4 % 28.0 % Risk-free interest rate 1.8 % N/A 2.5 % 2.2 % Expected term (years) 2.5 N/A 1.6 2.1 Weighted average fair value $ 72.18 N/A $ 61.25 $ 78.56 There were no performance-based restricted stock units granted for the three months ended September 30, 2018. Phantom Stock Units The following table summarizes phantom stock unit activity: In thousands, except fair value Number of Phantom Stock Units Weighted Average Grant Date Fair Value Outstanding, January 1, 2018 63 Converted upon acquisition 21 Granted 37 $ 68.06 Released (34 ) Forfeited (3 ) Outstanding, September 30, 2018 84 Expected to vest, September 30, 2018 84 Outstanding, January 1, 2019 83 $ 61.80 Granted 55 60.34 Released (40 ) 56.89 Forfeited (7 ) 66.26 Outstanding, September 30, 2019 91 62.73 Expected to vest, September 30, 2019 91 At September 30, 2019 , total unrecognized compensation expense on phantom stock units was $5.4 million , which is expected to be recognized over a weighted average period of approximately 2.3 years . As of September 30, 2019 and December 31, 2018 , we have recognized a phantom stock liability of $1.4 million and $1.5 million , respectively, within wages and benefits payable in the Consolidated Balance Sheets.</t>
  </si>
  <si>
    <t>Income Taxes</t>
  </si>
  <si>
    <t>Income Tax Disclosure [Abstract]</t>
  </si>
  <si>
    <t>Income Taxes We determine the interim tax benefit (provision) by applying an estimate of the annual effective tax rate to the year-to-date pretax book income (loss) and adjusting for discrete items during the reporting period, if any. Tax jurisdictions with losses for which tax benefits cannot be realized are excluded. Our tax rates for the three and nine months ended September 30, 2019 of 25% and 35% , respectively, differed from the federal statutory rate of 21% primarily due to losses in jurisdictions for which no benefit is recognized because of valuation allowances on deferred tax assets as well as the forecasted mix of earnings in domestic and international jurisdictions. Our tax rates for the three and nine months ended September 30, 2018 of 22% and 1% , respectively, differed from the federal statutory rate of 21% primarily due to losses in jurisdictions for which no benefit is recognized because of valuation allowances on deferred tax assets as well as the forecasted mix of earnings in domestic and international jurisdictions, a benefit related to excess stock-based compensation, and uncertain tax positions. We classify interest expense and penalties related to unrecognized tax liabilities and interest income on tax overpayments as components of income tax expense. The net interest and penalties expense amounts recognized were as follows: Three Months Ended September 30, Nine Months Ended September 30, In thousands 2019 2018 2019 2018 Net interest and penalties expense $ 324 $ 414 $ 583 $ 1,152 Accrued interest and penalties recognized were as follows: In thousands September 30, 2019 December 31, 2018 Accrued interest $ 2,572 $ 2,127 Accrued penalties 1,773 1,758 Unrecognized tax benefits related to uncertain tax positions and the amount of unrecognized tax benefits that, if recognized, would affect our effective tax rate were as follows: In thousands September 30, 2019 December 31, 2018 Unrecognized tax benefits related to uncertain tax positions $ 113,552 $ 112,558 The amount of unrecognized tax benefits that, if recognized, would affect our effective tax rate 112,273 111,224 At September 30, 2019 , we are under examination by certain tax authorities for the 2010 to 2017 tax years. The material jurisdictions where we are subject to examination for the 2010 to 2017 tax years include, among others, the United States, France, Germany, Italy, Brazil and the United Kingdom. No material changes have occurred to previously disclosed assessments. We believe we have appropriately accrued for the expected outcome of all tax matters and do not currently anticipate that the ultimate resolution of these examinations will have a material adverse effect on our financial condition, future results of operations, or liquidity.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gnized within the next twelve months. However, at this time, an estimate of the range of reasonably possible adjustments to the balance of unrecognized tax benefits cannot be made.</t>
  </si>
  <si>
    <t>Commitments and Contingencies</t>
  </si>
  <si>
    <t>Commitments and Contingencies Disclosure [Abstract]</t>
  </si>
  <si>
    <t>Commitments and Contingencies Guarantees and Indemnifications We are often required to obtain standby letters of credit (LOCs) or bonds in support of our obligations for customer contracts. These standby LOCs or bonds typically provide a guarantee to the customer for our future performance, which usually covers the installation phase of a contract and may, on occasion, cover the operations and maintenance phase of outsourcing contracts. Our available lines of credit, outstanding standby LOCs, and performance bonds were as follows: In thousands September 30, 2019 December 31, 2018 Credit facilities Multicurrency revolving line of credit $ 500,000 $ 500,000 Long-term borrowings — — Standby LOCs issued and outstanding (44,155 ) (40,983 ) Net available for additional borrowings under the multi-currency revolving line of credit $ 455,845 $ 459,017 Net available for additional standby LOCs under sub-facility $ 255,845 $ 259,017 Unsecured multicurrency revolving lines of credit with various financial institutions Multicurrency revolving lines of credit $ 105,020 $ 108,039 Standby LOCs issued and outstanding (22,895 ) (19,386 ) Short-term borrowings (70 ) (2,232 ) Net available for additional borrowings and LOCs $ 82,055 $ 86,421 Unsecured surety bonds in force $ 96,276 $ 94,365 In the event any such standby LOC or bond is called, we would be obligated to reimburse the issuer of the standby LOC or bond; however, as of November 4, 2019 , we do not believe that any outstanding LOC or bond will be called. 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a) the customer promptly notifies us in writing of the claim and (b) we have the sole control of the defense and all related settlement negotiations. We may also provide an indemnification to our customers for third-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 Legal Matters We are subject to various legal proceedings and claims of which the outcomes are subject to significant uncertainty. Our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would be recognized and charged to operating expense when we determine that a loss is probable and the amount can be reasonably estimated. Additionally, we would disclose contingencies for which a material loss is reasonably possible, but not probable. Warranty A summary of the warranty accrual account activity is as follows: Three Months Ended September 30, Nine Months Ended September 30, In thousands 2019 2018 2019 2018 Beginning balance $ 57,112 $ 43,719 $ 60,443 $ 34,862 Assumed liabilities from acquisition — — — 5,742 New product warranties 1,388 869 3,645 3,151 Other adjustments and expirations 4,603 659 12,533 9,141 Claims activity (8,453 ) (2,164 ) (21,970 ) (8,981 ) Effect of change in exchange rates (768 ) 277 (769 ) (555 ) Ending balance 53,882 43,360 53,882 43,360 Less: current portion of warranty 38,018 29,736 38,018 29,736 Long-term warranty $ 15,864 $ 13,624 $ 15,864 $ 13,624 Total warranty expense is classified within cost of revenues and consists of new product warranties issued, costs related to insurance and supplier recoveries, other changes and adjustments to warranties, and customer claims. Warranty expense was as follows: Three Months Ended September 30, Nine Months Ended September 30, In thousands 2019 2018 2019 2018 Total warranty expense $ 5,991 $ 1,528 $ 13,957 $ 12,291 Health Benefits We are self-insured for a substantial portion of the cost of our U.S. employee group health insurance. We purchase insurance from a third party, which provides individual and aggregate stop loss protection for these costs. Each reporting period, we expense the costs of our health insurance plan including paid claims, the change in the estimate of incurred but not reported (IBNR) claims, taxes, and administrative fees (collectively, the plan costs). Plan costs were as follows: Three Months Ended September 30, Nine Months Ended September 30, In thousands 2019 2018 2019 2018 Plan costs $ 9,378 $ 9,205 $ 24,179 $ 25,559 The IBNR accrual, which is included in wages and benefits payable, was as follows: In thousands September 30, 2019 December 31, 2018 IBNR accrual $ 3,225 $ 3,643 Our IBNR accrual and expenses may fluctuate due to the number of plan participants, claims activity, and deductible limits. For our employees located outside of the United States, health benefits are provided primarily through governmental social plans, which are funded through employee and employer tax withholdings.</t>
  </si>
  <si>
    <t>Restructuring Restructuring (Notes)</t>
  </si>
  <si>
    <t>Restructuring and Related Activities [Abstract]</t>
  </si>
  <si>
    <t>Restructuring 2018 Projects On February 22, 2018, our Board of Directors approved a restructuring plan (the 2018 Projects) to continue our efforts to optimize our global supply chain and manufacturing operations, research and development, and sales and marketing organizations. We expect to substantially complete expense recognition on the plan by the end of 2020. Many of the affected employees are represented by unions or works councils, which require consultation, and potential restructuring projects may be subject to regulatory approval, both of which could impact the timing of charges, total expected charges, cost recognized, and planned savings in certain jurisdictions. The total expected restructuring costs, the restructuring costs recognized, and the remaining expected restructuring costs related to the 2018 Projects were as follows: In thousands Total Expected Costs at September 30, 2019 Costs Recognized in Prior Periods Costs Recognized During the Nine Months Ended Expected Remaining Costs to be Recognized at Employee severance costs $ 73,943 $ 73,778 $ 165 $ — Asset impairments &amp; net loss on sale or disposal 3,702 117 3,585 — Other restructuring costs 24,126 4,228 6,898 13,000 Total $ 101,771 $ 78,123 $ 10,648 $ 13,000 2016 Projects On September 1, 2016, we announced projects (2016 Projects) to restructure various company activities in order to improve operational efficiencies, reduce expenses and improve competitiveness. We closed or consolidated several facilities and reduced our global workforce as a result of the restructuring. The 2016 Projects were initiated during the third quarter of 2016 and were substantially completed at December 31, 2018. In April 2019, we completed the sale of our property in Stretford, United Kingdom. A gain on sale of $5.4 million was included in restructuring expense in the Consolidated Statement of Operations. The total expected restructuring costs, the restructuring costs recognized, and the remaining expected restructuring costs related to the 2016 Projects are as follows: In thousands Total Expected Costs at September 30, 2019 Costs Recognized in Prior Periods Costs Recognized During the Nine Months Ended Expected Remaining Costs to be Recognized at Employee severance costs $ 36,910 $ 35,845 $ 1,065 $ — Asset impairments &amp; net loss (gain) on sale or disposal (68 ) 5,664 (5,732 ) — Other restructuring costs 14,167 11,763 1,704 700 Total $ 51,009 $ 53,272 $ (2,963 ) $ 700 The following table summarizes the activity within the restructuring related balance sheet accounts for the 2018 and 2016 Projects during the nine months ended September 30, 2019 : In thousands Accrued Employee Severance Asset Impairments &amp; Net Loss (Gain) on Sale or Disposal Other Accrued Costs Total Beginning balance, January 1, 2019 $ 72,152 $ — $ 3,416 $ 75,568 Costs charged to expense 1,230 (2,147 ) 8,602 7,685 Cash (payments) receipts (12,621 ) 5,938 (8,848 ) (15,531 ) Net assets disposed and impaired — (3,791 ) — (3,791 ) Effect of change in exchange rates (2,410 ) — 7 (2,403 ) Ending balance, September 30, 2019 $ 58,351 $ — $ 3,177 $ 61,528 Asset impairments are determined at the asset group level. Revenues and net operating income from the activities we have exited or will exit under the restructuring projects are not material to our operating segments or consolidated results. Other restructuring costs include expenses for employee relocation, professional fees associated with employee severance, and costs to exit the facilities once the operations in those facilities have ceased.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The current portion of restructuring liabilities was $18.5 million and $36.0 million as of September 30, 2019 and December 31, 2018 . The current portion of restructuring liabilities is classified within other current liabilities on the Consolidated Balance Sheets. The long-term portion of restructuring liabilities balances was $43.0 million and $39.6 million as of September 30, 2019 and December 31, 2018 . The long-term portion of restructuring liabilities is classified within other long-term obligations on the Consolidated Balance Sheets and includes severance accruals and facility exit costs.</t>
  </si>
  <si>
    <t>Shareholders' Equity</t>
  </si>
  <si>
    <t>Stockholders' Equity Note [Abstract]</t>
  </si>
  <si>
    <t>Shareholders' Equity Preferred Stock We have authorized the issuance of 10 million shares of preferred stock with no par value. In the event of a liquidation, dissolution, or winding up of the affairs of the corporation, whether voluntary or involuntary, the holders of any outstanding preferred stock will be entitled to be paid a preferential amount per share to be determined by the Board of Directors prior to any payment to holders of common stock. There was no preferred stock issued or outstanding at September 30, 2019 and December 31, 2018 . Stock Repurchase Authorization On March 14, 2019, Itron's Board of Directors authorized the Company to repurchase up to $50 million of our common stock over a 12-month period (the 2019 Stock Repurchase Program). Following the announcement of the program and through September 30, 2019 , we repurchased 529,396 shares at an average share price of $47.22 (including commissions) for a total of $25 million . The remaining amount authorized for repurchase under the 2019 Stock Repurchase Program is $25 million . In accordance with the terms of our 5% senior notes indenture maturing January 15, 2026, we are limited to a total of $25 million in stock repurchases in 2019. We met the threshold by June 30, 2019. No additional shares will be repurchased for the remainder of 2019. Other Comprehensive Income (Loss) The before-tax amount, income tax (provision) benefit, and net-of-tax amount related to each component of OCI were as follows: Three Months Ended September 30, Nine Months Ended September 30, In thousands 2019 2018 2019 2018 Before-tax amount Foreign currency translation adjustment $ (16,501 ) $ (576 ) $ (13,403 ) $ (18,554 ) Foreign currency translation adjustment reclassified into net income on disposal 2,443 — 2,443 — Net unrealized gain (loss) on derivative instruments designated as cash flow hedges 4,088 712 4,910 5,216 Net hedging (gain) loss reclassified into net income (3,453 ) 175 (6,327 ) (2,198 ) Net unrealized gain (loss) on defined benefit plans 598 — 1,318 — Net defined benefit plan (gain) loss reclassified to net income (90 ) 399 (100 ) 1,228 Total other comprehensive income (loss), before tax $ (12,915 ) $ 710 $ (11,159 ) $ (14,308 ) Tax (provision) benefit Foreign currency translation adjustment $ 156 $ (102 ) $ (141 ) $ 16 Foreign currency translation adjustment reclassified into net income on disposal — — — — Net unrealized gain (loss) on derivative instruments designated as cash flow hedges (91 ) (20 ) 85 (446 ) Net hedging (gain) loss reclassified into net income 151 41 528 (9 ) Net unrealized gain (loss) on defined benefit plans (10 ) — (67 ) — Net defined benefit plan (gain) loss reclassified to net income 4 (7 ) 5 (21 ) Total other comprehensive income (loss) tax benefit $ 210 $ (88 ) $ 410 $ (460 ) Net-of-tax amount Foreign currency translation adjustment $ (16,345 ) $ (678 ) $ (13,544 ) $ (18,538 ) Foreign currency translation adjustment reclassified into net income on disposal 2,443 — 2,443 — Net unrealized gain (loss) on derivative instruments designated as cash flow hedges 3,997 692 4,995 4,770 Net hedging (gain) loss reclassified into net income (3,302 ) 216 (5,799 ) (2,207 ) Net unrealized gain (loss) on defined benefit plans 588 — 1,251 — Net defined benefit plan (gain) loss reclassified to net income (86 ) 392 (95 ) 1,207 Total other comprehensive income (loss), net of tax $ (12,705 ) $ 622 $ (10,749 ) $ (14,768 ) The changes in the components of AOCI, net of tax, were as follows: In thousands Foreign Currency Translation Adjustments Net Unrealized Gain (Loss) on Derivative Instruments Net Unrealized Gain (Loss) on Nonderivative Instruments Pension Benefit Obligation Adjustments Accumulated Other Comprehensive Income (Loss) Balances at January 1, 2018 $ (128,648 ) $ 966 $ (14,380 ) $ (28,416 ) $ (170,478 ) OCI before reclassifications (18,538 ) 4,770 — — (13,768 ) Amounts reclassified from AOCI — (2,207 ) — 1,207 (1,000 ) Total other comprehensive income (loss) (18,538 ) 2,563 — 1,207 (14,768 ) Balances at September 30, 2018 $ (147,186 ) $ 3,529 $ (14,380 ) $ (27,209 ) $ (185,246 ) Balances at January 1, 2019 $ (157,489 ) $ 1,201 $ (14,380 ) $ (25,637 ) $ (196,305 ) OCI before reclassifications (13,544 ) 4,995 — 1,251 (7,298 ) Amounts reclassified from AOCI 2,443 (5,799 ) — (95 ) (3,451 ) Total other comprehensive income (loss) (11,101 ) (804 ) — 1,156 (10,749 ) Balances at September 30, 2019 $ (168,590 ) $ 397 $ (14,380 ) $ (24,481 ) $ (207,054 )</t>
  </si>
  <si>
    <t>Fair Values of Financial Instruments</t>
  </si>
  <si>
    <t>Fair Value Disclosures [Abstract]</t>
  </si>
  <si>
    <t>Fair Values of Financial Instruments The following table presents the fair values of our financial instruments: September 30, 2019 December 31, 2018 In thousands Carrying Amount Fair Value Carrying Amount Fair Value Assets Cash and cash equivalents $ 140,938 $ 140,938 $ 120,221 $ 120,221 Restricted cash 762 762 2,107 2,107 Foreign exchange options 493 493 — — Foreign exchange forwards 57 57 157 157 Interest rate swaps 346 346 2,612 2,612 Interest rate caps 43 43 786 786 Cross currency swaps 5,375 5,375 2,970 2,970 Liabilities Credit facility USD denominated term loan $ 587,500 $ 582,339 $ 637,813 $ 630,971 Multicurrency revolving line of credit — — — — Senior notes 400,000 412,000 400,000 368,000 Foreign exchange forwards 100 100 337 337 The following methods and assumptions were used in estimating fair values: Cash, cash equivalents, and restricted cash: Due to the liquid nature of these instruments, the carrying amount approximates fair value (Level 1). Credit Facility - term loan and multicurrency revolving line of credit: The term loan and revolver are not traded publicly. The fair values, which are determined based upon a hypothetical market participant, are calculated using a discounted cash flow model with Level 2 inputs, including estimates of incremental borrowing rates for debt with similar terms, maturities, and credit profiles. Refer to "Note 6: Debt" for a further discussion of our debt. Senior Notes: The Senior Notes are not registered securities nor listed on any securities exchange but may be actively traded by qualified institutional buyers. The fair value is estimated using Level 1 inputs, as it is based on quoted prices for these instruments in active markets. Derivatives: See "Note 7: Derivative Financial Instruments" for a description of our methods and assumptions in determining the fair value of our derivatives, which were determined using Level 2 inputs. The fair values at September 30, 2019 and December 31, 2018 do not reflect subsequent changes in the economy, interest rates, tax rates, and other variables that may affect the determination of fair value.</t>
  </si>
  <si>
    <t>Segment Information</t>
  </si>
  <si>
    <t>Segment Reporting [Abstract]</t>
  </si>
  <si>
    <t>Segment Information Effective October 1, 2018, we reorganized our operational reporting segmentation from Electricity, Gas, Water, and Networks to Device Solutions, Networked Solutions, and Outcomes. Prior period segment results have been recast to conform to the new segment structure. As part of our reorganization, we actively integrated our recent acquisitions and are making investment decisions and implementing an organizational structure that aligns with these new segments. In conjunction with the rollout of our new operating segments, we unified our go-to-market strategy with a single, global, sales force that sells the full portfolio of Itron solutions, products and services. We continue to manage our research and development, service delivery, supply chain, and manufacturing operations on a worldwide basis to promote global, integrated oversight of our operations and to ensure consistency and interoperability between our operating segments. With this reorganization, we continue to operate under the Itron brand worldwide and manage and report under the three operating segments: Device Solutions, Networked Solutions, and Outcomes. We have three GAAP measures of segment performance: revenues, gross profit (gross margin), and operating income (operating margin). Intersegment revenues are minimal. Certain operating expenses are allocated to the operating segments based upon internally established allocation methodologies. Corporate operating expenses, interest income, interest expense, other income (expense), and the income tax provision (benefit) are neither allocated to the segments, nor are they included in the measure of segment performance. In addition, we allocate only certain production assets and intangible assets to our operating segments. We do not manage the performance of the segments on a balance sheet basis. Segment Products Device Solutions Device Solutions - includes hardware products used for measurement, control, or sensing that do not have communications capability embedded for use with our broader Itron systems, i.e., products where Itron is not offering the complete "end-to-end" solution, but only the hardware elements. Examples of the Device Solutions portfolio include standard endpoints that are shipped without Itron communications, such as our standard gas meters, electricity IEC meters, and water meters, in addition to our heat and allocation products; communicating meters that are not a part of an Itron solution such as the Linky meter; and the implementation and installation of non-communicating devices, such as gas regulators. Networked Solutions Networked Solutions - includes a combination of communicating devices (smart meters, modules, endpoints, and sensors), network infrastructure, and associated application software designed and sold as a complete solution for acquiring and transporting robust application-specific data. Networked Solutions combines, into one operating segment, the majority of the assets from the recently acquired SSNI organization with our legacy Itron networking products and software and the implementation and installation of communicating devices into one segment. This includes: communicating measurement, control, or sensing endpoints such as our Itron® and OpenWay® Riva meters, Itron traditional ERT® technology, Intelis smart gas or water meters, 500G gas communication modules, 500W water communication modules; GenX networking products, network modules and interface cards; and specific network control and management software applications. Solutions supported by this segment include automated meter reading (AMR), advanced metering infrastructure (AMI), smart grid and distribution automation (DA), and smart street lighting and smart city solutions. Outcomes Outcomes - includes our value-added, enhanced software and services operating segment in which we manage, organize, analyze, and interpret data to improve decision making, maximize operational profitability, drive resource efficiency, and deliver results for consumers, utilities, and smart cities. Outcomes places an emphasis on delivering to Itron customers high-value, turn-key, digital experiences by leveraging the footprint of our Device Solutions and Networked Solutions segments. The revenues from these offerings are primarily recurring in nature and would include any direct management of Device Solutions, Networked Solutions, and other products on behalf of our end customers. Examples of these offerings include our meter data management and analytics offerings; our managed service solutions including network-as-a-service and platform-as-a-service, forecasting software and services; and any consulting-based engagement. Within the Outcomes segment, we also identify new business models, including performance-based contracting, to drive broader portfolio offerings across utilities and cities. Revenues, gross profit, and operating income associated with our operating segments were as follows: Three Months Ended September 30, Nine Months Ended September 30, In thousands 2019 2018 2019 2018 Product revenues Device Solutions $ 211,096 $ 216,371 $ 644,254 $ 693,544 Networked Solutions 330,487 297,726 978,259 852,819 Outcomes 11,314 11,619 41,281 32,377 Total Company $ 552,897 $ 525,716 $ 1,663,794 $ 1,578,740 Service revenues Device Solutions $ 2,253 $ 3,879 $ 8,573 $ 12,219 Networked Solutions 25,734 22,782 70,305 66,193 Outcomes 43,590 43,585 131,415 131,921 Total Company $ 71,577 $ 70,246 $ 210,293 $ 210,333 Total revenues Device Solutions $ 213,349 $ 220,250 $ 652,827 $ 705,763 Networked Solutions 356,221 320,508 1,048,564 919,012 Outcomes 54,904 55,204 172,696 164,298 Total Company $ 624,474 $ 595,962 $ 1,874,087 $ 1,789,073 Gross profit Device Solutions $ 40,945 $ 46,484 $ 122,451 $ 148,831 Networked Solutions 135,406 133,057 388,717 359,588 Outcomes 20,053 17,556 63,713 45,110 Total Company $ 196,404 $ 197,097 $ 574,881 $ 553,529 Operating income (loss) Device Solutions $ 27,905 $ 33,019 $ 81,717 $ 105,721 Networked Solutions 105,637 103,998 298,994 265,882 Outcomes 10,843 6,372 35,620 9,966 Corporate unallocated (104,946 ) (101,713 ) (312,511 ) (459,778 ) Total Company 39,439 41,676 103,820 (78,209 ) Total other income (expense) (15,110 ) (16,174 ) (44,983 ) (45,193 ) Income (loss) before income taxes $ 24,329 $ 25,502 $ 58,837 $ (123,402 ) For the three months ended September 30, 2019 , one customer represented 10% of total company revenues. For the nine months ended September 30, 2019 , the same customer represented 11% of total company revenues. For the three and nine months ended September 30, 2018 , no customer represented more than 10% of total company revenues. We currently buy a majority of our integrated circuit board assemblies from three suppliers. Management believes that other suppliers could provide similar products, but a change in suppliers, disputes with our suppliers, or unexpected constraints on the suppliers' production capacity could adversely affect operating results. Revenues by region were as follows: Three Months Ended September 30, Nine Months Ended September 30, In thousands 2019 2018 2019 2018 United States and Canada $ 405,973 $ 376,676 $ 1,221,448 $ 1,080,709 Europe, Middle East, and Africa 157,159 177,356 495,715 564,178 Other (1) 61,342 41,930 156,924 144,186 Total revenues $ 624,474 $ 595,962 $ 1,874,087 $ 1,789,073 (1) Other includes our operations in Latin America and Asia Pacific. Depreciation and amortization of intangible assets expense associated with our operating segments was as follows: Three Months Ended September 30, Nine Months Ended September 30, In thousands 2019 2018 2019 2018 Device Solutions $ 6,373 $ 6,127 $ 19,155 $ 19,043 Networked Solutions 3,077 3,152 9,530 9,467 Outcomes 1,408 1,621 3,995 4,968 Corporate unallocated 17,765 19,549 53,011 58,950 Total Company $ 28,623 $ 30,449 $ 85,691 $ 92,428</t>
  </si>
  <si>
    <t>Revenue Recognition</t>
  </si>
  <si>
    <t>Revenues [Abstract]</t>
  </si>
  <si>
    <t>Revenues A summary of significant net changes in the contract assets and the contract liabilities balances during the period is as follows: 2019 In thousands Contract liabilities, less contract assets Beginning balance, January 1 $ 102,130 Revenues recognized from beginning contract liability (50,018 ) Increases due to amounts collected or due 257,949 Revenues recognized from current period increases (202,029 ) Other (6,673 ) Ending balance, September 30 $ 101,359 On January 1, 2019, total contract assets were $34.3 million and total contract liabilities were $136.5 million . On September 30, 2019, total contract assets were $34.6 million and total contract liabilities were $136.0 million . The contract assets primarily relate to contracts that include a retention clause and allocations related to contracts with multiple performance obligations. The contract liabilities primarily relate to deferred revenue, such as extended warranty and maintenance cost. Transaction price allocated to the remaining performance obligations Total transaction price allocated to remaining performance obligations represents committed but undelivered products and services for contracts and purchase orders at period end. Twelve-month remaining performance obligations represent the portion of total transaction price allocated to remaining performance obligations that we estimate will be recognized as revenue over the next 12 months. Total transaction price allocated to remaining performance obligations is not a complete measure of our future revenues as we also receive orders where the customer may have legal termination rights but are not likely to terminate. Total transaction price allocated to remaining performance obligations related to contracts is approximately $1.2 billion for the next twelve months and approximately $983 million for periods longer than 12 months. The total remaining performance obligations consist of product and service components. The service component relates primarily to maintenance agreements for which customers pay a full year's maintenance in advance, and service revenues are generally recognized over the service period. Total transaction price allocated to remaining performance obligations also includes our extended warranty contracts, for which revenue is recognized over the warranty period, and hardware, which is recognized as units are delivered. The estimate of when remaining performance obligations will be recognized requires significant judgment. Cost to obtain a contract and cost to fulfill a contract with a customer Cost to obtain a contract and costs to fulfill a contract are capitalized and amortized using a systematic rational approach to align with the transfer of control of underlying contracts with customers. While amounts were capitalized, they are not material. Disaggregation of revenue Refer to "Note 15: Segment Information" and the Consolidated Statement of Operations for disclosure regarding the disaggregation of revenue into categories, which depict how revenue and cash flows are affected by economic factors. Specifically, our operating segments, geographical regions, and categories for products, which include hardware and software and services, are presented.</t>
  </si>
  <si>
    <t>Leases</t>
  </si>
  <si>
    <t>Leases [Abstract]</t>
  </si>
  <si>
    <t>Leases We lease certain factories, service and distribution locations, offices, and equipment under operating leases. Our operating leases have initial lease terms ranging from 1 to 9 years , some of which include options to extend or renew the leases for up to 10 years . Certain lease agreements contain provisions for future rent increases. Our leases do not contain material residual value guarantees, and finance leases are not material. We have not elected the short-term lease exemption. All leases with a lease term of greater than one month are included in the following tables. The components of operating lease expense are as follows: In thousands Three Months Ended September 30, 2019 Nine Months Ended September 30, 2019 Operating lease cost $ 5,446 $ 17,001 Variable lease cost 971 1,718 Total operating lease cost $ 6,417 $ 18,719 Supplemental cash flow information related to operating leases are as follows: In thousands Nine Months Ended September 30, 2019 Cash paid for amounts included in the measurement of operating lease liabilities $ 15,367 Right‑of‑use assets obtained in exchange for operating lease liabilities 16,093 Supplemental balance sheet information related to operating leases is as follows: In thousands September 30, 2019 Operating lease right-of-use assets, net $ 78,386 Other current liabilities 16,161 Operating lease liabilities 67,024 Total operating lease liability $ 83,185 Weighted average remaining lease term - Operating leases 6.0 years Weighted average discount rate - Operating leases 4.9 % Remaining maturities of operating lease liabilities as of September 30, 2019 are as follows: In thousands September 30, 2019 2019 (amount remaining at September 30, 2019) $ 3,516 2020 19,019 2021 16,090 2022 13,245 2023 12,635 Thereafter 32,245 Total lease payments 96,750 Less: Imputed interest (13,565 ) Total operating lease liability $ 83,185 The future obligations under operating leases in effect as of December 31, 2018 as determined prior to adoption of ASC 842 were as follows: In thousands December 31, 2018 Less than 1 year $ 17,456 1-3 years 26,241 3-5 years 19,659 Beyond 5 years 26,703 Total operating lease liability $ 90,059</t>
  </si>
  <si>
    <t>Summary of Significant Accounting Policies (Policies)</t>
  </si>
  <si>
    <t>Description of New Accounting Pronouncements Not yet Adopted [Text Block]</t>
  </si>
  <si>
    <t>Recent Accounting Standards Not Yet Adopted In June 2016, the FASB issued ASU 2016-13, Financial Instruments - Credit Losses (Topic 326) (ASU 2016-13), which replaces the incurred loss impairment methodology in current GAAP with a methodology based on expected credit losses. This estimate of expected credit losses uses a broader range of reasonable and supportable information. This change will result in earlier recognition of credit losses. ASU 2016-13, as amended, will be effective as of January 1, 2020 for us. We are currently evaluating the impact of this standard on our consolidated financial statements, as well as our accounting policies, processes, and systems. In August 2018, the FASB issued ASU 2018-13, Disclosure Framework-Changes to the Disclosure Requirements for Fair Value Measurement (ASU 2018-13), which amends the disclosure requirements under ASC 820, Fair Value Measurements . ASU 2018-13 is effective for us beginning with our interim financial reports for the first quarter of 2020. We are currently evaluating the impact this standard will have on our consolidated financial statement disclosures related to assets and liabilities subject to fair value measurement. In August 2018, the FASB issued ASU 2018-14, Disclosure Framework-Changes to the Disclosure Requirements for Defined Benefit Plans (ASU 2018-14), which amends the disclosure requirements under ASC 715-20, Compensation-Retirement Benefits-Defined Benefit Plans . ASU 2018-14 is effective for our financial reporting in 2020. We are currently evaluating the impact this standard will have on our financial statement disclosures for our defined benefit plans.</t>
  </si>
  <si>
    <t>Restricted Cash and Cash Equivalents</t>
  </si>
  <si>
    <t>Restricted Cash and Cash Equivalents Cash and cash equivalents that are contractually restricted from operating use are classified as restricted cash and cash equivalents. The following table provides a reconciliation of cash, cash equivalents, and restricted cash reported within the Consolidated Balance Sheets that sum to the total of the same such amounts shown in the Consolidated Statements of Cash Flows: In thousands September 30, 2019 December 31, September 30, 2018 Cash and cash equivalents $ 140,938 $ 120,221 $ 109,044 Restricted cash included in other current assets — 51 51 Long-term restricted cash 762 2,056 2,055 Total cash, cash equivalents, and restricted cash $ 141,700 $ 122,328 $ 111,150 Subsequent to the issuance of our September 30, 2018 consolidated financial statements, we determined $150 million of proceeds from borrowings and payments on debt, originally transacted during the first quarter of 2018, had been improperly netted within the financing activities section of the Consolidated Statements of Cash Flows for the first three quarters of 2018. We corrected this presentation for the 2018 Annual Report on Form 10‑K. The accompanying Consolidated Statement of Cash Flows for the nine months ended September 30, 2018 has been revised from amounts previously reported to separately present the $150 million of proceeds from borrowings and the payments on debt. We assessed the significance of the misstatement and concluded that it was not material to any prior periods. There were no changes to net cash flows from operating, investing, or financing activities as a result of this change.</t>
  </si>
  <si>
    <t>Leases, Lessee</t>
  </si>
  <si>
    <t>Leases We determine if an arrangement is a lease a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Operating leases are included in operating lease right-of-use ("ROU") assets, other current liabilities, and operating lease liabilities on our Consolidated Balance Sheets. Finance leases are included in property, plant, and equipment, other long-term assets, other current liabilities, and other long-term obligation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lease commencement date in determining the present value of lease payments. The Operating lease ROU asset also includes any lease payments made and excludes lease incentives received and initial direct costs incurred. Our lease terms may include options to extend or terminate the lease when it is reasonably certain that we will exercise that option. Lease expense for operating lease payments is recognized on a straight-line basis over the lease term. We have lease agreements that include lease and nonlease components. When nonlease components are fixed, we have elected the practical expedient to account for lease and nonlease components as a single lease component, except for leases embedded in service contracts. We have not elected to utilize the short-term lease exemption for any leased asset class. All leases with a lease term that is greater than one month are subject to recognition and measurement on the balance sheet. Lease expense for variable lease payments, where the timing or amount of the payment is not fixed, are recognized when the obligation is incurred. Variable lease payments generally arise in our net lease arrangements where executory and other lease-related costs are billed to Itron when incurred by the lessor.</t>
  </si>
  <si>
    <t>New Accounting Pronouncements</t>
  </si>
  <si>
    <t>Recently Adopted Accounting Standards In February 2016, the Financial Accounting Standards Board (FASB) issued Accounting Standards Update (ASU) 2016-02, Leases (Topic 842) (ASU 2016-02), which required substantially all leases be recognized by lessees on their balance sheet as a right-of-use asset and corresponding lease liability, including leases previously accounted for as operating leases. The new standard also resulted in enhanced quantitative and qualitative disclosures, including significant judgments made by management, to provide greater insight into the extent of revenue and expense recognized and expected to be recognized from existing leases. The standard required modified retrospective adoption. We adopted ASC 842, as amended, on January 1, 2019, and it resulted in the recognition to operating lease right-of-use assets, other current liabilities, and operating lease liabilities of $74.6 million , $14.5 million , and $61.5 million , respectively, and a decrease in other current assets and other long-term obligations of $1.5 million and $2.9 million , respectively. In August 2018, the FASB issued ASU 2018-15,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ASC 350-40 to determine which implementation costs to capitalize as an asset related to the service contract and which costs to expense. The amendments also require us to amortize the capitalized implementation costs of a hosting arrangement that is a service contract over the term of the hosting arrangement, which includes reasonably certain renewals. We adopted ASU 2018-15 as of January 1, 2019, and it did not have a material impact on our financial condition, results of operations, or cash flows. We classify the capitalized implementation costs as prepaid, within other current assets and other long-term assets on our Consolidated Balance Sheets. In October 2018, the FASB issued ASU 2018-16, Inclusion of the Secured Overnight Financing Rate (SOFR) Overnight Index Swap (OIS) Rate as a Benchmark Interest Rate for Hedge Accounting Purposes . We adopted this standard on January 1, 2019, and it did not materially impact our consolidated financial statements. This update establishes OIS rates based on SOFR as an approved benchmark interest rate in addition to existing rates such as the LIBOR swap rate.</t>
  </si>
  <si>
    <t>Summary of Significant Accounting Policies (Tables)</t>
  </si>
  <si>
    <t>The following table provides a reconciliation of cash, cash equivalents, and restricted cash reported within the Consolidated Balance Sheets that sum to the total of the same such amounts shown in the Consolidated Statements of Cash Flows: In thousands September 30, 2019 December 31, September 30, 2018 Cash and cash equivalents $ 140,938 $ 120,221 $ 109,044 Restricted cash included in other current assets — 51 51 Long-term restricted cash 762 2,056 2,055 Total cash, cash equivalents, and restricted cash $ 141,700 $ 122,328 $ 111,150</t>
  </si>
  <si>
    <t>Schedule of Cash and Cash Equivalents</t>
  </si>
  <si>
    <t>Earnings Per Share (Tables)</t>
  </si>
  <si>
    <t>Computation of Basic and Diluted Earnings Per Share</t>
  </si>
  <si>
    <t>The following table sets forth the computation of basic and diluted earnings (loss) per share (EPS): Three Months Ended September 30, Nine Months Ended September 30, In thousands, except per share data 2019 2018 2019 2018 Net income (loss) available to common shareholders $ 16,847 $ 19,882 $ 34,386 $ (123,127 ) Weighted average common shares outstanding - Basic 39,478 39,340 39,508 39,177 Dilutive effect of stock-based awards 425 569 376 — Weighted average common shares outstanding - Diluted 39,903 39,909 39,884 39,177 Net income (loss) per common share - Basic $ 0.43 $ 0.51 $ 0.87 $ (3.14 ) Net income (loss) per common share - Diluted $ 0.42 $ 0.50 $ 0.86 $ (3.14 )</t>
  </si>
  <si>
    <t>Certain Balance Sheet Components (Tables)</t>
  </si>
  <si>
    <t>Accounts Receivable, Net</t>
  </si>
  <si>
    <t>Accounts receivable, net In thousands September 30, 2019 December 31, 2018 Trade receivables (net of allowance of $3,786 and $6,331) $ 410,391 $ 416,503 Unbilled receivables 58,086 20,658 Total accounts receivable, net $ 468,477 $ 437,161</t>
  </si>
  <si>
    <t>Allowance for Credit Losses on Financing Receivables</t>
  </si>
  <si>
    <t>Allowance for doubtful accounts activity Three Months Ended September 30, Nine Months Ended September 30, In thousands 2019 2018 2019 2018 Beginning balance $ 4,360 $ 4,552 $ 6,331 $ 3,957 Provision for (release of) doubtful accounts, net (1 ) (105 ) (1,739 ) 1,149 Accounts written-off (468 ) (624 ) (740 ) (1,129 ) Effect of change in exchange rates (105 ) (1 ) (66 ) (155 ) Ending balance $ 3,786 $ 3,822 $ 3,786 $ 3,822</t>
  </si>
  <si>
    <t>Inventories In thousands September 30, 2019 December 31, 2018 Raw materials $ 123,964 $ 133,398 Work in process 10,980 9,744 Finished goods 96,137 77,532 Total inventories $ 231,081 $ 220,674</t>
  </si>
  <si>
    <t>Property, Plant, and Equipment, Net</t>
  </si>
  <si>
    <t>Property, plant, and equipment, net In thousands September 30, 2019 December 31, 2018 Machinery and equipment $ 316,787 $ 315,974 Computers and software 107,907 104,290 Buildings, furniture, and improvements 148,870 146,071 Land 14,763 14,980 Construction in progress, including purchased equipment 51,306 49,682 Total cost 639,633 630,997 Accumulated depreciation (413,975 ) (404,446 ) Property, plant, and equipment, net $ 225,658 $ 226,551</t>
  </si>
  <si>
    <t>Depreciation Expense</t>
  </si>
  <si>
    <t>Depreciation expense Three Months Ended September 30, Nine Months Ended September 30, In thousands 2019 2018 2019 2018 Depreciation expense $ 12,528 $ 12,489 $ 37,506 $ 38,729</t>
  </si>
  <si>
    <t>Intangible Assets and Liabilities (Tables)</t>
  </si>
  <si>
    <t>Schedule of Intangible Assets by Major Class</t>
  </si>
  <si>
    <t>The gross carrying amount and accumulated amortization (accretion) of our intangible assets and liabilities, other than goodwill, were as follows: September 30, 2019 December 31, 2018 In thousands Gross Accumulated (Amortization) Accretion Net Gross Accumulated Net Intangible Assets Core-developed technology $ 500,624 $ (443,313 ) $ 57,311 $ 507,100 $ (429,955 ) $ 77,145 Customer contracts and relationships 375,094 (236,824 ) 138,270 379,614 (212,538 ) 167,076 Trademarks and trade names 77,848 (71,803 ) 6,045 78,746 (69,879 ) 8,867 Other 12,020 (11,325 ) 695 12,600 (11,205 ) 1,395 Total intangible assets subject to amortization 965,586 (763,265 ) 202,321 978,060 (723,577 ) 254,483 In-process research and development — — — 3,100 — 3,100 Total intangible assets $ 965,586 $ (763,265 ) $ 202,321 $ 981,160 $ (723,577 ) $ 257,583 Intangible Liabilities Customer contracts and relationships $ (23,900 ) $ 11,392 $ (12,508 ) $ (23,900 ) $ 5,217 $ (18,683 )</t>
  </si>
  <si>
    <t>Summary of Intangible Asset Account Activity</t>
  </si>
  <si>
    <t>A summary of intangible assets and liabilities activity is as follows: Nine Months Ended September 30, In thousands 2019 2018 Beginning balance, intangible assets, gross $ 981,160 $ 769,851 Intangible assets acquired — 242,039 Effect of change in exchange rates (15,574 ) (15,352 ) Ending balance, intangible assets, gross $ 965,586 $ 996,538 Beginning balance, intangible liabilities, gross $ (23,900 ) $ — Intangible liabilities assumed — (23,900 ) Effect of change in exchange rates — — Ending balance, intangible liabilities, gross $ (23,900 ) $ (23,900 )</t>
  </si>
  <si>
    <t>Schedule of Intangible Assets, Future Amortization Expense</t>
  </si>
  <si>
    <t>Estimated future annual amortization (accretion) is as follows: Year Ending December 31, Amortization Accretion Estimated Annual Amortization, net In thousands 2019 (amount remaining at September 30, 2019) $ 18,162 $ (2,058 ) $ 16,104 2020 52,850 (8,028 ) 44,822 2021 37,547 (1,963 ) 35,584 2022 27,212 (459 ) 26,753 2023 19,678 — 19,678 Thereafter 46,872 — 46,872 Total intangible assets subject to amortization (accretion) $ 202,321 $ (12,508 ) $ 189,813</t>
  </si>
  <si>
    <t>Goodwill (Tables)</t>
  </si>
  <si>
    <t>Schedule of Goodwill</t>
  </si>
  <si>
    <t>The following table reflects goodwill allocated to each reporting unit: In thousands Device Solutions Networked Solutions Outcomes Total Company Goodwill balance at January 1, 2019 $ 55,259 $ 918,495 $ 142,779 $ 1,116,533 Measurement period adjustments to goodwill acquired — (4,938 ) (1,040 ) (5,978 ) Effect of change in exchange rates (651 ) (10,815 ) (1,681 ) (13,147 ) Goodwill balance at September 30, 2019 $ 54,608 $ 902,742 $ 140,058 $ 1,097,408</t>
  </si>
  <si>
    <t>Debt (Tables)</t>
  </si>
  <si>
    <t>Schedule of Debt</t>
  </si>
  <si>
    <t>The components of our borrowings were as follows: In thousands September 30, 2019 December 31, 2018 Credit facility: USD denominated term loan $ 587,500 $ 637,813 Multicurrency revolving line of credit — — Senior notes 400,000 400,000 Total debt 987,500 1,037,813 Less: current portion of debt 38,750 28,438 Less: unamortized prepaid debt fees - term loan 3,758 4,859 Less: unamortized prepaid debt fees - senior notes 14,598 16,331 Long-term debt $ 930,394 $ 988,185</t>
  </si>
  <si>
    <t>Schedule of Maturities of Long-term Debt</t>
  </si>
  <si>
    <t>The amount of required minimum principal payments on our long-term debt in aggregate is as follows: Year Ending December 31, Minimum Payments In thousands 2019 (amount remaining at September 30, 2019) $ 6,250 2020 44,688 2021 60,937 2022 65,000 2023 410,625 Thereafter 400,000 Total minimum payments on debt $ 987,500</t>
  </si>
  <si>
    <t>Derivative Financial Instruments (Tables)</t>
  </si>
  <si>
    <t>Schedule of Derivative Instruments in Statement of Financial Position, Fair Value</t>
  </si>
  <si>
    <t>The fair values of our derivative instruments were as follows: Fair Value Derivative Assets Balance Sheet Location September 30, 2019 December 31, 2018 Derivatives designated as hedging instruments under ASC 815-20 In thousands Interest rate swap contract Other current assets $ 346 $ 1,866 Interest rate cap contracts Other current assets 43 535 Foreign exchange options Other current assets 493 — Cross currency swap contract Other current assets 1,212 1,631 Interest rate swap contract Other long-term assets — 746 Interest rate cap contracts Other long-term assets — 251 Cross currency swap contract Other long-term assets 4,163 1,339 Derivatives not designated as hedging instruments under ASC 815-20 Foreign exchange forward contracts Other current assets 57 157 Total asset derivatives $ 6,314 $ 6,525 Derivative Liabilities Derivatives not designated as hedging instruments under ASC 815-20 Foreign exchange forward contracts Other current liabilities $ 100 $ 337</t>
  </si>
  <si>
    <t>Accumulated OCI for Derivative and Nonderivative Instruments Designated as Hedging Instruments, Net of Tax</t>
  </si>
  <si>
    <t>The changes in accumulated other comprehensive income (loss) (AOCI), net of tax, for our derivative and nonderivative hedging instruments designated as hedging instruments, net of tax, were as follows: In thousands 2019 2018 Net unrealized loss on hedging instruments at January 1, $ (13,179 ) $ (13,414 ) Unrealized gain (loss) on hedging instruments 4,995 4,770 Realized (gains) losses reclassified into net income (loss) (5,799 ) (2,207 ) Net unrealized loss on hedging instruments at September 30, $ (13,983 ) $ (10,851 )</t>
  </si>
  <si>
    <t>Offsetting Assets</t>
  </si>
  <si>
    <t>A summary of the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the Consolidated Balance Sheets Gross Amounts Not Offset in the Consolidated Balance Sheets In thousands Derivative Financial Instruments Cash Collateral Received Net Amount September 30, 2019 $ 6,314 $ (45 ) $ — $ 6,269 December 31, 2018 6,525 (103 ) — 6,422</t>
  </si>
  <si>
    <t>Offsetting Liabilities</t>
  </si>
  <si>
    <t>Offsetting of Derivative Liabilities Gross Amounts of Recognized Liabilities Presented in the Consolidated Balance Sheets Gross Amounts Not Offset in the Consolidated Balance Sheets In thousands Derivative Financial Instruments Cash Collateral Pledged Net Amount September 30, 2019 $ 100 $ (45 ) $ — $ 55 December 31, 2018 337 (103 ) — 234</t>
  </si>
  <si>
    <t>Effect of Cash Flow Derivatives on the Balance Sheet and Income Statement, Before Tax</t>
  </si>
  <si>
    <t>The before-tax effects of our accounting for derivative instruments designated as hedges on AOCI were as follows: Derivatives in ASC 815-20 Cash Flow Hedging Relationships Amount of Gain (Loss) Recognized in OCI on Derivative Gain (Loss) Reclassified from AOCI into Income Location Amount In thousands 2019 2018 2019 2018 Three Months Ended September 30, Interest rate swap contracts $ 13 $ 302 Interest expense $ 359 $ 314 Interest rate cap contracts 356 (220 ) Interest expense 252 (149 ) Foreign exchange options 1,011 — Product cost of revenues 289 — Cross currency swap contract 2,703 599 Interest expense 387 363 Cross currency swap contract — — Other income/(expense), net 2,168 (733 ) Nine Months Ended September 30, Interest rate swap contract $ (987 ) $ 2,062 Interest expense $ 1,278 $ 649 Interest rate cap contracts 646 149 Interest expense 849 (685 ) Foreign exchange options 1,229 — Product cost of revenues 451 — Cross currency swap contract 4,126 2,975 Interest expense 1,297 570 Cross currency swap contract — — Other income/(expense), net 2,453 1,635</t>
  </si>
  <si>
    <t>Foreign Exchange Derivatives Not Designated As Hedging Instruments</t>
  </si>
  <si>
    <t>The effect of our derivative instruments not designated as hedges on the Consolidated Statements of Operations was as follows: Derivatives Not Designated as Hedging Instrument under ASC 815-20 Location Gain (Loss) Recognized on Derivatives in Other Income (Expense) In thousands 2019 2018 Three Months Ended September 30, Foreign exchange forward contracts Other income (expense), net $ (329 ) $ (1,149 ) Interest rate cap contracts Interest expense — — Nine Months Ended September 30, Foreign exchange forward contracts Other income (expense), net $ (1,241 ) $ 964 Interest rate cap contracts Interest expense — 377</t>
  </si>
  <si>
    <t>Defined Benefit Pension Plans (Tables)</t>
  </si>
  <si>
    <t>Schedule of Amounts Recognized in the Consolidated Balance Sheets</t>
  </si>
  <si>
    <t>Amounts recognized on the Consolidated Balance Sheets consist of: In thousands September 30, 2019 December 31, 2018 Assets Plan assets in other long-term assets $ 572 $ 572 Liabilities Current portion of pension benefit obligation in wages and benefits payable 3,239 2,730 Long-term portion of pension benefit obligation 88,374 91,522 Pension benefit obligation, net $ 91,041 $ 93,680</t>
  </si>
  <si>
    <t>Schedule of Net Periodic Pension Benefit Costs</t>
  </si>
  <si>
    <t>Net periodic pension benefit cost for our plans include the following components: Three Months Ended September 30, Nine Months Ended September 30, In thousands 2019 2018 2019 2018 Service cost $ 868 $ 1,008 $ 2,839 $ 3,025 Interest cost 564 567 1,719 1,767 Expected return on plan assets (151 ) (160 ) (460 ) (510 ) Settlements and other 250 — 250 — Amortization of actuarial net loss 332 383 1,019 1,178 Amortization of unrecognized prior service costs 16 16 49 50 Net periodic benefit cost $ 1,879 $ 1,814 $ 5,416 $ 5,510</t>
  </si>
  <si>
    <t>Stock-Based Compensation (Tables)</t>
  </si>
  <si>
    <t>Stock-Based Compensation Expense and Related Tax Benefit</t>
  </si>
  <si>
    <t>Total stock-based compensation expense and the related tax benefit were as follows: Three Months Ended September 30, Nine Months Ended September 30, In thousands 2019 2018 2019 2018 Stock options $ 389 $ 911 $ 1,413 $ 2,694 Restricted stock units 6,734 5,381 19,178 19,803 Unrestricted stock awards 158 158 473 572 Phantom stock units 822 762 2,265 2,039 Total stock-based compensation $ 8,103 $ 7,212 $ 23,329 $ 25,108 Related tax benefit $ 1,443 $ 1,259 $ 4,161 $ 4,387</t>
  </si>
  <si>
    <t>Employee Stock Options Activity</t>
  </si>
  <si>
    <t xml:space="preserve">A summary of our stock option activity is as follows: Shares Weighted Average Exercise Price per Share Weighted Average Remaining Contractual Life Aggregate Intrinsic Value Weighted Average Grant Date Fair Value (in thousands) (years) (in thousands) Outstanding, January 1, 2018 956 $ 47.10 6.3 $ 21,965 Converted upon acquisition 42 51.86 $ 14.86 Granted 117 68.90 24.55 Exercised (151 ) 38.98 4,509 Forfeited (3 ) 68.43 Expired (66 ) 95.31 Outstanding, September 30, 2018 895 $ 47.92 6.6 $ 15,332 Outstanding, January 1, 2019 895 $ 47.93 6.2 $ 4,806 Granted 76 76.55 $ 26.20 Exercised (117 ) 40.10 2,745 Forfeited (8 ) 67.38 Expired (11 ) 66.24 Outstanding, September 30, 2019 835 $ 51.22 5.5 $ 19,190 Exercisable, September 30, 2019 640 $ 45.32 4.5 $ 18,328 Expected to vest, September 30, 2019 195 $ 70.56 8.8 $ 861 </t>
  </si>
  <si>
    <t>Stock Options, Valuation Assumptions</t>
  </si>
  <si>
    <t>The weighted average assumptions used to estimate the fair value of stock options granted and the resulting weighted average fair value are as follows: Three Months Ended September 30, Nine Months Ended September 30, 2019 2018 2019 2018 Expected volatility 31.7 % 28.6 % 31.7 % 30.6 % Risk-free interest rate 1.7 % 2.9 % 1.7 % 2.8 % Expected term (years) 6.1 6.1 6.1 6.1</t>
  </si>
  <si>
    <t>Restricted Stock Units Award Activity</t>
  </si>
  <si>
    <t>The following table summarizes restricted stock unit activity: In thousands, except fair value Number of Restricted Stock Units Weighted Average Grant Date Fair Value Aggregate Intrinsic Value Outstanding, January 1, 2018 556 Converted upon acquisition 579 Granted 262 $ 65.22 Released (1) (494 ) $ 26,753 Forfeited (102 ) Outstanding, September 30, 2018 801 Outstanding, January 1, 2019 817 $ 59.70 Granted 334 62.04 Released (1) (435 ) 61.79 $ 26,852 Forfeited (53 ) 66.27 Outstanding, September 30, 2019 663 64.30 Vested but not released, September 30, 2019 8 $ 602 Expected to vest, September 30, 2019 652 $ 48,190 (1) Shares released is presented gross of shares netted for employee payroll tax obligations.</t>
  </si>
  <si>
    <t>Restricted Stock Units, Valuation Assumptions</t>
  </si>
  <si>
    <t>The weighted average assumptions used to estimate the fair value of performance-based restricted stock units granted and the resulting weighted average fair value are as follows: Three Months Ended September 30, Nine Months Ended September 30, 2019 2018 2019 2018 Expected volatility 33.4 % N/A 31.4 % 28.0 % Risk-free interest rate 1.8 % N/A 2.5 % 2.2 % Expected term (years) 2.5 N/A 1.6 2.1 Weighted average fair value $ 72.18 N/A $ 61.25 $ 78.56</t>
  </si>
  <si>
    <t>Schedule of Other Share-based Compensation, Activity</t>
  </si>
  <si>
    <t xml:space="preserve">The following table summarizes phantom stock unit activity: In thousands, except fair value Number of Phantom Stock Units Weighted Average Grant Date Fair Value Outstanding, January 1, 2018 63 Converted upon acquisition 21 Granted 37 $ 68.06 Released (34 ) Forfeited (3 ) Outstanding, September 30, 2018 84 Expected to vest, September 30, 2018 84 Outstanding, January 1, 2019 83 $ 61.80 Granted 55 60.34 Released (40 ) 56.89 Forfeited (7 ) 66.26 Outstanding, September 30, 2019 91 62.73 Expected to vest, September 30, 2019 91 </t>
  </si>
  <si>
    <t>Income Taxes (Tables)</t>
  </si>
  <si>
    <t>Unrecognized Tax Benefits Related To Uncertain Tax Positions</t>
  </si>
  <si>
    <t>The net interest and penalties expense amounts recognized were as follows: Three Months Ended September 30, Nine Months Ended September 30, In thousands 2019 2018 2019 2018 Net interest and penalties expense $ 324 $ 414 $ 583 $ 1,152 Accrued interest and penalties recognized were as follows: In thousands September 30, 2019 December 31, 2018 Accrued interest $ 2,572 $ 2,127 Accrued penalties 1,773 1,758 Unrecognized tax benefits related to uncertain tax positions and the amount of unrecognized tax benefits that, if recognized, would affect our effective tax rate were as follows: In thousands September 30, 2019 December 31, 2018 Unrecognized tax benefits related to uncertain tax positions $ 113,552 $ 112,558 The amount of unrecognized tax benefits that, if recognized, would affect our effective tax rate 112,273 111,224</t>
  </si>
  <si>
    <t>Commitments and Contingencies (Tables)</t>
  </si>
  <si>
    <t>Schedule of Line of Credit Facilities</t>
  </si>
  <si>
    <t>Our available lines of credit, outstanding standby LOCs, and performance bonds were as follows: In thousands September 30, 2019 December 31, 2018 Credit facilities Multicurrency revolving line of credit $ 500,000 $ 500,000 Long-term borrowings — — Standby LOCs issued and outstanding (44,155 ) (40,983 ) Net available for additional borrowings under the multi-currency revolving line of credit $ 455,845 $ 459,017 Net available for additional standby LOCs under sub-facility $ 255,845 $ 259,017 Unsecured multicurrency revolving lines of credit with various financial institutions Multicurrency revolving lines of credit $ 105,020 $ 108,039 Standby LOCs issued and outstanding (22,895 ) (19,386 ) Short-term borrowings (70 ) (2,232 ) Net available for additional borrowings and LOCs $ 82,055 $ 86,421 Unsecured surety bonds in force $ 96,276 $ 94,365</t>
  </si>
  <si>
    <t>Schedule of Warranty Accruals</t>
  </si>
  <si>
    <t>A summary of the warranty accrual account activity is as follows: Three Months Ended September 30, Nine Months Ended September 30, In thousands 2019 2018 2019 2018 Beginning balance $ 57,112 $ 43,719 $ 60,443 $ 34,862 Assumed liabilities from acquisition — — — 5,742 New product warranties 1,388 869 3,645 3,151 Other adjustments and expirations 4,603 659 12,533 9,141 Claims activity (8,453 ) (2,164 ) (21,970 ) (8,981 ) Effect of change in exchange rates (768 ) 277 (769 ) (555 ) Ending balance 53,882 43,360 53,882 43,360 Less: current portion of warranty 38,018 29,736 38,018 29,736 Long-term warranty $ 15,864 $ 13,624 $ 15,864 $ 13,624</t>
  </si>
  <si>
    <t>Warranty Expense</t>
  </si>
  <si>
    <t>Warranty expense was as follows: Three Months Ended September 30, Nine Months Ended September 30, In thousands 2019 2018 2019 2018 Total warranty expense $ 5,991 $ 1,528 $ 13,957 $ 12,291</t>
  </si>
  <si>
    <t>Health Benefit Plan Costs and Incurred But Not Reported Accrual Balance</t>
  </si>
  <si>
    <t>Plan costs were as follows: Three Months Ended September 30, Nine Months Ended September 30, In thousands 2019 2018 2019 2018 Plan costs $ 9,378 $ 9,205 $ 24,179 $ 25,559 The IBNR accrual, which is included in wages and benefits payable, was as follows: In thousands September 30, 2019 December 31, 2018 IBNR accrual $ 3,225 $ 3,643</t>
  </si>
  <si>
    <t>Restructuring (Tables)</t>
  </si>
  <si>
    <t>Restructuring Project [Line Items]</t>
  </si>
  <si>
    <t>Schedule of Restructuring Reserve by Type of Cost</t>
  </si>
  <si>
    <t>The following table summarizes the activity within the restructuring related balance sheet accounts for the 2018 and 2016 Projects during the nine months ended September 30, 2019 : In thousands Accrued Employee Severance Asset Impairments &amp; Net Loss (Gain) on Sale or Disposal Other Accrued Costs Total Beginning balance, January 1, 2019 $ 72,152 $ — $ 3,416 $ 75,568 Costs charged to expense 1,230 (2,147 ) 8,602 7,685 Cash (payments) receipts (12,621 ) 5,938 (8,848 ) (15,531 ) Net assets disposed and impaired — (3,791 ) — (3,791 ) Effect of change in exchange rates (2,410 ) — 7 (2,403 ) Ending balance, September 30, 2019 $ 58,351 $ — $ 3,177 $ 61,528</t>
  </si>
  <si>
    <t>2018 Projects [Member]</t>
  </si>
  <si>
    <t>Restructuring and Related Costs</t>
  </si>
  <si>
    <t>The total expected restructuring costs, the restructuring costs recognized, and the remaining expected restructuring costs related to the 2018 Projects were as follows: In thousands Total Expected Costs at September 30, 2019 Costs Recognized in Prior Periods Costs Recognized During the Nine Months Ended Expected Remaining Costs to be Recognized at Employee severance costs $ 73,943 $ 73,778 $ 165 $ — Asset impairments &amp; net loss on sale or disposal 3,702 117 3,585 — Other restructuring costs 24,126 4,228 6,898 13,000 Total $ 101,771 $ 78,123 $ 10,648 $ 13,000</t>
  </si>
  <si>
    <t>2016 Projects [Member]</t>
  </si>
  <si>
    <t>The total expected restructuring costs, the restructuring costs recognized, and the remaining expected restructuring costs related to the 2016 Projects are as follows: In thousands Total Expected Costs at September 30, 2019 Costs Recognized in Prior Periods Costs Recognized During the Nine Months Ended Expected Remaining Costs to be Recognized at Employee severance costs $ 36,910 $ 35,845 $ 1,065 $ — Asset impairments &amp; net loss (gain) on sale or disposal (68 ) 5,664 (5,732 ) — Other restructuring costs 14,167 11,763 1,704 700 Total $ 51,009 $ 53,272 $ (2,963 ) $ 700</t>
  </si>
  <si>
    <t>Shareholders' Equity (Tables)</t>
  </si>
  <si>
    <t>Total Comprehensive Income (Loss)</t>
  </si>
  <si>
    <t>The before-tax amount, income tax (provision) benefit, and net-of-tax amount related to each component of OCI were as follows: Three Months Ended September 30, Nine Months Ended September 30, In thousands 2019 2018 2019 2018 Before-tax amount Foreign currency translation adjustment $ (16,501 ) $ (576 ) $ (13,403 ) $ (18,554 ) Foreign currency translation adjustment reclassified into net income on disposal 2,443 — 2,443 — Net unrealized gain (loss) on derivative instruments designated as cash flow hedges 4,088 712 4,910 5,216 Net hedging (gain) loss reclassified into net income (3,453 ) 175 (6,327 ) (2,198 ) Net unrealized gain (loss) on defined benefit plans 598 — 1,318 — Net defined benefit plan (gain) loss reclassified to net income (90 ) 399 (100 ) 1,228 Total other comprehensive income (loss), before tax $ (12,915 ) $ 710 $ (11,159 ) $ (14,308 ) Tax (provision) benefit Foreign currency translation adjustment $ 156 $ (102 ) $ (141 ) $ 16 Foreign currency translation adjustment reclassified into net income on disposal — — — — Net unrealized gain (loss) on derivative instruments designated as cash flow hedges (91 ) (20 ) 85 (446 ) Net hedging (gain) loss reclassified into net income 151 41 528 (9 ) Net unrealized gain (loss) on defined benefit plans (10 ) — (67 ) — Net defined benefit plan (gain) loss reclassified to net income 4 (7 ) 5 (21 ) Total other comprehensive income (loss) tax benefit $ 210 $ (88 ) $ 410 $ (460 ) Net-of-tax amount Foreign currency translation adjustment $ (16,345 ) $ (678 ) $ (13,544 ) $ (18,538 ) Foreign currency translation adjustment reclassified into net income on disposal 2,443 — 2,443 — Net unrealized gain (loss) on derivative instruments designated as cash flow hedges 3,997 692 4,995 4,770 Net hedging (gain) loss reclassified into net income (3,302 ) 216 (5,799 ) (2,207 ) Net unrealized gain (loss) on defined benefit plans 588 — 1,251 — Net defined benefit plan (gain) loss reclassified to net income (86 ) 392 (95 ) 1,207 Total other comprehensive income (loss), net of tax $ (12,705 ) $ 622 $ (10,749 ) $ (14,768 )</t>
  </si>
  <si>
    <t>Schedule of Accumulated Other Comprehensive Income (Loss)</t>
  </si>
  <si>
    <t>The changes in the components of AOCI, net of tax, were as follows: In thousands Foreign Currency Translation Adjustments Net Unrealized Gain (Loss) on Derivative Instruments Net Unrealized Gain (Loss) on Nonderivative Instruments Pension Benefit Obligation Adjustments Accumulated Other Comprehensive Income (Loss) Balances at January 1, 2018 $ (128,648 ) $ 966 $ (14,380 ) $ (28,416 ) $ (170,478 ) OCI before reclassifications (18,538 ) 4,770 — — (13,768 ) Amounts reclassified from AOCI — (2,207 ) — 1,207 (1,000 ) Total other comprehensive income (loss) (18,538 ) 2,563 — 1,207 (14,768 ) Balances at September 30, 2018 $ (147,186 ) $ 3,529 $ (14,380 ) $ (27,209 ) $ (185,246 ) Balances at January 1, 2019 $ (157,489 ) $ 1,201 $ (14,380 ) $ (25,637 ) $ (196,305 ) OCI before reclassifications (13,544 ) 4,995 — 1,251 (7,298 ) Amounts reclassified from AOCI 2,443 (5,799 ) — (95 ) (3,451 ) Total other comprehensive income (loss) (11,101 ) (804 ) — 1,156 (10,749 ) Balances at September 30, 2019 $ (168,590 ) $ 397 $ (14,380 ) $ (24,481 ) $ (207,054 )</t>
  </si>
  <si>
    <t>Fair Values of Financial Instruments (Tables)</t>
  </si>
  <si>
    <t>Schedule of Fair Values Of Financial Instruments by Balance Sheet Grouping</t>
  </si>
  <si>
    <t>The following table presents the fair values of our financial instruments: September 30, 2019 December 31, 2018 In thousands Carrying Amount Fair Value Carrying Amount Fair Value Assets Cash and cash equivalents $ 140,938 $ 140,938 $ 120,221 $ 120,221 Restricted cash 762 762 2,107 2,107 Foreign exchange options 493 493 — — Foreign exchange forwards 57 57 157 157 Interest rate swaps 346 346 2,612 2,612 Interest rate caps 43 43 786 786 Cross currency swaps 5,375 5,375 2,970 2,970 Liabilities Credit facility USD denominated term loan $ 587,500 $ 582,339 $ 637,813 $ 630,971 Multicurrency revolving line of credit — — — — Senior notes 400,000 412,000 400,000 368,000 Foreign exchange forwards 100 100 337 337</t>
  </si>
  <si>
    <t>Segment Information (Tables)</t>
  </si>
  <si>
    <t>Revenues Gross Profit And Operating Income By Segment</t>
  </si>
  <si>
    <t>Revenues, gross profit, and operating income associated with our operating segments were as follows: Three Months Ended September 30, Nine Months Ended September 30, In thousands 2019 2018 2019 2018 Product revenues Device Solutions $ 211,096 $ 216,371 $ 644,254 $ 693,544 Networked Solutions 330,487 297,726 978,259 852,819 Outcomes 11,314 11,619 41,281 32,377 Total Company $ 552,897 $ 525,716 $ 1,663,794 $ 1,578,740 Service revenues Device Solutions $ 2,253 $ 3,879 $ 8,573 $ 12,219 Networked Solutions 25,734 22,782 70,305 66,193 Outcomes 43,590 43,585 131,415 131,921 Total Company $ 71,577 $ 70,246 $ 210,293 $ 210,333 Total revenues Device Solutions $ 213,349 $ 220,250 $ 652,827 $ 705,763 Networked Solutions 356,221 320,508 1,048,564 919,012 Outcomes 54,904 55,204 172,696 164,298 Total Company $ 624,474 $ 595,962 $ 1,874,087 $ 1,789,073 Gross profit Device Solutions $ 40,945 $ 46,484 $ 122,451 $ 148,831 Networked Solutions 135,406 133,057 388,717 359,588 Outcomes 20,053 17,556 63,713 45,110 Total Company $ 196,404 $ 197,097 $ 574,881 $ 553,529 Operating income (loss) Device Solutions $ 27,905 $ 33,019 $ 81,717 $ 105,721 Networked Solutions 105,637 103,998 298,994 265,882 Outcomes 10,843 6,372 35,620 9,966 Corporate unallocated (104,946 ) (101,713 ) (312,511 ) (459,778 ) Total Company 39,439 41,676 103,820 (78,209 ) Total other income (expense) (15,110 ) (16,174 ) (44,983 ) (45,193 ) Income (loss) before income taxes $ 24,329 $ 25,502 $ 58,837 $ (123,402 )</t>
  </si>
  <si>
    <t>Revenues By Region</t>
  </si>
  <si>
    <t>Revenues by region were as follows: Three Months Ended September 30, Nine Months Ended September 30, In thousands 2019 2018 2019 2018 United States and Canada $ 405,973 $ 376,676 $ 1,221,448 $ 1,080,709 Europe, Middle East, and Africa 157,159 177,356 495,715 564,178 Other (1) 61,342 41,930 156,924 144,186 Total revenues $ 624,474 $ 595,962 $ 1,874,087 $ 1,789,073 (1) Other includes our operations in Latin America and Asia Pacific.</t>
  </si>
  <si>
    <t>Depreciation And Amortization Expense Associated With Segments</t>
  </si>
  <si>
    <t>Depreciation and amortization of intangible assets expense associated with our operating segments was as follows: Three Months Ended September 30, Nine Months Ended September 30, In thousands 2019 2018 2019 2018 Device Solutions $ 6,373 $ 6,127 $ 19,155 $ 19,043 Networked Solutions 3,077 3,152 9,530 9,467 Outcomes 1,408 1,621 3,995 4,968 Corporate unallocated 17,765 19,549 53,011 58,950 Total Company $ 28,623 $ 30,449 $ 85,691 $ 92,428</t>
  </si>
  <si>
    <t>Revenue Recognition (Tables)</t>
  </si>
  <si>
    <t>Contract with Customer, Asset and Liability</t>
  </si>
  <si>
    <t>A summary of significant net changes in the contract assets and the contract liabilities balances during the period is as follows: 2019 In thousands Contract liabilities, less contract assets Beginning balance, January 1 $ 102,130 Revenues recognized from beginning contract liability (50,018 ) Increases due to amounts collected or due 257,949 Revenues recognized from current period increases (202,029 ) Other (6,673 ) Ending balance, September 30 $ 101,359</t>
  </si>
  <si>
    <t>Leases (Tables)</t>
  </si>
  <si>
    <t>Lease, Cost</t>
  </si>
  <si>
    <t>The components of operating lease expense are as follows: In thousands Three Months Ended September 30, 2019 Nine Months Ended September 30, 2019 Operating lease cost $ 5,446 $ 17,001 Variable lease cost 971 1,718 Total operating lease cost $ 6,417 $ 18,719 Supplemental cash flow information related to operating leases are as follows: In thousands Nine Months Ended September 30, 2019 Cash paid for amounts included in the measurement of operating lease liabilities $ 15,367 Right‑of‑use assets obtained in exchange for operating lease liabilities 16,093</t>
  </si>
  <si>
    <t>Assets And Liabilities, Leases</t>
  </si>
  <si>
    <t>Supplemental balance sheet information related to operating leases is as follows: In thousands September 30, 2019 Operating lease right-of-use assets, net $ 78,386 Other current liabilities 16,161 Operating lease liabilities 67,024 Total operating lease liability $ 83,185 Weighted average remaining lease term - Operating leases 6.0 years Weighted average discount rate - Operating leases 4.9 %</t>
  </si>
  <si>
    <t>Lessee, Operating Lease, Liability, Maturity</t>
  </si>
  <si>
    <t>Remaining maturities of operating lease liabilities as of September 30, 2019 are as follows: In thousands September 30, 2019 2019 (amount remaining at September 30, 2019) $ 3,516 2020 19,019 2021 16,090 2022 13,245 2023 12,635 Thereafter 32,245 Total lease payments 96,750 Less: Imputed interest (13,565 ) Total operating lease liability $ 83,185</t>
  </si>
  <si>
    <t>Schedule of Future Minimum Rental Payments for Operating Leases</t>
  </si>
  <si>
    <t>The future obligations under operating leases in effect as of December 31, 2018 as determined prior to adoption of ASC 842 were as follows: In thousands December 31, 2018 Less than 1 year $ 17,456 1-3 years 26,241 3-5 years 19,659 Beyond 5 years 26,703 Total operating lease liability $ 90,059</t>
  </si>
  <si>
    <t>Summary of Significant Accounting Policies Cash, Cash Equivalent, and Restricted Cash (Details) - USD ($) $ in Thousands</t>
  </si>
  <si>
    <t>Dec. 31, 2017</t>
  </si>
  <si>
    <t>New Accounting Pronouncements or Change in Accounting Principle [Line Items]</t>
  </si>
  <si>
    <t>Restricted cash included in other current assets</t>
  </si>
  <si>
    <t>Long-term restricted cash</t>
  </si>
  <si>
    <t>Total cash, cash equivalents, and restricted cash</t>
  </si>
  <si>
    <t>Improper Netting Within Financing Activities On Cash Flow Statement [Member]</t>
  </si>
  <si>
    <t>Summary of Significant Accounting Policies New Accounting Pronouncements (Details) - USD ($) $ in Thousands</t>
  </si>
  <si>
    <t>Other Liabilities, Noncurrent</t>
  </si>
  <si>
    <t>Accounting Standards Update 2016-02 [Member]</t>
  </si>
  <si>
    <t>Computation of Basic and Diluted Earnings per Share (Details) - USD ($) $ / shares in Units, shares in Thousands, $ in Thousands</t>
  </si>
  <si>
    <t>Net income (loss) available to common shareholders</t>
  </si>
  <si>
    <t>Dilutive effect of stock-based awards (in shares)</t>
  </si>
  <si>
    <t>Earnings Per Share Stock-based Awards (Details) - shares shares in Millions</t>
  </si>
  <si>
    <t>Stock-based awards excluded from diluted EPS calculation (antidilutive) (in shares)</t>
  </si>
  <si>
    <t>Certain Balance Sheet Components Accounts Receivable, Net (Details) - USD ($) $ in Thousands</t>
  </si>
  <si>
    <t>Accounts Receivable, after Allowance for Credit Loss, Current [Abstract]</t>
  </si>
  <si>
    <t>Trade receivables (net of allowance of $3,786 and $6,331)</t>
  </si>
  <si>
    <t>Unbilled receivables</t>
  </si>
  <si>
    <t>Total accounts receivable, net</t>
  </si>
  <si>
    <t>Certain Balance Sheet Components Accounts Receivable Allowance for Bad Debt (Details) - USD ($) $ in Thousands</t>
  </si>
  <si>
    <t>Jun. 30, 2019</t>
  </si>
  <si>
    <t>Jun. 30, 2018</t>
  </si>
  <si>
    <t>Allowance</t>
  </si>
  <si>
    <t>Certain Balance Sheet Components Summary of the Allowance for Doubtful Accounts (Details) - USD ($) $ in Thousands</t>
  </si>
  <si>
    <t>Beginning balance</t>
  </si>
  <si>
    <t>Provision for (release of) doubtful accounts, net</t>
  </si>
  <si>
    <t>Accounts written-off</t>
  </si>
  <si>
    <t>Effect of change in exchange rates</t>
  </si>
  <si>
    <t>Ending balance</t>
  </si>
  <si>
    <t>Certain Balance Sheet Components Inventories (Details) - USD ($) $ in Thousands</t>
  </si>
  <si>
    <t>Inventory, Net [Abstract]</t>
  </si>
  <si>
    <t>Raw materials</t>
  </si>
  <si>
    <t>Work in process</t>
  </si>
  <si>
    <t>Finished goods</t>
  </si>
  <si>
    <t>Total inventories</t>
  </si>
  <si>
    <t>Certain Balance Sheet Components Property, Plant, and Equipment, Net (Details) - USD ($) $ in Thousands</t>
  </si>
  <si>
    <t>Property, Plant and Equipment, Net [Abstract]</t>
  </si>
  <si>
    <t>Machinery and equipment</t>
  </si>
  <si>
    <t>Computers and software</t>
  </si>
  <si>
    <t>Buildings, furniture, and improvements</t>
  </si>
  <si>
    <t>Land</t>
  </si>
  <si>
    <t>Construction in progress, including purchased equipment</t>
  </si>
  <si>
    <t>Total cost</t>
  </si>
  <si>
    <t>Accumulated depreciation</t>
  </si>
  <si>
    <t>Certain Balance Sheet Components Depreciation Expense (Details) - USD ($) $ in Thousands</t>
  </si>
  <si>
    <t>Property, Plant and Equipment [Abstract]</t>
  </si>
  <si>
    <t>Depreciation expense</t>
  </si>
  <si>
    <t>Intangible Assets and Liabilities Gross Carrying Amount and Accumulated Amortization (Details) - USD ($) $ in Thousands</t>
  </si>
  <si>
    <t>Intangible Assets [Line Items]</t>
  </si>
  <si>
    <t>Intangible assets, Gross</t>
  </si>
  <si>
    <t>Intangible assets, Accumulated (Amortization) Accretion</t>
  </si>
  <si>
    <t>Intangible assets, Net</t>
  </si>
  <si>
    <t>Intangible liabilities, Gross</t>
  </si>
  <si>
    <t>Intangible liabilities, Accumulated (Amortization) Accretion</t>
  </si>
  <si>
    <t>Intangible liabilities, Net</t>
  </si>
  <si>
    <t>Core-developed technology [Member]</t>
  </si>
  <si>
    <t>Customer contracts and relationships [Member]</t>
  </si>
  <si>
    <t>Trademarks and trade names [Member]</t>
  </si>
  <si>
    <t>Other Intangible Assets [Member]</t>
  </si>
  <si>
    <t>In Process Research and Development [Member]</t>
  </si>
  <si>
    <t>Summary of Intangible Asset Account Activity (Details) - USD ($) $ in Thousands</t>
  </si>
  <si>
    <t>Total Intangible Assets [Abstract]</t>
  </si>
  <si>
    <t>Beginning balance, intangible assets, gross</t>
  </si>
  <si>
    <t>Finite-lived Intangible Assets Acquired</t>
  </si>
  <si>
    <t>Ending balance, intangible assets, gross</t>
  </si>
  <si>
    <t>Beginning balance, intangible liabilities, gross</t>
  </si>
  <si>
    <t>Customer contract and relationships</t>
  </si>
  <si>
    <t>Ending balance, intangible liabilities, gross</t>
  </si>
  <si>
    <t>Intangible Assets and Liabilities Estimated Future Annual Amortization Expense (Details) - USD ($) $ in Thousands</t>
  </si>
  <si>
    <t>Intangible Assets [Abstract]</t>
  </si>
  <si>
    <t>2019 (amount remaining at September 30, 2019)</t>
  </si>
  <si>
    <t>2020</t>
  </si>
  <si>
    <t>2021</t>
  </si>
  <si>
    <t>2022</t>
  </si>
  <si>
    <t>2023</t>
  </si>
  <si>
    <t>Beyond 2023</t>
  </si>
  <si>
    <t>Total intangible assets subject to amortization (accretion)</t>
  </si>
  <si>
    <t>Total intangible assets (liabilities), net</t>
  </si>
  <si>
    <t>Intangible Assets and Liabilities Intangible Assets Narrative (Details) - USD ($) $ in Thousands</t>
  </si>
  <si>
    <t>6 Months Ended</t>
  </si>
  <si>
    <t>Jan. 05, 2018</t>
  </si>
  <si>
    <t>Goodwill and Intangible Assets Disclosure [Abstract]</t>
  </si>
  <si>
    <t>Business Acquisition, Percentage of Voting Interests Acquired</t>
  </si>
  <si>
    <t>100.00%</t>
  </si>
  <si>
    <t>In process research and development completed</t>
  </si>
  <si>
    <t>Schedule of Goodwill Allocated to Reporting Segments (Details) - USD ($) $ in Thousands</t>
  </si>
  <si>
    <t>Mar. 31, 2019</t>
  </si>
  <si>
    <t>Goodwill [Roll Forward]</t>
  </si>
  <si>
    <t>Goodwill, net, at beginning of period</t>
  </si>
  <si>
    <t>Measurement period adjustments to goodwill acquired</t>
  </si>
  <si>
    <t>Goodwill, net, at end of period</t>
  </si>
  <si>
    <t>Device Solutions [Member]</t>
  </si>
  <si>
    <t>Networked Solutions Segment [Member]</t>
  </si>
  <si>
    <t>Outcomes Segment [Member]</t>
  </si>
  <si>
    <t>Goodwill Silver Spring Acquisition (Details) - USD ($) $ in Thousands</t>
  </si>
  <si>
    <t>12 Months Ended</t>
  </si>
  <si>
    <t>Business Acquisition [Line Items]</t>
  </si>
  <si>
    <t>Payments to acquire businesses, gross</t>
  </si>
  <si>
    <t>Deferred Tax Liabilities, Goodwill</t>
  </si>
  <si>
    <t>SIlver Spring Networks, Inc. [Member]</t>
  </si>
  <si>
    <t>Purchase price, net of cash</t>
  </si>
  <si>
    <t>Cash acquired from acquisition</t>
  </si>
  <si>
    <t>Equity interest issued</t>
  </si>
  <si>
    <t>Schedule of Debt (Details) - USD ($) $ in Thousands</t>
  </si>
  <si>
    <t>Jan. 19, 2018</t>
  </si>
  <si>
    <t>Dec. 22, 2017</t>
  </si>
  <si>
    <t>Debt Instrument [Line Items]</t>
  </si>
  <si>
    <t>Senior notes</t>
  </si>
  <si>
    <t>Total debt</t>
  </si>
  <si>
    <t>Secured Debt [Member]</t>
  </si>
  <si>
    <t>USD Denominated Term Loan [Member]</t>
  </si>
  <si>
    <t>USD denominated term loan</t>
  </si>
  <si>
    <t>Unamortized prepaid debt fees</t>
  </si>
  <si>
    <t>Line of Credit [Member]</t>
  </si>
  <si>
    <t>Multicurrency revolving line of credit</t>
  </si>
  <si>
    <t>Senior Notes [Member]</t>
  </si>
  <si>
    <t>Credit Facility Additional Information (Details) - USD ($) $ in Thousands</t>
  </si>
  <si>
    <t>Oct. 18, 2019</t>
  </si>
  <si>
    <t>Jun. 23, 2015</t>
  </si>
  <si>
    <t>Debt instrument, face amount</t>
  </si>
  <si>
    <t>Line of credit facility, maximum borrowing capacity</t>
  </si>
  <si>
    <t>Swingline sub-facility [Member]</t>
  </si>
  <si>
    <t>Line of credit facility, amount outstanding</t>
  </si>
  <si>
    <t>Line of credit facility, remaining borrowing capacity</t>
  </si>
  <si>
    <t>Standby Letters of Credit [Member]</t>
  </si>
  <si>
    <t>Debt instrument, collateral</t>
  </si>
  <si>
    <t>All obligations under the 2018 credit facility are guaranteed by Itron, Inc. and material U.S. domestic subsidiaries and are secured by a pledge of substantially all of the assets of Itron, Inc. and material U.S. domestic subsidiaries, including a pledge of their related asset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t>
  </si>
  <si>
    <t>Minimum [Member]</t>
  </si>
  <si>
    <t>Line of credit facility, unused capacity, commitment fee percentage</t>
  </si>
  <si>
    <t>0.18%</t>
  </si>
  <si>
    <t>Maximum [Member]</t>
  </si>
  <si>
    <t>0.35%</t>
  </si>
  <si>
    <t>London Interbank Offered Rate (LIBOR) [Member]</t>
  </si>
  <si>
    <t>Debt instrument, description of variable rate basis</t>
  </si>
  <si>
    <t>the LIBOR rate</t>
  </si>
  <si>
    <t>Debt instrument, basis spread on variable rate</t>
  </si>
  <si>
    <t>1.75%</t>
  </si>
  <si>
    <t>Applicable interest rate</t>
  </si>
  <si>
    <t>3.80%</t>
  </si>
  <si>
    <t>EURIBOR [Member]</t>
  </si>
  <si>
    <t>EURIBOR rate</t>
  </si>
  <si>
    <t>Alternate base rate (1) [Member]</t>
  </si>
  <si>
    <t>the prime rate</t>
  </si>
  <si>
    <t>Alternate base rate (2) [Member]</t>
  </si>
  <si>
    <t>the Federal Reserve effective rate</t>
  </si>
  <si>
    <t>Fed Funds Effective Rate Overnight Index Swap Rate [Member]</t>
  </si>
  <si>
    <t>0.50%</t>
  </si>
  <si>
    <t>Alternate base rate (3) [Member]</t>
  </si>
  <si>
    <t>one-month LIBOR</t>
  </si>
  <si>
    <t>1.00%</t>
  </si>
  <si>
    <t>Alternate base rate [Member]</t>
  </si>
  <si>
    <t>Alternate Base Rate</t>
  </si>
  <si>
    <t>Subsequent Event [Member] | Minimum [Member]</t>
  </si>
  <si>
    <t>0.15%</t>
  </si>
  <si>
    <t>Subsequent Event [Member] | Maximum [Member]</t>
  </si>
  <si>
    <t>0.25%</t>
  </si>
  <si>
    <t>Debt Senior Note Additional Information (Details) - USD ($) $ in Thousands</t>
  </si>
  <si>
    <t>36 Months Ended</t>
  </si>
  <si>
    <t>37 Months Ended</t>
  </si>
  <si>
    <t>Jan. 14, 2023</t>
  </si>
  <si>
    <t>Jan. 14, 2022</t>
  </si>
  <si>
    <t>Jan. 15, 2026</t>
  </si>
  <si>
    <t>Jan. 14, 2021</t>
  </si>
  <si>
    <t>Apr. 30, 2018</t>
  </si>
  <si>
    <t>Senior Note Additional Information [Abstract]</t>
  </si>
  <si>
    <t>Debt Instrument, interest rate, stated percentage</t>
  </si>
  <si>
    <t>1.38%</t>
  </si>
  <si>
    <t>5.00%</t>
  </si>
  <si>
    <t>Forecast [Member] | Debt Instrument, Redemption, Period One [Member]</t>
  </si>
  <si>
    <t>Debt instrument, redemption price, percentage</t>
  </si>
  <si>
    <t>102.50%</t>
  </si>
  <si>
    <t>Forecast [Member] | Debt Instrument, Redemption, Period Two [Member]</t>
  </si>
  <si>
    <t>101.25%</t>
  </si>
  <si>
    <t>Forecast [Member] | Debt Instrument, Redemption, Period Three [Member]</t>
  </si>
  <si>
    <t>Forecast [Member] | Debt Instrument, Redemption, Period Four [Member]</t>
  </si>
  <si>
    <t>105.00%</t>
  </si>
  <si>
    <t>Forecast [Member] | Maximum [Member]</t>
  </si>
  <si>
    <t>35.00%</t>
  </si>
  <si>
    <t>Forecast [Member] | Minimum [Member]</t>
  </si>
  <si>
    <t>65.00%</t>
  </si>
  <si>
    <t>Derivative and Nonderivative Hedging Instrument Fair Value Disclosure (Details) - USD ($) $ in Thousands</t>
  </si>
  <si>
    <t>Asset Derivatives [Abstract]</t>
  </si>
  <si>
    <t>Gross Amounts of Recognized Assets Presented in the Consolidated Balance Sheets</t>
  </si>
  <si>
    <t>Designated as Hedging Instrument [Member] | Other Current Liabilities [Member]</t>
  </si>
  <si>
    <t>Liability Derivatives [Abstract]</t>
  </si>
  <si>
    <t>Foreign exchange forward contracts</t>
  </si>
  <si>
    <t>Not Designated as Hedging Instrument [Member] | Other Current Assets [Member]</t>
  </si>
  <si>
    <t>Foreign currency derivative instruments not designated as hedging instruments, asset at fair value</t>
  </si>
  <si>
    <t>Not Designated as Hedging Instrument [Member] | Other Current Liabilities [Member]</t>
  </si>
  <si>
    <t>Interest Rate Swap [Member] | Designated as Hedging Instrument [Member] | Other Current Assets [Member]</t>
  </si>
  <si>
    <t>Interest rate derivative assets, at fair value</t>
  </si>
  <si>
    <t>Interest Rate Swap [Member] | Designated as Hedging Instrument [Member] | Other Noncurrent Assets [Member]</t>
  </si>
  <si>
    <t>Interest Rate Cap [Member] | Designated as Hedging Instrument [Member] | Other Current Assets [Member]</t>
  </si>
  <si>
    <t>Interest Rate Cap [Member] | Designated as Hedging Instrument [Member] | Other Noncurrent Assets [Member]</t>
  </si>
  <si>
    <t>Currency Swap [Member] | Designated as Hedging Instrument [Member] | Other Current Assets [Member]</t>
  </si>
  <si>
    <t>Foreign currency fair value hedge asset at fair value</t>
  </si>
  <si>
    <t>Currency Swap [Member] | Designated as Hedging Instrument [Member] | Other Noncurrent Assets [Member]</t>
  </si>
  <si>
    <t>Activity of Hedging Instruments in Accumulated OCI (Details) - USD ($) $ in Thousands</t>
  </si>
  <si>
    <t>Net unrealized loss on hedging instruments at January 1,</t>
  </si>
  <si>
    <t>Unrealized gain (loss) on derivative instruments</t>
  </si>
  <si>
    <t>Realized losses reclassified into net income (loss)</t>
  </si>
  <si>
    <t>Net unrealized loss on hedging instruments at September 30,</t>
  </si>
  <si>
    <t>Accumulated Net Gain (Loss) from Derivative and Nonderivative Instruments Designated as Hedging Instruments [Member]</t>
  </si>
  <si>
    <t>Offsetting of Derivative Assets (Details) - USD ($) $ in Thousands</t>
  </si>
  <si>
    <t>Derivative Financial Instruments Not Offset in the Consolidated Balance Sheets</t>
  </si>
  <si>
    <t>Cash Collateral Received Not Offset in the Consolidated Balance Sheets</t>
  </si>
  <si>
    <t>Derivative Asset, Fair Value, Amount Offset Against Collateral</t>
  </si>
  <si>
    <t>Offsetting of Derivative Liabilities (Details) - USD ($) $ in Thousands</t>
  </si>
  <si>
    <t>Gross Amounts of Recognized Liabilities Presented in the Consolidated Balance Sheets</t>
  </si>
  <si>
    <t>Derivative Liability, Fair Value, Amount Not Offset Against Collateral</t>
  </si>
  <si>
    <t>Cash Collateral Pledged Not Offset in the Consolidated Balance Sheets</t>
  </si>
  <si>
    <t>Derivative Liability, Fair Value, Amount Offset Against Collateral</t>
  </si>
  <si>
    <t>Derivative Financial Instruments Narrative (Details)</t>
  </si>
  <si>
    <t>1 Months Ended</t>
  </si>
  <si>
    <t>Jan. 31, 2019USD ($)</t>
  </si>
  <si>
    <t>Dec. 31, 2015USD ($)</t>
  </si>
  <si>
    <t>Sep. 30, 2019USD ($)contracts</t>
  </si>
  <si>
    <t>Dec. 31, 2018USD ($)</t>
  </si>
  <si>
    <t>Sep. 30, 2018USD ($)</t>
  </si>
  <si>
    <t>Apr. 30, 2018USD ($)</t>
  </si>
  <si>
    <t>Dec. 31, 2017USD ($)</t>
  </si>
  <si>
    <t>Net unrealized loss on hedging instruments</t>
  </si>
  <si>
    <t>Accumulated Other Comprehensive Income, Net Unrealized Gain (Loss) on Nonderivative Instruments [Member]</t>
  </si>
  <si>
    <t>Number of Counterparties [Member]</t>
  </si>
  <si>
    <t>Derivative counterparties</t>
  </si>
  <si>
    <t>Interest Rate Swap [Member]</t>
  </si>
  <si>
    <t>Number of interest rate derivatives held</t>
  </si>
  <si>
    <t>Derivative, notional amount</t>
  </si>
  <si>
    <t>Pay fixed interest rate in interest rate swap</t>
  </si>
  <si>
    <t>1.42%</t>
  </si>
  <si>
    <t>Interest rate cash flow hedge gain (loss) to be reclassified during next 12 months, net</t>
  </si>
  <si>
    <t>Interest Rate Cap [Member]</t>
  </si>
  <si>
    <t>Derivative purchase price</t>
  </si>
  <si>
    <t>Derivative, cap interest rate</t>
  </si>
  <si>
    <t>2.00%</t>
  </si>
  <si>
    <t>Currency Swap [Member]</t>
  </si>
  <si>
    <t>Foreign currency cash flow hedge gain (loss) to be reclassified during next 12 months</t>
  </si>
  <si>
    <t>Foreign Exchange Option [Member]</t>
  </si>
  <si>
    <t>Forward Contracts [Member]</t>
  </si>
  <si>
    <t>Number of foreign exchange contracts | contracts</t>
  </si>
  <si>
    <t>Foreign Exchange Contract [Member] | Not Designated as Hedging Instrument [Member] | Minimum [Member]</t>
  </si>
  <si>
    <t>Foreign Exchange Contract [Member] | Not Designated as Hedging Instrument [Member] | Maximum [Member]</t>
  </si>
  <si>
    <t>London Interbank Offered Rate (LIBOR) [Member] | Secured Debt [Member]</t>
  </si>
  <si>
    <t>Effect of Cash Flow Derivatives on the Balance Sheet and Income Statement, Before Tax (Details) - USD ($) $ in Thousands</t>
  </si>
  <si>
    <t>Derivative Instruments Designated as Hedging Instruments [Abstract]</t>
  </si>
  <si>
    <t>Gain (Loss) Reclassified from AOCI into Income</t>
  </si>
  <si>
    <t>Amount of Gain (Loss) Recognized in OCI on Derivative</t>
  </si>
  <si>
    <t>Interest Rate Swap [Member] | Interest Expense [Member]</t>
  </si>
  <si>
    <t>Interest Rate Cap [Member] | Interest Expense [Member]</t>
  </si>
  <si>
    <t>Foreign Exchange Option [Member] | Cost of Sales [Member]</t>
  </si>
  <si>
    <t>Currency Swap 1 [Member]</t>
  </si>
  <si>
    <t>Currency Swap 2 [Member]</t>
  </si>
  <si>
    <t>Currency Swap [Member] | Interest Expense [Member]</t>
  </si>
  <si>
    <t>Currency Swap [Member] | Other Income (Expense) [Member]</t>
  </si>
  <si>
    <t>Derivatives Not Designated as Hedging Relationships (Details) - USD ($) $ in Thousands</t>
  </si>
  <si>
    <t>Other Income (Expense) [Member]</t>
  </si>
  <si>
    <t>Derivative Instruments Not Designated as Hedging Instruments [Abstract]</t>
  </si>
  <si>
    <t>Interest rate cap contracts</t>
  </si>
  <si>
    <t>Schedule of Amounts Recognized in the Consolidated Balance Sheets (Details) - USD ($) $ in Thousands</t>
  </si>
  <si>
    <t>Plan assets in other long-term assets</t>
  </si>
  <si>
    <t>Current portion of pension benefit obligation in wages and benefits payable</t>
  </si>
  <si>
    <t>Long-term portion of pension benefit obligation</t>
  </si>
  <si>
    <t>Pension benefit obligation, net</t>
  </si>
  <si>
    <t>Schedule of Net Periodic Pension Benefit Costs (Details) - USD ($) $ in Thousands</t>
  </si>
  <si>
    <t>Service cost</t>
  </si>
  <si>
    <t>Interest cost</t>
  </si>
  <si>
    <t>Expected return on plan assets</t>
  </si>
  <si>
    <t>Defined Benefit Plan, Settlement and Other Benefit Costs</t>
  </si>
  <si>
    <t>Amortization of actuarial net loss</t>
  </si>
  <si>
    <t>Amortization of unrecognized prior service costs</t>
  </si>
  <si>
    <t>Net periodic benefit cost</t>
  </si>
  <si>
    <t>Stock-Based Compensation Expense and Related Tax Benefit (Details) - USD ($) $ in Thousands</t>
  </si>
  <si>
    <t>Share-based Compensation Arrangement by Share-based Payment Award [Line Items]</t>
  </si>
  <si>
    <t>Stock options</t>
  </si>
  <si>
    <t>Restricted stock units</t>
  </si>
  <si>
    <t>Unrestricted stock awards</t>
  </si>
  <si>
    <t>Total stock-based compensation</t>
  </si>
  <si>
    <t>Related tax benefit</t>
  </si>
  <si>
    <t>Phantom Share Units (PSUs) [Member]</t>
  </si>
  <si>
    <t>Phantom stock units</t>
  </si>
  <si>
    <t>Stock Option Summary (Details) - Share-based Payment Arrangement, Option [Member] - USD ($) $ / shares in Units, shares in Thousands, $ in Thousands</t>
  </si>
  <si>
    <t>[Line Items]</t>
  </si>
  <si>
    <t>Outstanding, beginning balance (in shares)</t>
  </si>
  <si>
    <t>Outstanding, beginning balance, weighted average exercise price per share (in dollars per share)</t>
  </si>
  <si>
    <t>Outstanding, weighted average remaining contractual life</t>
  </si>
  <si>
    <t>5 years 6 months</t>
  </si>
  <si>
    <t>6 years 7 months 6 days</t>
  </si>
  <si>
    <t>6 years 2 months 12 days</t>
  </si>
  <si>
    <t>6 years 3 months 18 days</t>
  </si>
  <si>
    <t>Outstanding, beginning balance, aggregate intrinsic value</t>
  </si>
  <si>
    <t>Shares converted upon acquisition (in shares)</t>
  </si>
  <si>
    <t>Shares converted upon acquisition, weighted average exercise price (in dollars per share)</t>
  </si>
  <si>
    <t>Shares converted upon acquisition, weighted average grant date fair value</t>
  </si>
  <si>
    <t>Granted (in shares)</t>
  </si>
  <si>
    <t>Granted, weighted average exercise price (in dollars per share)</t>
  </si>
  <si>
    <t>Granted, weighted average grant date fair value</t>
  </si>
  <si>
    <t>Exercised (in shares)</t>
  </si>
  <si>
    <t>Exercised, weighted average exercise price (in dollars per share)</t>
  </si>
  <si>
    <t>Exercised, aggregate intrinsic value</t>
  </si>
  <si>
    <t>Forfeited (in share)</t>
  </si>
  <si>
    <t>Forfeited, weighted average grant date fair value (in dollars per share)</t>
  </si>
  <si>
    <t>Expired (in shares)</t>
  </si>
  <si>
    <t>Expired, weighted average exercise price (in dollars per share)</t>
  </si>
  <si>
    <t>Outstanding, ending balance (in shares)</t>
  </si>
  <si>
    <t>Outstanding, ending balance, weighted average exercise price per share (in dollars per share)</t>
  </si>
  <si>
    <t>Outstanding, ending balance, aggregate intrinsic value</t>
  </si>
  <si>
    <t>Exercisable (in shares)</t>
  </si>
  <si>
    <t>Exercisable, weighted average exercise price (in dollars per share)</t>
  </si>
  <si>
    <t>Exercisable, weighted average remaining contractual term</t>
  </si>
  <si>
    <t>4 years 6 months</t>
  </si>
  <si>
    <t>Exercisable, aggregate intrinsic value</t>
  </si>
  <si>
    <t>Expected to Vest [Member]</t>
  </si>
  <si>
    <t>8 years 9 months 18 days</t>
  </si>
  <si>
    <t>Stock Option Black Scholes Option Pricing Model Assumptions (Details) - Share-based Payment Arrangement, Option [Member]</t>
  </si>
  <si>
    <t>Fair Value, Assets and Liabilities Measured on Recurring and Nonrecurring Basis, Valuation Techniques [Line Items]</t>
  </si>
  <si>
    <t>Expected volatility</t>
  </si>
  <si>
    <t>31.70%</t>
  </si>
  <si>
    <t>28.60%</t>
  </si>
  <si>
    <t>30.60%</t>
  </si>
  <si>
    <t>Risk-free interest rate</t>
  </si>
  <si>
    <t>1.70%</t>
  </si>
  <si>
    <t>2.90%</t>
  </si>
  <si>
    <t>2.80%</t>
  </si>
  <si>
    <t>Expected term (years)</t>
  </si>
  <si>
    <t>6 years 1 month 6 days</t>
  </si>
  <si>
    <t>Stock-Based Compensation Restricted Stock Units Summary (Details) - Restricted Stock Units (RSUs) [Member] - USD ($) $ / shares in Units, shares in Thousands, $ in Thousands</t>
  </si>
  <si>
    <t>Outstanding, beginning balance, weighted average grant date fair value (in dollars per share)</t>
  </si>
  <si>
    <t>Converted upon acquisition (in shares)</t>
  </si>
  <si>
    <t>Granted, weighted average grant date fair value (in dollars per share)</t>
  </si>
  <si>
    <t>Forfeited (in shares)</t>
  </si>
  <si>
    <t>Outstanding, ending balance, weighted average grant date fair value (in dollars per share)</t>
  </si>
  <si>
    <t>Vested and Released [Member]</t>
  </si>
  <si>
    <t>Released (in shares)</t>
  </si>
  <si>
    <t>[1]</t>
  </si>
  <si>
    <t>Released, weighted average grant date fair value (in dollars per share)</t>
  </si>
  <si>
    <t>Released, aggregate intrinsic value</t>
  </si>
  <si>
    <t>Vested but Not Released [Member]</t>
  </si>
  <si>
    <t>Expected to vest, aggregate intrinsic value</t>
  </si>
  <si>
    <t>Long Term Performance Restricted Stock Award [Member]</t>
  </si>
  <si>
    <t>33.40%</t>
  </si>
  <si>
    <t>31.40%</t>
  </si>
  <si>
    <t>28.00%</t>
  </si>
  <si>
    <t>1.80%</t>
  </si>
  <si>
    <t>2.50%</t>
  </si>
  <si>
    <t>2.20%</t>
  </si>
  <si>
    <t>2 years 6 months</t>
  </si>
  <si>
    <t>1 year 7 months 6 days</t>
  </si>
  <si>
    <t>2 years 1 month 6 days</t>
  </si>
  <si>
    <t>(1) Shares released is presented gross of shares netted for employee payroll tax obligations.</t>
  </si>
  <si>
    <t>Stock-Based Compensation Long-Term Performance Restricted Stock Unit Award Monte Carlo Pricing Model Assumptions (Details) - Restricted Stock Units (RSUs) [Member] - $ / shares</t>
  </si>
  <si>
    <t>Stock-Based Compensation Phantom Stock Units Summary (Details) - Phantom Share Units (PSUs) [Member] - $ / shares shares in Thousands</t>
  </si>
  <si>
    <t>Stock-Based Compensation Narrative (Details) $ in Millions</t>
  </si>
  <si>
    <t>Sep. 30, 2019USD ($)shares</t>
  </si>
  <si>
    <t>Share-based Payment Arrangement, Option [Member]</t>
  </si>
  <si>
    <t>Compensation cost not yet recognized | $</t>
  </si>
  <si>
    <t>Unrecognized compensation expense, Expected weighted average period for recognition (years)</t>
  </si>
  <si>
    <t>Restricted Stock Units (RSUs) [Member]</t>
  </si>
  <si>
    <t>2 years 3 months 18 days</t>
  </si>
  <si>
    <t>Deferred compensation share-based Arrangements, liability, current | $</t>
  </si>
  <si>
    <t>Employee Stock Purchase Plan [Member]</t>
  </si>
  <si>
    <t>Share-based compensation arrangement by share-based payment award, number of shares available for grant (in shares) | shares</t>
  </si>
  <si>
    <t>Stock Incentive Plan [Member]</t>
  </si>
  <si>
    <t>Share-based compensation arrangement by share-based payment award, number of shares authorized (in shares) | shares</t>
  </si>
  <si>
    <t>Reduction in stock options available for issue</t>
  </si>
  <si>
    <t>Authorized share reserve reduction in awards other than stock options or share appreciation rights available for issue, conversion ratio</t>
  </si>
  <si>
    <t>SSNI Plan [Member]</t>
  </si>
  <si>
    <t>Income Tax Contingencies (Details) - USD ($) $ in Thousands</t>
  </si>
  <si>
    <t>Net interest and penalties expense</t>
  </si>
  <si>
    <t>Accrued interest</t>
  </si>
  <si>
    <t>Accrued penalties</t>
  </si>
  <si>
    <t>Unrecognized tax benefits related to uncertain tax positions</t>
  </si>
  <si>
    <t>The amount of unrecognized tax benefits that, if recognized, would affect our effective tax rate</t>
  </si>
  <si>
    <t>Income Taxes Narrative (Details) - USD ($) $ in Thousands</t>
  </si>
  <si>
    <t>Income Tax Examination [Line Items]</t>
  </si>
  <si>
    <t>Effective income tax rate reconciliation, percent</t>
  </si>
  <si>
    <t>25.00%</t>
  </si>
  <si>
    <t>22.00%</t>
  </si>
  <si>
    <t>Unrecognized tax benefits</t>
  </si>
  <si>
    <t>Effective income tax rate reconciliation, at federal statutory income tax rate, percent</t>
  </si>
  <si>
    <t>21.00%</t>
  </si>
  <si>
    <t>Open tax year</t>
  </si>
  <si>
    <t>2010</t>
  </si>
  <si>
    <t>2017</t>
  </si>
  <si>
    <t>Commitments and Contingencies Available Lines of Credit, Outstanding Standby Letter of Credits, and Bonds (Details) - USD ($) $ in Thousands</t>
  </si>
  <si>
    <t>Line of Credit Facility [Line Items]</t>
  </si>
  <si>
    <t>Net available for additional standby LOCs under sub-facility</t>
  </si>
  <si>
    <t>Credit Facility [Member]</t>
  </si>
  <si>
    <t>Long-term Line of Credit</t>
  </si>
  <si>
    <t>Letters of Credit Outstanding, Amount</t>
  </si>
  <si>
    <t>Unsecured Multicurrency Revolving Lines of Credit [Member]</t>
  </si>
  <si>
    <t>Short-term borrowings</t>
  </si>
  <si>
    <t>Line of Credit Facility, Remaining Borrowing Capacity</t>
  </si>
  <si>
    <t>Surety Bond [Member]</t>
  </si>
  <si>
    <t>Unsecured surety bonds in force</t>
  </si>
  <si>
    <t>Commitments and Contingencies Warranty Account Activity (Details) - USD ($) $ in Thousands</t>
  </si>
  <si>
    <t>Assumed liabilities from acquisition</t>
  </si>
  <si>
    <t>New product warranties</t>
  </si>
  <si>
    <t>Other changes/adjustments to warranties</t>
  </si>
  <si>
    <t>Claims activity</t>
  </si>
  <si>
    <t>Less: current portion of warranty</t>
  </si>
  <si>
    <t>Commitments and Contingencies Warranty Expense (Details) - USD ($) $ in Thousands</t>
  </si>
  <si>
    <t>Total warranty expense</t>
  </si>
  <si>
    <t>Commitments and Contingencies Health Benefit Plan Costs (Details) - USD ($) $ in Thousands</t>
  </si>
  <si>
    <t>US Employee Group Health Insurance Expense</t>
  </si>
  <si>
    <t>Commitments and Contingencies Incurred But Not Reported Health Benefit Cost Accrual (Details) - USD ($) $ in Thousands</t>
  </si>
  <si>
    <t>IBNR Accrual</t>
  </si>
  <si>
    <t>Restructuring Restructuring Expected Costs - 2018 Projects (Details) - USD ($) $ in Thousands</t>
  </si>
  <si>
    <t>Restructuring Cost and Reserve [Line Items]</t>
  </si>
  <si>
    <t>Restructuring and Related Cost, Expected Cost</t>
  </si>
  <si>
    <t>Restructuring and Related Cost, Cost Incurred to Date</t>
  </si>
  <si>
    <t>Restructuring and Related Cost, Expected Cost Remaining</t>
  </si>
  <si>
    <t>Employee Severance [Member]</t>
  </si>
  <si>
    <t>Employee Severance [Member] | 2018 Projects [Member]</t>
  </si>
  <si>
    <t>Asset Impairment and Net (Gain) Loss on Sale or Disposal [Member]</t>
  </si>
  <si>
    <t>Asset Impairment and Net (Gain) Loss on Sale or Disposal [Member] | 2018 Projects [Member]</t>
  </si>
  <si>
    <t>Other Restructuring [Member]</t>
  </si>
  <si>
    <t>Other Restructuring [Member] | 2018 Projects [Member]</t>
  </si>
  <si>
    <t>Restructuring Expected Costs - 2016 Projects (Details) - USD ($) $ in Thousands</t>
  </si>
  <si>
    <t>Remaining Costs to be Recognized at Period End</t>
  </si>
  <si>
    <t>Employee Severance [Member] | 2016 Projects [Member]</t>
  </si>
  <si>
    <t>Asset Impairment and Net (Gain) Loss on Sale or Disposal [Member] | 2016 Projects [Member]</t>
  </si>
  <si>
    <t>Other Restructuring [Member] | 2016 Projects [Member]</t>
  </si>
  <si>
    <t>Stretford [Member]</t>
  </si>
  <si>
    <t>Gain (Loss) on Sale of Properties</t>
  </si>
  <si>
    <t>Restructuring Related Balance Sheet Activity (Details) - USD ($) $ in Thousands</t>
  </si>
  <si>
    <t>Beginning balance, January 1, 2019</t>
  </si>
  <si>
    <t>Costs charged to expense</t>
  </si>
  <si>
    <t>Cash (payments) receipts</t>
  </si>
  <si>
    <t>Net assets disposed and impaired</t>
  </si>
  <si>
    <t>Ending balance, September 30, 2019</t>
  </si>
  <si>
    <t>Accrued Employee Severance [Member]</t>
  </si>
  <si>
    <t>Other Accrued Costs [Member]</t>
  </si>
  <si>
    <t>Restructuring Additional Information (Details) - USD ($) $ in Millions</t>
  </si>
  <si>
    <t>Restructuring reserve, current</t>
  </si>
  <si>
    <t>Restructuring reserve, noncurrent</t>
  </si>
  <si>
    <t>Shareholders' Equity Preferred Stock (Details) - $ / shares</t>
  </si>
  <si>
    <t>Equity [Abstract]</t>
  </si>
  <si>
    <t>Shareholders' Equity Other Comprehensive Income (Loss) (Details) - USD ($)</t>
  </si>
  <si>
    <t>Before-tax amount [Abstract]</t>
  </si>
  <si>
    <t>Foreign currency translation adjustment</t>
  </si>
  <si>
    <t>Foreign currency translation adjustment reclassified into net income on disposal</t>
  </si>
  <si>
    <t>Net unrealized gain (loss) on derivative instruments designated as cash flow hedges</t>
  </si>
  <si>
    <t>Net hedging (gain) loss reclassified into net income</t>
  </si>
  <si>
    <t>Other Comprehensive (Income) Loss, Defined Benefit Plan, before Reclassification Adjustment and Tax</t>
  </si>
  <si>
    <t>Net defined benefit plan (gain) loss reclassified to net income</t>
  </si>
  <si>
    <t>Total other comprehensive income (loss), before tax</t>
  </si>
  <si>
    <t>Tax (provision) benefit [Abstract]</t>
  </si>
  <si>
    <t>Disposal Group, including discontinued operations, Foreign Currency Translation Gains (Losses), tax (provision) benefit</t>
  </si>
  <si>
    <t>Other Comprehensive (Income) Loss, Defined Benefit Plan, before Reclassification Adjustment, Tax</t>
  </si>
  <si>
    <t>Total other comprehensive income (loss) tax benefit</t>
  </si>
  <si>
    <t>Net-of-tax amount [Abstract]</t>
  </si>
  <si>
    <t>Other Comprehensive (Income) Loss, Defined Benefit Plan, before Reclassification Adjustment, after Tax</t>
  </si>
  <si>
    <t>Shareholders' Equity Accumulated Other Comprehensive Income (Details) - USD ($) $ in Thousands</t>
  </si>
  <si>
    <t>Accumulated Other Comprehensive Income (Loss) [Line Items]</t>
  </si>
  <si>
    <t>Other Comprehensive Income (Loss), Reclassification Adjustment from AOCI on Derivatives, Net of Tax</t>
  </si>
  <si>
    <t>OCI before reclassifications</t>
  </si>
  <si>
    <t>Amounts reclassified from AOCI</t>
  </si>
  <si>
    <t>Accumulated Translation Adjustment [Member]</t>
  </si>
  <si>
    <t>Accumulated Other Comprehensive Income, Net Unrealized Gain (Loss) on Derivative Instruments [Member]</t>
  </si>
  <si>
    <t>Accumulated Defined Benefit Plans Adjustment [Member]</t>
  </si>
  <si>
    <t>Shareholders' Equity Stock Repurchase Authorization (Details) - USD ($) $ / shares in Units, $ in Thousands</t>
  </si>
  <si>
    <t>Mar. 14, 2019</t>
  </si>
  <si>
    <t>Jan. 31, 2019</t>
  </si>
  <si>
    <t>Stock Repurchase Authorization [Abstract]</t>
  </si>
  <si>
    <t>Stock repurchase program, authorized amount</t>
  </si>
  <si>
    <t>Stock repurchased during period (in shares)</t>
  </si>
  <si>
    <t>Stock repurchased, average cost per share (in dollars per share)</t>
  </si>
  <si>
    <t>Stock repurchased during period, value</t>
  </si>
  <si>
    <t>Stock repurchase program, remaining authorized repurchase amount</t>
  </si>
  <si>
    <t>Schedule of Fair Values of Financial Instruments (Details) - USD ($) $ in Thousands</t>
  </si>
  <si>
    <t>Assets</t>
  </si>
  <si>
    <t>Liabilities</t>
  </si>
  <si>
    <t>Reported Value Measurement [Member]</t>
  </si>
  <si>
    <t>Foreign exchange forwards</t>
  </si>
  <si>
    <t>Reported Value Measurement [Member] | USD Denominated Term Loan [Member]</t>
  </si>
  <si>
    <t>Reported Value Measurement [Member] | Line of Credit [Member]</t>
  </si>
  <si>
    <t>Reported Value Measurement [Member] | Foreign Exchange Option [Member]</t>
  </si>
  <si>
    <t>Derivative asset, noncurrent</t>
  </si>
  <si>
    <t>Reported Value Measurement [Member] | Interest Rate Swap [Member]</t>
  </si>
  <si>
    <t>Reported Value Measurement [Member] | Interest Rate Cap [Member]</t>
  </si>
  <si>
    <t>Reported Value Measurement [Member] | Currency Swap [Member]</t>
  </si>
  <si>
    <t>Estimate of Fair Value Measurement [Member]</t>
  </si>
  <si>
    <t>Estimate of Fair Value Measurement [Member] | USD Denominated Term Loan [Member]</t>
  </si>
  <si>
    <t>USD denominated term loan, fair value</t>
  </si>
  <si>
    <t>Estimate of Fair Value Measurement [Member] | Line of Credit [Member]</t>
  </si>
  <si>
    <t>Multicurrency revolving line of credit, fair value</t>
  </si>
  <si>
    <t>Estimate of Fair Value Measurement [Member] | Foreign Exchange Option [Member]</t>
  </si>
  <si>
    <t>Estimate of Fair Value Measurement [Member] | Interest Rate Swap [Member]</t>
  </si>
  <si>
    <t>Estimate of Fair Value Measurement [Member] | Interest Rate Cap [Member]</t>
  </si>
  <si>
    <t>Estimate of Fair Value Measurement [Member] | Currency Swap [Member]</t>
  </si>
  <si>
    <t>Segment Information Narrative (Details)</t>
  </si>
  <si>
    <t>Revenue, Major Customer [Line Items]</t>
  </si>
  <si>
    <t>Number of reportable segments</t>
  </si>
  <si>
    <t>Concentration risk, supplier</t>
  </si>
  <si>
    <t>We currently buy a majority of our integrated circuit board assemblies from three suppliers. Management believes that other suppliers could provide similar products, but a change in suppliers, disputes with our suppliers, or unexpected constraints on the suppliers' production capacity could adversely affect operating results.</t>
  </si>
  <si>
    <t>Sales [Member] | Customer A [Member]</t>
  </si>
  <si>
    <t>Concentration Risk, Percentage</t>
  </si>
  <si>
    <t>10.00%</t>
  </si>
  <si>
    <t>11.00%</t>
  </si>
  <si>
    <t>Sales [Member] | Threshold for Reporting Customer Concentration [Member]</t>
  </si>
  <si>
    <t>Information By Segment (Details) - USD ($) $ in Thousands</t>
  </si>
  <si>
    <t>Segment Reporting Information [Line Items]</t>
  </si>
  <si>
    <t>Corporate Unallocated [Member]</t>
  </si>
  <si>
    <t>Product [Member] | Device Solutions [Member]</t>
  </si>
  <si>
    <t>Product [Member] | Networked Solutions Segment [Member]</t>
  </si>
  <si>
    <t>Product [Member] | Outcomes Segment [Member]</t>
  </si>
  <si>
    <t>Service [Member] | Device Solutions [Member]</t>
  </si>
  <si>
    <t>Service [Member] | Networked Solutions Segment [Member]</t>
  </si>
  <si>
    <t>Service [Member] | Outcomes Segment [Member]</t>
  </si>
  <si>
    <t>Segment Information Revenues By Region (Details) - USD ($) $ in Thousands</t>
  </si>
  <si>
    <t>Revenues from External Customers [Line Items]</t>
  </si>
  <si>
    <t>United States and Canada [Member]</t>
  </si>
  <si>
    <t>Europe, Middle East, and Africa [Member]</t>
  </si>
  <si>
    <t>Other [Member]</t>
  </si>
  <si>
    <t>Other includes our operations in Latin America and Asia Pacific.</t>
  </si>
  <si>
    <t>Depreciation and Amortization, by Segment (Details) - USD ($) $ in Thousands</t>
  </si>
  <si>
    <t>Property, Plant and Equipment [Line Items]</t>
  </si>
  <si>
    <t>Revenue Recognition Revenue Contract Assets and Liabilities Rollforward (Details) $ in Thousands</t>
  </si>
  <si>
    <t>Sep. 30, 2019USD ($)</t>
  </si>
  <si>
    <t>Revenue Recognition and Deferred Revenue [Abstract]</t>
  </si>
  <si>
    <t>Beginning balance, January 1</t>
  </si>
  <si>
    <t>Revenues recognized from beginning contract liability</t>
  </si>
  <si>
    <t>Increases due to amounts collected or due</t>
  </si>
  <si>
    <t>Revenues recognized from current period increases</t>
  </si>
  <si>
    <t>Other</t>
  </si>
  <si>
    <t>Ending balance, September 30</t>
  </si>
  <si>
    <t>Revenue Recognition Narrative (Details) - USD ($) $ in Millions</t>
  </si>
  <si>
    <t>Contract with customer, asset, gross</t>
  </si>
  <si>
    <t>Contract with customer, liability</t>
  </si>
  <si>
    <t>Revenue Recognition Remaing Performance Obligation (Details) - Revenue, Remaining Performance Obligation, Expected Timing of Satisfaction, Start Date [Axis]: 2019-10-01 $ in Millions</t>
  </si>
  <si>
    <t>Revenue, Remaining Performance Obligation, Expected Timing of Satisfaction [Line Items]</t>
  </si>
  <si>
    <t>Revenue, Remaining Performance Obligation, Amount</t>
  </si>
  <si>
    <t>Revenue, Remaining Performance Obligation, Expected Timing of Satisfaction, Period</t>
  </si>
  <si>
    <t>12 months</t>
  </si>
  <si>
    <t>Leases - Narrative (Details)</t>
  </si>
  <si>
    <t>Lessee, Lease, Description [Line Items]</t>
  </si>
  <si>
    <t>Operating lease, renewal term</t>
  </si>
  <si>
    <t>10 years</t>
  </si>
  <si>
    <t>Operating lease, term of contract</t>
  </si>
  <si>
    <t>1 year</t>
  </si>
  <si>
    <t>9 years</t>
  </si>
  <si>
    <t>Leases - Components of Lease Expense (Details) - USD ($) $ in Thousands</t>
  </si>
  <si>
    <t>Operating lease cost</t>
  </si>
  <si>
    <t>Variable lease cost</t>
  </si>
  <si>
    <t>Total operating lease cost</t>
  </si>
  <si>
    <t>Leases - Supplemental Cash Flow Information (Details)</t>
  </si>
  <si>
    <t>Cash paid for amounts included in the measurement of operating lease liabilities</t>
  </si>
  <si>
    <t>Right‑of‑use assets obtained in exchange for operating lease liabilities</t>
  </si>
  <si>
    <t>Leases - Supplemental Balance Sheet Information (Details) - USD ($) $ in Thousands</t>
  </si>
  <si>
    <t>Total operating lease liability</t>
  </si>
  <si>
    <t>Weighted average remaining lease term - Operating leases</t>
  </si>
  <si>
    <t>6 years</t>
  </si>
  <si>
    <t>Weighted average discount rate - Operating leases</t>
  </si>
  <si>
    <t>4.90%</t>
  </si>
  <si>
    <t>Leases - Remaining Maturities of Operating Lease Liabilities After ASU Adoption (Details) $ in Thousands</t>
  </si>
  <si>
    <t>Thereafter</t>
  </si>
  <si>
    <t>Total lease payments</t>
  </si>
  <si>
    <t>Less: Imputed interest</t>
  </si>
  <si>
    <t>Leases - Future Obligations Under Operating Leases Before ASU Adoption (Details)</t>
  </si>
  <si>
    <t>Less than 1 year</t>
  </si>
  <si>
    <t>1-3 years</t>
  </si>
  <si>
    <t>3-5 years</t>
  </si>
  <si>
    <t>Beyond 5 years</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i>
    <t>Accounting Standards Update 2016-09 [Member] |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C27" s="5" t="n">
        <v>3956837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919</v>
      </c>
    </row>
    <row r="2" spans="1:2">
      <c r="A2" s="3" t="s">
        <v>931</v>
      </c>
    </row>
    <row r="3" spans="1:2">
      <c r="A3" s="4" t="s">
        <v>932</v>
      </c>
      <c r="B3" s="6" t="n">
        <v>983</v>
      </c>
    </row>
    <row r="4" spans="1:2">
      <c r="A4" s="4" t="s">
        <v>933</v>
      </c>
      <c r="B4" s="4" t="s">
        <v>9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4"/>
  </cols>
  <sheetData>
    <row r="1" spans="1:2">
      <c r="A1" s="1" t="s">
        <v>935</v>
      </c>
      <c r="B1" s="2" t="s">
        <v>2</v>
      </c>
    </row>
    <row r="2" spans="1:2">
      <c r="A2" s="3" t="s">
        <v>936</v>
      </c>
    </row>
    <row r="3" spans="1:2">
      <c r="A3" s="4" t="s">
        <v>937</v>
      </c>
      <c r="B3" s="4" t="s">
        <v>938</v>
      </c>
    </row>
    <row r="4" spans="1:2">
      <c r="A4" s="4" t="s">
        <v>528</v>
      </c>
    </row>
    <row r="5" spans="1:2">
      <c r="A5" s="3" t="s">
        <v>936</v>
      </c>
    </row>
    <row r="6" spans="1:2">
      <c r="A6" s="4" t="s">
        <v>939</v>
      </c>
      <c r="B6" s="4" t="s">
        <v>940</v>
      </c>
    </row>
    <row r="7" spans="1:2">
      <c r="A7" s="4" t="s">
        <v>531</v>
      </c>
    </row>
    <row r="8" spans="1:2">
      <c r="A8" s="3" t="s">
        <v>936</v>
      </c>
    </row>
    <row r="9" spans="1:2">
      <c r="A9" s="4" t="s">
        <v>939</v>
      </c>
      <c r="B9" s="4" t="s">
        <v>9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942</v>
      </c>
      <c r="B1" s="2" t="s">
        <v>57</v>
      </c>
      <c r="C1" s="2" t="s">
        <v>1</v>
      </c>
    </row>
    <row r="2" spans="1:3">
      <c r="B2" s="2" t="s">
        <v>2</v>
      </c>
      <c r="C2" s="2" t="s">
        <v>2</v>
      </c>
    </row>
    <row r="3" spans="1:3">
      <c r="A3" s="3" t="s">
        <v>279</v>
      </c>
    </row>
    <row r="4" spans="1:3">
      <c r="A4" s="4" t="s">
        <v>943</v>
      </c>
      <c r="B4" s="6" t="n">
        <v>5446</v>
      </c>
      <c r="C4" s="6" t="n">
        <v>17001</v>
      </c>
    </row>
    <row r="5" spans="1:3">
      <c r="A5" s="4" t="s">
        <v>944</v>
      </c>
      <c r="B5" s="5" t="n">
        <v>971</v>
      </c>
      <c r="C5" s="5" t="n">
        <v>1718</v>
      </c>
    </row>
    <row r="6" spans="1:3">
      <c r="A6" s="4" t="s">
        <v>945</v>
      </c>
      <c r="B6" s="6" t="n">
        <v>6417</v>
      </c>
      <c r="C6" s="6" t="n">
        <v>1871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1</v>
      </c>
    </row>
    <row r="2" spans="1:2">
      <c r="B2" s="2" t="s">
        <v>919</v>
      </c>
    </row>
    <row r="3" spans="1:2">
      <c r="A3" s="3" t="s">
        <v>279</v>
      </c>
    </row>
    <row r="4" spans="1:2">
      <c r="A4" s="4" t="s">
        <v>947</v>
      </c>
      <c r="B4" s="6" t="n">
        <v>15367</v>
      </c>
    </row>
    <row r="5" spans="1:2">
      <c r="A5" s="4" t="s">
        <v>948</v>
      </c>
      <c r="B5" s="6" t="n">
        <v>1609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96</v>
      </c>
    </row>
    <row r="2" spans="1:3">
      <c r="A2" s="3" t="s">
        <v>279</v>
      </c>
    </row>
    <row r="3" spans="1:3">
      <c r="A3" s="4" t="s">
        <v>107</v>
      </c>
      <c r="B3" s="6" t="n">
        <v>78386</v>
      </c>
      <c r="C3" s="6" t="n">
        <v>0</v>
      </c>
    </row>
    <row r="4" spans="1:3">
      <c r="A4" s="4" t="s">
        <v>113</v>
      </c>
      <c r="B4" s="5" t="n">
        <v>16161</v>
      </c>
    </row>
    <row r="5" spans="1:3">
      <c r="A5" s="4" t="s">
        <v>124</v>
      </c>
      <c r="B5" s="5" t="n">
        <v>67024</v>
      </c>
      <c r="C5" s="6" t="n">
        <v>0</v>
      </c>
    </row>
    <row r="6" spans="1:3">
      <c r="A6" s="4" t="s">
        <v>950</v>
      </c>
      <c r="B6" s="6" t="n">
        <v>83185</v>
      </c>
    </row>
    <row r="7" spans="1:3">
      <c r="A7" s="4" t="s">
        <v>951</v>
      </c>
      <c r="B7" s="4" t="s">
        <v>952</v>
      </c>
    </row>
    <row r="8" spans="1:3">
      <c r="A8" s="4" t="s">
        <v>953</v>
      </c>
      <c r="B8" s="4" t="s">
        <v>95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919</v>
      </c>
    </row>
    <row r="2" spans="1:2">
      <c r="A2" s="3" t="s">
        <v>279</v>
      </c>
    </row>
    <row r="3" spans="1:2">
      <c r="A3" s="4" t="s">
        <v>471</v>
      </c>
      <c r="B3" s="6" t="n">
        <v>3516</v>
      </c>
    </row>
    <row r="4" spans="1:2">
      <c r="A4" s="4" t="s">
        <v>472</v>
      </c>
      <c r="B4" s="5" t="n">
        <v>19019</v>
      </c>
    </row>
    <row r="5" spans="1:2">
      <c r="A5" s="4" t="s">
        <v>473</v>
      </c>
      <c r="B5" s="5" t="n">
        <v>16090</v>
      </c>
    </row>
    <row r="6" spans="1:2">
      <c r="A6" s="4" t="s">
        <v>474</v>
      </c>
      <c r="B6" s="5" t="n">
        <v>13245</v>
      </c>
    </row>
    <row r="7" spans="1:2">
      <c r="A7" s="4" t="s">
        <v>475</v>
      </c>
      <c r="B7" s="5" t="n">
        <v>12635</v>
      </c>
    </row>
    <row r="8" spans="1:2">
      <c r="A8" s="4" t="s">
        <v>956</v>
      </c>
      <c r="B8" s="5" t="n">
        <v>32245</v>
      </c>
    </row>
    <row r="9" spans="1:2">
      <c r="A9" s="4" t="s">
        <v>957</v>
      </c>
      <c r="B9" s="5" t="n">
        <v>96750</v>
      </c>
    </row>
    <row r="10" spans="1:2">
      <c r="A10" s="4" t="s">
        <v>958</v>
      </c>
      <c r="B10" s="5" t="n">
        <v>-13565</v>
      </c>
    </row>
    <row r="11" spans="1:2">
      <c r="A11" s="4" t="s">
        <v>950</v>
      </c>
      <c r="B11" s="6" t="n">
        <v>8318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618</v>
      </c>
    </row>
    <row r="2" spans="1:2">
      <c r="A2" s="3" t="s">
        <v>279</v>
      </c>
    </row>
    <row r="3" spans="1:2">
      <c r="A3" s="4" t="s">
        <v>960</v>
      </c>
      <c r="B3" s="6" t="n">
        <v>17456</v>
      </c>
    </row>
    <row r="4" spans="1:2">
      <c r="A4" s="4" t="s">
        <v>961</v>
      </c>
      <c r="B4" s="5" t="n">
        <v>26241</v>
      </c>
    </row>
    <row r="5" spans="1:2">
      <c r="A5" s="4" t="s">
        <v>962</v>
      </c>
      <c r="B5" s="5" t="n">
        <v>19659</v>
      </c>
    </row>
    <row r="6" spans="1:2">
      <c r="A6" s="4" t="s">
        <v>963</v>
      </c>
      <c r="B6" s="5" t="n">
        <v>26703</v>
      </c>
    </row>
    <row r="7" spans="1:2">
      <c r="A7" s="4" t="s">
        <v>950</v>
      </c>
      <c r="B7" s="6" t="n">
        <v>900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964</v>
      </c>
      <c r="B1" s="1" t="s">
        <v>965</v>
      </c>
      <c r="C1" s="2" t="s">
        <v>966</v>
      </c>
    </row>
    <row r="2" spans="1:3">
      <c r="A2" s="4" t="s">
        <v>967</v>
      </c>
    </row>
    <row r="3" spans="1:3">
      <c r="A3" s="4" t="s">
        <v>968</v>
      </c>
      <c r="B3" s="4" t="s">
        <v>969</v>
      </c>
      <c r="C3" s="6" t="n">
        <v>11727000</v>
      </c>
    </row>
    <row r="4" spans="1:3">
      <c r="A4" s="4" t="s">
        <v>970</v>
      </c>
    </row>
    <row r="5" spans="1:3">
      <c r="A5" s="4" t="s">
        <v>968</v>
      </c>
      <c r="B5" s="4" t="s">
        <v>969</v>
      </c>
      <c r="C5" s="5" t="n">
        <v>11727000</v>
      </c>
    </row>
    <row r="6" spans="1:3">
      <c r="A6" s="4" t="s">
        <v>971</v>
      </c>
    </row>
    <row r="7" spans="1:3">
      <c r="A7" s="4" t="s">
        <v>968</v>
      </c>
      <c r="B7" s="4" t="s">
        <v>969</v>
      </c>
      <c r="C7" s="6" t="n">
        <v>1172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9</v>
      </c>
      <c r="B1" s="2" t="s">
        <v>1</v>
      </c>
    </row>
    <row r="2" spans="1:2">
      <c r="B2" s="2" t="s">
        <v>2</v>
      </c>
    </row>
    <row r="3" spans="1:2">
      <c r="A3" s="3" t="s">
        <v>243</v>
      </c>
    </row>
    <row r="4" spans="1:2">
      <c r="A4" s="4" t="s">
        <v>109</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66</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59</v>
      </c>
      <c r="B4" s="6" t="n">
        <v>624474</v>
      </c>
      <c r="C4" s="6" t="n">
        <v>595962</v>
      </c>
      <c r="D4" s="6" t="n">
        <v>1874087</v>
      </c>
      <c r="E4" s="6" t="n">
        <v>1789073</v>
      </c>
    </row>
    <row r="5" spans="1:5">
      <c r="A5" s="3" t="s">
        <v>60</v>
      </c>
    </row>
    <row r="6" spans="1:5">
      <c r="A6" s="4" t="s">
        <v>60</v>
      </c>
      <c r="B6" s="5" t="n">
        <v>428070</v>
      </c>
      <c r="C6" s="5" t="n">
        <v>398865</v>
      </c>
      <c r="D6" s="5" t="n">
        <v>1299206</v>
      </c>
      <c r="E6" s="5" t="n">
        <v>1235544</v>
      </c>
    </row>
    <row r="7" spans="1:5">
      <c r="A7" s="4" t="s">
        <v>61</v>
      </c>
      <c r="B7" s="5" t="n">
        <v>196404</v>
      </c>
      <c r="C7" s="5" t="n">
        <v>197097</v>
      </c>
      <c r="D7" s="5" t="n">
        <v>574881</v>
      </c>
      <c r="E7" s="5" t="n">
        <v>553529</v>
      </c>
    </row>
    <row r="8" spans="1:5">
      <c r="A8" s="3" t="s">
        <v>62</v>
      </c>
    </row>
    <row r="9" spans="1:5">
      <c r="A9" s="4" t="s">
        <v>63</v>
      </c>
      <c r="B9" s="5" t="n">
        <v>83666</v>
      </c>
      <c r="C9" s="5" t="n">
        <v>89556</v>
      </c>
      <c r="D9" s="5" t="n">
        <v>264640</v>
      </c>
      <c r="E9" s="5" t="n">
        <v>332833</v>
      </c>
    </row>
    <row r="10" spans="1:5">
      <c r="A10" s="4" t="s">
        <v>64</v>
      </c>
      <c r="B10" s="5" t="n">
        <v>50612</v>
      </c>
      <c r="C10" s="5" t="n">
        <v>47239</v>
      </c>
      <c r="D10" s="5" t="n">
        <v>150551</v>
      </c>
      <c r="E10" s="5" t="n">
        <v>162298</v>
      </c>
    </row>
    <row r="11" spans="1:5">
      <c r="A11" s="4" t="s">
        <v>65</v>
      </c>
      <c r="B11" s="5" t="n">
        <v>16095</v>
      </c>
      <c r="C11" s="5" t="n">
        <v>17960</v>
      </c>
      <c r="D11" s="5" t="n">
        <v>48185</v>
      </c>
      <c r="E11" s="5" t="n">
        <v>53699</v>
      </c>
    </row>
    <row r="12" spans="1:5">
      <c r="A12" s="4" t="s">
        <v>66</v>
      </c>
      <c r="B12" s="5" t="n">
        <v>6592</v>
      </c>
      <c r="C12" s="5" t="n">
        <v>666</v>
      </c>
      <c r="D12" s="5" t="n">
        <v>7685</v>
      </c>
      <c r="E12" s="5" t="n">
        <v>82908</v>
      </c>
    </row>
    <row r="13" spans="1:5">
      <c r="A13" s="4" t="s">
        <v>67</v>
      </c>
      <c r="B13" s="5" t="n">
        <v>156965</v>
      </c>
      <c r="C13" s="5" t="n">
        <v>155421</v>
      </c>
      <c r="D13" s="5" t="n">
        <v>471061</v>
      </c>
      <c r="E13" s="5" t="n">
        <v>631738</v>
      </c>
    </row>
    <row r="14" spans="1:5">
      <c r="A14" s="4" t="s">
        <v>68</v>
      </c>
      <c r="B14" s="5" t="n">
        <v>39439</v>
      </c>
      <c r="C14" s="5" t="n">
        <v>41676</v>
      </c>
      <c r="D14" s="5" t="n">
        <v>103820</v>
      </c>
      <c r="E14" s="5" t="n">
        <v>-78209</v>
      </c>
    </row>
    <row r="15" spans="1:5">
      <c r="A15" s="3" t="s">
        <v>69</v>
      </c>
    </row>
    <row r="16" spans="1:5">
      <c r="A16" s="4" t="s">
        <v>70</v>
      </c>
      <c r="B16" s="5" t="n">
        <v>517</v>
      </c>
      <c r="C16" s="5" t="n">
        <v>431</v>
      </c>
      <c r="D16" s="5" t="n">
        <v>1379</v>
      </c>
      <c r="E16" s="5" t="n">
        <v>1725</v>
      </c>
    </row>
    <row r="17" spans="1:5">
      <c r="A17" s="4" t="s">
        <v>71</v>
      </c>
      <c r="B17" s="5" t="n">
        <v>-12868</v>
      </c>
      <c r="C17" s="5" t="n">
        <v>-14171</v>
      </c>
      <c r="D17" s="5" t="n">
        <v>-39899</v>
      </c>
      <c r="E17" s="5" t="n">
        <v>-44320</v>
      </c>
    </row>
    <row r="18" spans="1:5">
      <c r="A18" s="4" t="s">
        <v>72</v>
      </c>
      <c r="B18" s="5" t="n">
        <v>-2759</v>
      </c>
      <c r="C18" s="5" t="n">
        <v>-2434</v>
      </c>
      <c r="D18" s="5" t="n">
        <v>-6463</v>
      </c>
      <c r="E18" s="5" t="n">
        <v>-2598</v>
      </c>
    </row>
    <row r="19" spans="1:5">
      <c r="A19" s="4" t="s">
        <v>73</v>
      </c>
      <c r="B19" s="5" t="n">
        <v>-15110</v>
      </c>
      <c r="C19" s="5" t="n">
        <v>-16174</v>
      </c>
      <c r="D19" s="5" t="n">
        <v>-44983</v>
      </c>
      <c r="E19" s="5" t="n">
        <v>-45193</v>
      </c>
    </row>
    <row r="20" spans="1:5">
      <c r="A20" s="4" t="s">
        <v>74</v>
      </c>
      <c r="B20" s="5" t="n">
        <v>24329</v>
      </c>
      <c r="C20" s="5" t="n">
        <v>25502</v>
      </c>
      <c r="D20" s="5" t="n">
        <v>58837</v>
      </c>
      <c r="E20" s="5" t="n">
        <v>-123402</v>
      </c>
    </row>
    <row r="21" spans="1:5">
      <c r="A21" s="4" t="s">
        <v>75</v>
      </c>
      <c r="B21" s="5" t="n">
        <v>-6152</v>
      </c>
      <c r="C21" s="5" t="n">
        <v>-5715</v>
      </c>
      <c r="D21" s="5" t="n">
        <v>-20692</v>
      </c>
      <c r="E21" s="5" t="n">
        <v>1692</v>
      </c>
    </row>
    <row r="22" spans="1:5">
      <c r="A22" s="4" t="s">
        <v>76</v>
      </c>
      <c r="B22" s="5" t="n">
        <v>18177</v>
      </c>
      <c r="C22" s="5" t="n">
        <v>19787</v>
      </c>
      <c r="D22" s="5" t="n">
        <v>38145</v>
      </c>
      <c r="E22" s="5" t="n">
        <v>-121710</v>
      </c>
    </row>
    <row r="23" spans="1:5">
      <c r="A23" s="4" t="s">
        <v>77</v>
      </c>
      <c r="B23" s="5" t="n">
        <v>1330</v>
      </c>
      <c r="C23" s="5" t="n">
        <v>-95</v>
      </c>
      <c r="D23" s="5" t="n">
        <v>3759</v>
      </c>
      <c r="E23" s="5" t="n">
        <v>1417</v>
      </c>
    </row>
    <row r="24" spans="1:5">
      <c r="A24" s="4" t="s">
        <v>78</v>
      </c>
      <c r="B24" s="6" t="n">
        <v>16847</v>
      </c>
      <c r="C24" s="6" t="n">
        <v>19882</v>
      </c>
      <c r="D24" s="6" t="n">
        <v>34386</v>
      </c>
      <c r="E24" s="6" t="n">
        <v>-123127</v>
      </c>
    </row>
    <row r="25" spans="1:5">
      <c r="A25" s="4" t="s">
        <v>79</v>
      </c>
      <c r="B25" s="7" t="n">
        <v>0.43</v>
      </c>
      <c r="C25" s="7" t="n">
        <v>0.51</v>
      </c>
      <c r="D25" s="7" t="n">
        <v>0.87</v>
      </c>
      <c r="E25" s="7" t="n">
        <v>-3.14</v>
      </c>
    </row>
    <row r="26" spans="1:5">
      <c r="A26" s="4" t="s">
        <v>80</v>
      </c>
      <c r="B26" s="7" t="n">
        <v>0.42</v>
      </c>
      <c r="C26" s="7" t="n">
        <v>0.5</v>
      </c>
      <c r="D26" s="7" t="n">
        <v>0.86</v>
      </c>
      <c r="E26" s="7" t="n">
        <v>-3.14</v>
      </c>
    </row>
    <row r="27" spans="1:5">
      <c r="A27" s="4" t="s">
        <v>81</v>
      </c>
      <c r="B27" s="5" t="n">
        <v>39478</v>
      </c>
      <c r="C27" s="5" t="n">
        <v>39340</v>
      </c>
      <c r="D27" s="5" t="n">
        <v>39508</v>
      </c>
      <c r="E27" s="5" t="n">
        <v>39177</v>
      </c>
    </row>
    <row r="28" spans="1:5">
      <c r="A28" s="4" t="s">
        <v>82</v>
      </c>
      <c r="B28" s="5" t="n">
        <v>39903</v>
      </c>
      <c r="C28" s="5" t="n">
        <v>39909</v>
      </c>
      <c r="D28" s="5" t="n">
        <v>39884</v>
      </c>
      <c r="E28" s="5" t="n">
        <v>39177</v>
      </c>
    </row>
    <row r="29" spans="1:5">
      <c r="A29" s="4" t="s">
        <v>83</v>
      </c>
    </row>
    <row r="30" spans="1:5">
      <c r="A30" s="3" t="s">
        <v>59</v>
      </c>
    </row>
    <row r="31" spans="1:5">
      <c r="A31" s="4" t="s">
        <v>59</v>
      </c>
      <c r="B31" s="6" t="n">
        <v>552897</v>
      </c>
      <c r="C31" s="6" t="n">
        <v>525716</v>
      </c>
      <c r="D31" s="6" t="n">
        <v>1663794</v>
      </c>
      <c r="E31" s="6" t="n">
        <v>1578740</v>
      </c>
    </row>
    <row r="32" spans="1:5">
      <c r="A32" s="3" t="s">
        <v>60</v>
      </c>
    </row>
    <row r="33" spans="1:5">
      <c r="A33" s="4" t="s">
        <v>60</v>
      </c>
      <c r="B33" s="5" t="n">
        <v>389778</v>
      </c>
      <c r="C33" s="5" t="n">
        <v>357194</v>
      </c>
      <c r="D33" s="5" t="n">
        <v>1176913</v>
      </c>
      <c r="E33" s="5" t="n">
        <v>1106586</v>
      </c>
    </row>
    <row r="34" spans="1:5">
      <c r="A34" s="4" t="s">
        <v>84</v>
      </c>
    </row>
    <row r="35" spans="1:5">
      <c r="A35" s="3" t="s">
        <v>59</v>
      </c>
    </row>
    <row r="36" spans="1:5">
      <c r="A36" s="4" t="s">
        <v>59</v>
      </c>
      <c r="B36" s="5" t="n">
        <v>71577</v>
      </c>
      <c r="C36" s="5" t="n">
        <v>70246</v>
      </c>
      <c r="D36" s="5" t="n">
        <v>210293</v>
      </c>
      <c r="E36" s="5" t="n">
        <v>210333</v>
      </c>
    </row>
    <row r="37" spans="1:5">
      <c r="A37" s="3" t="s">
        <v>60</v>
      </c>
    </row>
    <row r="38" spans="1:5">
      <c r="A38" s="4" t="s">
        <v>60</v>
      </c>
      <c r="B38" s="6" t="n">
        <v>38292</v>
      </c>
      <c r="C38" s="6" t="n">
        <v>41671</v>
      </c>
      <c r="D38" s="6" t="n">
        <v>122293</v>
      </c>
      <c r="E38" s="6" t="n">
        <v>1289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3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32</v>
      </c>
    </row>
    <row r="4" spans="1:2">
      <c r="A4" s="4" t="s">
        <v>284</v>
      </c>
      <c r="B4" s="4" t="s">
        <v>291</v>
      </c>
    </row>
    <row r="5" spans="1:2">
      <c r="A5" s="4" t="s">
        <v>292</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35</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38</v>
      </c>
    </row>
    <row r="4" spans="1:2">
      <c r="A4" s="4" t="s">
        <v>297</v>
      </c>
      <c r="B4" s="4" t="s">
        <v>298</v>
      </c>
    </row>
    <row r="5" spans="1:2">
      <c r="A5" s="4" t="s">
        <v>299</v>
      </c>
      <c r="B5" s="4" t="s">
        <v>300</v>
      </c>
    </row>
    <row r="6" spans="1:2">
      <c r="A6" s="4" t="s">
        <v>1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4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7</v>
      </c>
      <c r="D1" s="2" t="s">
        <v>1</v>
      </c>
    </row>
    <row r="2" spans="1:5">
      <c r="B2" s="2" t="s">
        <v>2</v>
      </c>
      <c r="C2" s="2" t="s">
        <v>58</v>
      </c>
      <c r="D2" s="2" t="s">
        <v>2</v>
      </c>
      <c r="E2" s="2" t="s">
        <v>58</v>
      </c>
    </row>
    <row r="3" spans="1:5">
      <c r="A3" s="3" t="s">
        <v>86</v>
      </c>
    </row>
    <row r="4" spans="1:5">
      <c r="A4" s="4" t="s">
        <v>76</v>
      </c>
      <c r="B4" s="6" t="n">
        <v>18177</v>
      </c>
      <c r="C4" s="6" t="n">
        <v>19787</v>
      </c>
      <c r="D4" s="6" t="n">
        <v>38145</v>
      </c>
      <c r="E4" s="6" t="n">
        <v>-121710</v>
      </c>
    </row>
    <row r="5" spans="1:5">
      <c r="A5" s="3" t="s">
        <v>87</v>
      </c>
    </row>
    <row r="6" spans="1:5">
      <c r="A6" s="4" t="s">
        <v>88</v>
      </c>
      <c r="B6" s="5" t="n">
        <v>-13902</v>
      </c>
      <c r="C6" s="5" t="n">
        <v>-678</v>
      </c>
      <c r="D6" s="5" t="n">
        <v>-11101</v>
      </c>
      <c r="E6" s="5" t="n">
        <v>-18538</v>
      </c>
    </row>
    <row r="7" spans="1:5">
      <c r="A7" s="4" t="s">
        <v>89</v>
      </c>
      <c r="B7" s="5" t="n">
        <v>695</v>
      </c>
      <c r="C7" s="5" t="n">
        <v>908</v>
      </c>
      <c r="D7" s="5" t="n">
        <v>-804</v>
      </c>
      <c r="E7" s="5" t="n">
        <v>2563</v>
      </c>
    </row>
    <row r="8" spans="1:5">
      <c r="A8" s="4" t="s">
        <v>90</v>
      </c>
      <c r="B8" s="5" t="n">
        <v>502</v>
      </c>
      <c r="C8" s="5" t="n">
        <v>392</v>
      </c>
      <c r="D8" s="5" t="n">
        <v>1156</v>
      </c>
      <c r="E8" s="5" t="n">
        <v>1207</v>
      </c>
    </row>
    <row r="9" spans="1:5">
      <c r="A9" s="4" t="s">
        <v>91</v>
      </c>
      <c r="B9" s="5" t="n">
        <v>-12705</v>
      </c>
      <c r="C9" s="5" t="n">
        <v>622</v>
      </c>
      <c r="D9" s="5" t="n">
        <v>-10749</v>
      </c>
      <c r="E9" s="5" t="n">
        <v>-14768</v>
      </c>
    </row>
    <row r="10" spans="1:5">
      <c r="A10" s="4" t="s">
        <v>92</v>
      </c>
      <c r="B10" s="5" t="n">
        <v>5472</v>
      </c>
      <c r="C10" s="5" t="n">
        <v>20409</v>
      </c>
      <c r="D10" s="5" t="n">
        <v>27396</v>
      </c>
      <c r="E10" s="5" t="n">
        <v>-136478</v>
      </c>
    </row>
    <row r="11" spans="1:5">
      <c r="A11" s="4" t="s">
        <v>93</v>
      </c>
      <c r="B11" s="5" t="n">
        <v>1330</v>
      </c>
      <c r="C11" s="5" t="n">
        <v>-95</v>
      </c>
      <c r="D11" s="5" t="n">
        <v>3759</v>
      </c>
      <c r="E11" s="5" t="n">
        <v>1417</v>
      </c>
    </row>
    <row r="12" spans="1:5">
      <c r="A12" s="4" t="s">
        <v>94</v>
      </c>
      <c r="B12" s="6" t="n">
        <v>4142</v>
      </c>
      <c r="C12" s="6" t="n">
        <v>20504</v>
      </c>
      <c r="D12" s="6" t="n">
        <v>23637</v>
      </c>
      <c r="E12" s="6" t="n">
        <v>-1378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4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5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25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58</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61</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365</v>
      </c>
    </row>
    <row r="4" spans="1:2">
      <c r="A4" s="4" t="s">
        <v>366</v>
      </c>
      <c r="B4" s="4" t="s">
        <v>367</v>
      </c>
    </row>
    <row r="5" spans="1:2">
      <c r="A5" s="4" t="s">
        <v>368</v>
      </c>
    </row>
    <row r="6" spans="1:2">
      <c r="A6" s="3" t="s">
        <v>365</v>
      </c>
    </row>
    <row r="7" spans="1:2">
      <c r="A7" s="4" t="s">
        <v>369</v>
      </c>
      <c r="B7" s="4" t="s">
        <v>370</v>
      </c>
    </row>
    <row r="8" spans="1:2">
      <c r="A8" s="4" t="s">
        <v>371</v>
      </c>
    </row>
    <row r="9" spans="1:2">
      <c r="A9" s="3" t="s">
        <v>365</v>
      </c>
    </row>
    <row r="10" spans="1:2">
      <c r="A10" s="4" t="s">
        <v>369</v>
      </c>
      <c r="B10"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v>
      </c>
    </row>
    <row r="3" spans="1:2">
      <c r="A3" s="3" t="s">
        <v>26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8</v>
      </c>
      <c r="B1" s="2" t="s">
        <v>1</v>
      </c>
    </row>
    <row r="2" spans="1:2">
      <c r="B2" s="2" t="s">
        <v>2</v>
      </c>
    </row>
    <row r="3" spans="1:2">
      <c r="A3" s="3" t="s">
        <v>270</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140938</v>
      </c>
      <c r="C3" s="6" t="n">
        <v>120221</v>
      </c>
    </row>
    <row r="4" spans="1:3">
      <c r="A4" s="4" t="s">
        <v>99</v>
      </c>
      <c r="B4" s="5" t="n">
        <v>468477</v>
      </c>
      <c r="C4" s="5" t="n">
        <v>437161</v>
      </c>
    </row>
    <row r="5" spans="1:3">
      <c r="A5" s="4" t="s">
        <v>100</v>
      </c>
      <c r="B5" s="5" t="n">
        <v>231081</v>
      </c>
      <c r="C5" s="5" t="n">
        <v>220674</v>
      </c>
    </row>
    <row r="6" spans="1:3">
      <c r="A6" s="4" t="s">
        <v>101</v>
      </c>
      <c r="B6" s="5" t="n">
        <v>126527</v>
      </c>
      <c r="C6" s="5" t="n">
        <v>118085</v>
      </c>
    </row>
    <row r="7" spans="1:3">
      <c r="A7" s="4" t="s">
        <v>102</v>
      </c>
      <c r="B7" s="5" t="n">
        <v>967023</v>
      </c>
      <c r="C7" s="5" t="n">
        <v>896141</v>
      </c>
    </row>
    <row r="8" spans="1:3">
      <c r="A8" s="4" t="s">
        <v>103</v>
      </c>
      <c r="B8" s="5" t="n">
        <v>225658</v>
      </c>
      <c r="C8" s="5" t="n">
        <v>226551</v>
      </c>
    </row>
    <row r="9" spans="1:3">
      <c r="A9" s="4" t="s">
        <v>104</v>
      </c>
      <c r="B9" s="5" t="n">
        <v>59332</v>
      </c>
      <c r="C9" s="5" t="n">
        <v>64830</v>
      </c>
    </row>
    <row r="10" spans="1:3">
      <c r="A10" s="4" t="s">
        <v>105</v>
      </c>
      <c r="B10" s="5" t="n">
        <v>762</v>
      </c>
      <c r="C10" s="5" t="n">
        <v>2056</v>
      </c>
    </row>
    <row r="11" spans="1:3">
      <c r="A11" s="4" t="s">
        <v>106</v>
      </c>
      <c r="B11" s="5" t="n">
        <v>44998</v>
      </c>
      <c r="C11" s="5" t="n">
        <v>45288</v>
      </c>
    </row>
    <row r="12" spans="1:3">
      <c r="A12" s="4" t="s">
        <v>107</v>
      </c>
      <c r="B12" s="5" t="n">
        <v>78386</v>
      </c>
      <c r="C12" s="5" t="n">
        <v>0</v>
      </c>
    </row>
    <row r="13" spans="1:3">
      <c r="A13" s="4" t="s">
        <v>108</v>
      </c>
      <c r="B13" s="5" t="n">
        <v>202321</v>
      </c>
      <c r="C13" s="5" t="n">
        <v>257583</v>
      </c>
    </row>
    <row r="14" spans="1:3">
      <c r="A14" s="4" t="s">
        <v>109</v>
      </c>
      <c r="B14" s="5" t="n">
        <v>1097408</v>
      </c>
      <c r="C14" s="5" t="n">
        <v>1116533</v>
      </c>
    </row>
    <row r="15" spans="1:3">
      <c r="A15" s="4" t="s">
        <v>110</v>
      </c>
      <c r="B15" s="5" t="n">
        <v>2675888</v>
      </c>
      <c r="C15" s="5" t="n">
        <v>2608982</v>
      </c>
    </row>
    <row r="16" spans="1:3">
      <c r="A16" s="3" t="s">
        <v>111</v>
      </c>
    </row>
    <row r="17" spans="1:3">
      <c r="A17" s="4" t="s">
        <v>112</v>
      </c>
      <c r="B17" s="5" t="n">
        <v>315394</v>
      </c>
      <c r="C17" s="5" t="n">
        <v>309951</v>
      </c>
    </row>
    <row r="18" spans="1:3">
      <c r="A18" s="4" t="s">
        <v>113</v>
      </c>
      <c r="B18" s="5" t="n">
        <v>62017</v>
      </c>
      <c r="C18" s="5" t="n">
        <v>70136</v>
      </c>
    </row>
    <row r="19" spans="1:3">
      <c r="A19" s="4" t="s">
        <v>114</v>
      </c>
      <c r="B19" s="5" t="n">
        <v>117409</v>
      </c>
      <c r="C19" s="5" t="n">
        <v>88603</v>
      </c>
    </row>
    <row r="20" spans="1:3">
      <c r="A20" s="4" t="s">
        <v>115</v>
      </c>
      <c r="B20" s="5" t="n">
        <v>18026</v>
      </c>
      <c r="C20" s="5" t="n">
        <v>14753</v>
      </c>
    </row>
    <row r="21" spans="1:3">
      <c r="A21" s="4" t="s">
        <v>116</v>
      </c>
      <c r="B21" s="5" t="n">
        <v>38750</v>
      </c>
      <c r="C21" s="5" t="n">
        <v>28438</v>
      </c>
    </row>
    <row r="22" spans="1:3">
      <c r="A22" s="4" t="s">
        <v>117</v>
      </c>
      <c r="B22" s="5" t="n">
        <v>38018</v>
      </c>
      <c r="C22" s="5" t="n">
        <v>47205</v>
      </c>
    </row>
    <row r="23" spans="1:3">
      <c r="A23" s="4" t="s">
        <v>118</v>
      </c>
      <c r="B23" s="5" t="n">
        <v>94989</v>
      </c>
      <c r="C23" s="5" t="n">
        <v>93621</v>
      </c>
    </row>
    <row r="24" spans="1:3">
      <c r="A24" s="4" t="s">
        <v>119</v>
      </c>
      <c r="B24" s="5" t="n">
        <v>684603</v>
      </c>
      <c r="C24" s="5" t="n">
        <v>652707</v>
      </c>
    </row>
    <row r="25" spans="1:3">
      <c r="A25" s="4" t="s">
        <v>120</v>
      </c>
      <c r="B25" s="5" t="n">
        <v>930394</v>
      </c>
      <c r="C25" s="5" t="n">
        <v>988185</v>
      </c>
    </row>
    <row r="26" spans="1:3">
      <c r="A26" s="4" t="s">
        <v>121</v>
      </c>
      <c r="B26" s="5" t="n">
        <v>15864</v>
      </c>
      <c r="C26" s="5" t="n">
        <v>13238</v>
      </c>
    </row>
    <row r="27" spans="1:3">
      <c r="A27" s="4" t="s">
        <v>122</v>
      </c>
      <c r="B27" s="5" t="n">
        <v>88374</v>
      </c>
      <c r="C27" s="5" t="n">
        <v>91522</v>
      </c>
    </row>
    <row r="28" spans="1:3">
      <c r="A28" s="4" t="s">
        <v>123</v>
      </c>
      <c r="B28" s="5" t="n">
        <v>1445</v>
      </c>
      <c r="C28" s="5" t="n">
        <v>1543</v>
      </c>
    </row>
    <row r="29" spans="1:3">
      <c r="A29" s="4" t="s">
        <v>124</v>
      </c>
      <c r="B29" s="5" t="n">
        <v>67024</v>
      </c>
      <c r="C29" s="5" t="n">
        <v>0</v>
      </c>
    </row>
    <row r="30" spans="1:3">
      <c r="A30" s="4" t="s">
        <v>125</v>
      </c>
      <c r="B30" s="5" t="n">
        <v>126268</v>
      </c>
      <c r="C30" s="5" t="n">
        <v>127739</v>
      </c>
    </row>
    <row r="31" spans="1:3">
      <c r="A31" s="4" t="s">
        <v>126</v>
      </c>
      <c r="B31" s="5" t="n">
        <v>1913972</v>
      </c>
      <c r="C31" s="5" t="n">
        <v>1874934</v>
      </c>
    </row>
    <row r="32" spans="1:3">
      <c r="A32" s="4" t="s">
        <v>127</v>
      </c>
      <c r="B32" s="4" t="s">
        <v>128</v>
      </c>
      <c r="C32" s="4" t="s">
        <v>128</v>
      </c>
    </row>
    <row r="33" spans="1:3">
      <c r="A33" s="3" t="s">
        <v>129</v>
      </c>
    </row>
    <row r="34" spans="1:3">
      <c r="A34" s="4" t="s">
        <v>130</v>
      </c>
      <c r="B34" s="5" t="n">
        <v>0</v>
      </c>
      <c r="C34" s="5" t="n">
        <v>0</v>
      </c>
    </row>
    <row r="35" spans="1:3">
      <c r="A35" s="4" t="s">
        <v>131</v>
      </c>
      <c r="B35" s="5" t="n">
        <v>1335353</v>
      </c>
      <c r="C35" s="5" t="n">
        <v>1334364</v>
      </c>
    </row>
    <row r="36" spans="1:3">
      <c r="A36" s="4" t="s">
        <v>132</v>
      </c>
      <c r="B36" s="5" t="n">
        <v>-207054</v>
      </c>
      <c r="C36" s="5" t="n">
        <v>-196305</v>
      </c>
    </row>
    <row r="37" spans="1:3">
      <c r="A37" s="4" t="s">
        <v>133</v>
      </c>
      <c r="B37" s="5" t="n">
        <v>-391010</v>
      </c>
      <c r="C37" s="5" t="n">
        <v>-425396</v>
      </c>
    </row>
    <row r="38" spans="1:3">
      <c r="A38" s="4" t="s">
        <v>134</v>
      </c>
      <c r="B38" s="5" t="n">
        <v>737289</v>
      </c>
      <c r="C38" s="5" t="n">
        <v>712663</v>
      </c>
    </row>
    <row r="39" spans="1:3">
      <c r="A39" s="4" t="s">
        <v>135</v>
      </c>
      <c r="B39" s="5" t="n">
        <v>24627</v>
      </c>
      <c r="C39" s="5" t="n">
        <v>21385</v>
      </c>
    </row>
    <row r="40" spans="1:3">
      <c r="A40" s="4" t="s">
        <v>136</v>
      </c>
      <c r="B40" s="5" t="n">
        <v>761916</v>
      </c>
      <c r="C40" s="5" t="n">
        <v>734048</v>
      </c>
    </row>
    <row r="41" spans="1:3">
      <c r="A41" s="4" t="s">
        <v>137</v>
      </c>
      <c r="B41" s="6" t="n">
        <v>2675888</v>
      </c>
      <c r="C41" s="6" t="n">
        <v>26089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73</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8</v>
      </c>
      <c r="B1" s="2" t="s">
        <v>1</v>
      </c>
    </row>
    <row r="2" spans="1:2">
      <c r="B2" s="2" t="s">
        <v>2</v>
      </c>
    </row>
    <row r="3" spans="1:2">
      <c r="A3" s="3" t="s">
        <v>276</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79</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00</v>
      </c>
      <c r="B1" s="2" t="s">
        <v>57</v>
      </c>
      <c r="C1" s="2" t="s">
        <v>1</v>
      </c>
    </row>
    <row r="2" spans="1:6">
      <c r="B2" s="2" t="s">
        <v>58</v>
      </c>
      <c r="C2" s="2" t="s">
        <v>2</v>
      </c>
      <c r="D2" s="2" t="s">
        <v>58</v>
      </c>
      <c r="E2" s="2" t="s">
        <v>96</v>
      </c>
      <c r="F2" s="2" t="s">
        <v>401</v>
      </c>
    </row>
    <row r="3" spans="1:6">
      <c r="A3" s="3" t="s">
        <v>402</v>
      </c>
    </row>
    <row r="4" spans="1:6">
      <c r="A4" s="4" t="s">
        <v>98</v>
      </c>
      <c r="B4" s="6" t="n">
        <v>109044</v>
      </c>
      <c r="C4" s="6" t="n">
        <v>140938</v>
      </c>
      <c r="D4" s="6" t="n">
        <v>109044</v>
      </c>
      <c r="E4" s="6" t="n">
        <v>120221</v>
      </c>
    </row>
    <row r="5" spans="1:6">
      <c r="A5" s="4" t="s">
        <v>403</v>
      </c>
      <c r="B5" s="5" t="n">
        <v>51</v>
      </c>
      <c r="C5" s="5" t="n">
        <v>0</v>
      </c>
      <c r="D5" s="5" t="n">
        <v>51</v>
      </c>
      <c r="E5" s="5" t="n">
        <v>51</v>
      </c>
    </row>
    <row r="6" spans="1:6">
      <c r="A6" s="4" t="s">
        <v>404</v>
      </c>
      <c r="B6" s="5" t="n">
        <v>2055</v>
      </c>
      <c r="C6" s="5" t="n">
        <v>762</v>
      </c>
      <c r="D6" s="5" t="n">
        <v>2055</v>
      </c>
      <c r="E6" s="5" t="n">
        <v>2056</v>
      </c>
    </row>
    <row r="7" spans="1:6">
      <c r="A7" s="4" t="s">
        <v>405</v>
      </c>
      <c r="B7" s="5" t="n">
        <v>111150</v>
      </c>
      <c r="C7" s="5" t="n">
        <v>141700</v>
      </c>
      <c r="D7" s="5" t="n">
        <v>111150</v>
      </c>
      <c r="E7" s="6" t="n">
        <v>122328</v>
      </c>
      <c r="F7" s="6" t="n">
        <v>487335</v>
      </c>
    </row>
    <row r="8" spans="1:6">
      <c r="A8" s="4" t="s">
        <v>169</v>
      </c>
      <c r="C8" s="6" t="n">
        <v>50000</v>
      </c>
      <c r="D8" s="6" t="n">
        <v>761938</v>
      </c>
    </row>
    <row r="9" spans="1:6">
      <c r="A9" s="4" t="s">
        <v>406</v>
      </c>
    </row>
    <row r="10" spans="1:6">
      <c r="A10" s="3" t="s">
        <v>402</v>
      </c>
    </row>
    <row r="11" spans="1:6">
      <c r="A11" s="4" t="s">
        <v>169</v>
      </c>
      <c r="B11" s="6" t="n">
        <v>15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96</v>
      </c>
    </row>
    <row r="2" spans="1:3">
      <c r="A2" s="3" t="s">
        <v>402</v>
      </c>
    </row>
    <row r="3" spans="1:3">
      <c r="A3" s="4" t="s">
        <v>107</v>
      </c>
      <c r="B3" s="6" t="n">
        <v>78386</v>
      </c>
      <c r="C3" s="6" t="n">
        <v>0</v>
      </c>
    </row>
    <row r="4" spans="1:3">
      <c r="A4" s="4" t="s">
        <v>113</v>
      </c>
      <c r="B4" s="5" t="n">
        <v>-16161</v>
      </c>
    </row>
    <row r="5" spans="1:3">
      <c r="A5" s="4" t="s">
        <v>124</v>
      </c>
      <c r="B5" s="5" t="n">
        <v>-67024</v>
      </c>
      <c r="C5" s="5" t="n">
        <v>0</v>
      </c>
    </row>
    <row r="6" spans="1:3">
      <c r="A6" s="4" t="s">
        <v>101</v>
      </c>
      <c r="B6" s="5" t="n">
        <v>126527</v>
      </c>
      <c r="C6" s="5" t="n">
        <v>118085</v>
      </c>
    </row>
    <row r="7" spans="1:3">
      <c r="A7" s="4" t="s">
        <v>408</v>
      </c>
      <c r="B7" s="6" t="n">
        <v>-126268</v>
      </c>
      <c r="C7" s="5" t="n">
        <v>-127739</v>
      </c>
    </row>
    <row r="8" spans="1:3">
      <c r="A8" s="4" t="s">
        <v>409</v>
      </c>
    </row>
    <row r="9" spans="1:3">
      <c r="A9" s="3" t="s">
        <v>402</v>
      </c>
    </row>
    <row r="10" spans="1:3">
      <c r="A10" s="4" t="s">
        <v>107</v>
      </c>
      <c r="C10" s="5" t="n">
        <v>74600</v>
      </c>
    </row>
    <row r="11" spans="1:3">
      <c r="A11" s="4" t="s">
        <v>113</v>
      </c>
      <c r="C11" s="5" t="n">
        <v>-14500</v>
      </c>
    </row>
    <row r="12" spans="1:3">
      <c r="A12" s="4" t="s">
        <v>124</v>
      </c>
      <c r="C12" s="5" t="n">
        <v>-61500</v>
      </c>
    </row>
    <row r="13" spans="1:3">
      <c r="A13" s="4" t="s">
        <v>101</v>
      </c>
      <c r="C13" s="5" t="n">
        <v>-1500</v>
      </c>
    </row>
    <row r="14" spans="1:3">
      <c r="A14" s="4" t="s">
        <v>408</v>
      </c>
      <c r="C14" s="6" t="n">
        <v>2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57</v>
      </c>
      <c r="D1" s="2" t="s">
        <v>1</v>
      </c>
    </row>
    <row r="2" spans="1:5">
      <c r="B2" s="2" t="s">
        <v>2</v>
      </c>
      <c r="C2" s="2" t="s">
        <v>58</v>
      </c>
      <c r="D2" s="2" t="s">
        <v>2</v>
      </c>
      <c r="E2" s="2" t="s">
        <v>58</v>
      </c>
    </row>
    <row r="3" spans="1:5">
      <c r="A3" s="3" t="s">
        <v>235</v>
      </c>
    </row>
    <row r="4" spans="1:5">
      <c r="A4" s="4" t="s">
        <v>411</v>
      </c>
      <c r="B4" s="6" t="n">
        <v>16847</v>
      </c>
      <c r="C4" s="6" t="n">
        <v>19882</v>
      </c>
      <c r="D4" s="6" t="n">
        <v>34386</v>
      </c>
      <c r="E4" s="6" t="n">
        <v>-123127</v>
      </c>
    </row>
    <row r="5" spans="1:5">
      <c r="A5" s="4" t="s">
        <v>81</v>
      </c>
      <c r="B5" s="5" t="n">
        <v>39478</v>
      </c>
      <c r="C5" s="5" t="n">
        <v>39340</v>
      </c>
      <c r="D5" s="5" t="n">
        <v>39508</v>
      </c>
      <c r="E5" s="5" t="n">
        <v>39177</v>
      </c>
    </row>
    <row r="6" spans="1:5">
      <c r="A6" s="4" t="s">
        <v>412</v>
      </c>
      <c r="B6" s="5" t="n">
        <v>425</v>
      </c>
      <c r="C6" s="5" t="n">
        <v>569</v>
      </c>
      <c r="D6" s="5" t="n">
        <v>376</v>
      </c>
      <c r="E6" s="5" t="n">
        <v>0</v>
      </c>
    </row>
    <row r="7" spans="1:5">
      <c r="A7" s="4" t="s">
        <v>82</v>
      </c>
      <c r="B7" s="5" t="n">
        <v>39903</v>
      </c>
      <c r="C7" s="5" t="n">
        <v>39909</v>
      </c>
      <c r="D7" s="5" t="n">
        <v>39884</v>
      </c>
      <c r="E7" s="5" t="n">
        <v>39177</v>
      </c>
    </row>
    <row r="8" spans="1:5">
      <c r="A8" s="4" t="s">
        <v>79</v>
      </c>
      <c r="B8" s="7" t="n">
        <v>0.43</v>
      </c>
      <c r="C8" s="7" t="n">
        <v>0.51</v>
      </c>
      <c r="D8" s="7" t="n">
        <v>0.87</v>
      </c>
      <c r="E8" s="7" t="n">
        <v>-3.14</v>
      </c>
    </row>
    <row r="9" spans="1:5">
      <c r="A9" s="4" t="s">
        <v>80</v>
      </c>
      <c r="B9" s="7" t="n">
        <v>0.42</v>
      </c>
      <c r="C9" s="7" t="n">
        <v>0.5</v>
      </c>
      <c r="D9" s="7" t="n">
        <v>0.86</v>
      </c>
      <c r="E9" s="7" t="n">
        <v>-3.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57</v>
      </c>
      <c r="D1" s="2" t="s">
        <v>1</v>
      </c>
    </row>
    <row r="2" spans="1:5">
      <c r="B2" s="2" t="s">
        <v>2</v>
      </c>
      <c r="C2" s="2" t="s">
        <v>58</v>
      </c>
      <c r="D2" s="2" t="s">
        <v>2</v>
      </c>
      <c r="E2" s="2" t="s">
        <v>58</v>
      </c>
    </row>
    <row r="3" spans="1:5">
      <c r="A3" s="3" t="s">
        <v>235</v>
      </c>
    </row>
    <row r="4" spans="1:5">
      <c r="A4" s="4" t="s">
        <v>414</v>
      </c>
      <c r="B4" s="8" t="n">
        <v>0.2</v>
      </c>
      <c r="C4" s="8" t="n">
        <v>0.5</v>
      </c>
      <c r="D4" s="8" t="n">
        <v>0.4</v>
      </c>
      <c r="E4" s="8" t="n">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96</v>
      </c>
    </row>
    <row r="2" spans="1:3">
      <c r="A2" s="3" t="s">
        <v>416</v>
      </c>
    </row>
    <row r="3" spans="1:3">
      <c r="A3" s="4" t="s">
        <v>417</v>
      </c>
      <c r="B3" s="6" t="n">
        <v>410391</v>
      </c>
      <c r="C3" s="6" t="n">
        <v>416503</v>
      </c>
    </row>
    <row r="4" spans="1:3">
      <c r="A4" s="4" t="s">
        <v>418</v>
      </c>
      <c r="B4" s="5" t="n">
        <v>58086</v>
      </c>
      <c r="C4" s="5" t="n">
        <v>20658</v>
      </c>
    </row>
    <row r="5" spans="1:3">
      <c r="A5" s="4" t="s">
        <v>419</v>
      </c>
      <c r="B5" s="6" t="n">
        <v>468477</v>
      </c>
      <c r="C5" s="6" t="n">
        <v>4371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0</v>
      </c>
      <c r="B1" s="2" t="s">
        <v>2</v>
      </c>
      <c r="C1" s="2" t="s">
        <v>421</v>
      </c>
      <c r="D1" s="2" t="s">
        <v>96</v>
      </c>
      <c r="E1" s="2" t="s">
        <v>58</v>
      </c>
      <c r="F1" s="2" t="s">
        <v>422</v>
      </c>
      <c r="G1" s="2" t="s">
        <v>401</v>
      </c>
    </row>
    <row r="2" spans="1:7">
      <c r="A2" s="3" t="s">
        <v>416</v>
      </c>
    </row>
    <row r="3" spans="1:7">
      <c r="A3" s="4" t="s">
        <v>423</v>
      </c>
      <c r="B3" s="6" t="n">
        <v>3786</v>
      </c>
      <c r="C3" s="6" t="n">
        <v>4360</v>
      </c>
      <c r="D3" s="6" t="n">
        <v>6331</v>
      </c>
      <c r="E3" s="6" t="n">
        <v>3822</v>
      </c>
      <c r="F3" s="6" t="n">
        <v>4552</v>
      </c>
      <c r="G3" s="6" t="n">
        <v>39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57</v>
      </c>
      <c r="D1" s="2" t="s">
        <v>1</v>
      </c>
    </row>
    <row r="2" spans="1:5">
      <c r="B2" s="2" t="s">
        <v>2</v>
      </c>
      <c r="C2" s="2" t="s">
        <v>58</v>
      </c>
      <c r="D2" s="2" t="s">
        <v>2</v>
      </c>
      <c r="E2" s="2" t="s">
        <v>58</v>
      </c>
    </row>
    <row r="3" spans="1:5">
      <c r="A3" s="3" t="s">
        <v>416</v>
      </c>
    </row>
    <row r="4" spans="1:5">
      <c r="A4" s="4" t="s">
        <v>425</v>
      </c>
      <c r="B4" s="6" t="n">
        <v>4360</v>
      </c>
      <c r="C4" s="6" t="n">
        <v>4552</v>
      </c>
      <c r="D4" s="6" t="n">
        <v>6331</v>
      </c>
      <c r="E4" s="6" t="n">
        <v>3957</v>
      </c>
    </row>
    <row r="5" spans="1:5">
      <c r="A5" s="4" t="s">
        <v>426</v>
      </c>
      <c r="B5" s="5" t="n">
        <v>-1</v>
      </c>
      <c r="C5" s="5" t="n">
        <v>-105</v>
      </c>
      <c r="D5" s="5" t="n">
        <v>-1739</v>
      </c>
      <c r="E5" s="5" t="n">
        <v>1149</v>
      </c>
    </row>
    <row r="6" spans="1:5">
      <c r="A6" s="4" t="s">
        <v>427</v>
      </c>
      <c r="B6" s="5" t="n">
        <v>-468</v>
      </c>
      <c r="C6" s="5" t="n">
        <v>-624</v>
      </c>
      <c r="D6" s="5" t="n">
        <v>-740</v>
      </c>
      <c r="E6" s="5" t="n">
        <v>-1129</v>
      </c>
    </row>
    <row r="7" spans="1:5">
      <c r="A7" s="4" t="s">
        <v>428</v>
      </c>
      <c r="B7" s="5" t="n">
        <v>-105</v>
      </c>
      <c r="C7" s="5" t="n">
        <v>-1</v>
      </c>
      <c r="D7" s="5" t="n">
        <v>-66</v>
      </c>
      <c r="E7" s="5" t="n">
        <v>-155</v>
      </c>
    </row>
    <row r="8" spans="1:5">
      <c r="A8" s="4" t="s">
        <v>429</v>
      </c>
      <c r="B8" s="6" t="n">
        <v>3786</v>
      </c>
      <c r="C8" s="6" t="n">
        <v>3822</v>
      </c>
      <c r="D8" s="6" t="n">
        <v>3786</v>
      </c>
      <c r="E8" s="6" t="n">
        <v>38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8</v>
      </c>
      <c r="B1" s="2" t="s">
        <v>2</v>
      </c>
      <c r="C1" s="2" t="s">
        <v>96</v>
      </c>
    </row>
    <row r="2" spans="1:3">
      <c r="A2" s="3" t="s">
        <v>139</v>
      </c>
    </row>
    <row r="3" spans="1:3">
      <c r="A3" s="4" t="s">
        <v>140</v>
      </c>
      <c r="B3" s="5" t="n">
        <v>75000000</v>
      </c>
      <c r="C3" s="5" t="n">
        <v>75000000</v>
      </c>
    </row>
    <row r="4" spans="1:3">
      <c r="A4" s="4" t="s">
        <v>141</v>
      </c>
      <c r="B4" s="5" t="n">
        <v>39533000</v>
      </c>
      <c r="C4" s="5" t="n">
        <v>39498000</v>
      </c>
    </row>
    <row r="5" spans="1:3">
      <c r="A5" s="4" t="s">
        <v>142</v>
      </c>
      <c r="B5" s="5" t="n">
        <v>39533000</v>
      </c>
      <c r="C5" s="5" t="n">
        <v>39498000</v>
      </c>
    </row>
    <row r="6" spans="1:3">
      <c r="A6" s="4" t="s">
        <v>143</v>
      </c>
      <c r="B6" s="6" t="n">
        <v>0</v>
      </c>
    </row>
    <row r="7" spans="1:3">
      <c r="A7" s="4" t="s">
        <v>144</v>
      </c>
      <c r="B7" s="5" t="n">
        <v>10000000</v>
      </c>
      <c r="C7" s="5" t="n">
        <v>10000000</v>
      </c>
    </row>
    <row r="8" spans="1:3">
      <c r="A8" s="4" t="s">
        <v>145</v>
      </c>
      <c r="B8" s="5" t="n">
        <v>0</v>
      </c>
      <c r="C8" s="5" t="n">
        <v>0</v>
      </c>
    </row>
    <row r="9" spans="1:3">
      <c r="A9" s="4" t="s">
        <v>146</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96</v>
      </c>
    </row>
    <row r="2" spans="1:3">
      <c r="A2" s="3" t="s">
        <v>431</v>
      </c>
    </row>
    <row r="3" spans="1:3">
      <c r="A3" s="4" t="s">
        <v>432</v>
      </c>
      <c r="B3" s="6" t="n">
        <v>123964</v>
      </c>
      <c r="C3" s="6" t="n">
        <v>133398</v>
      </c>
    </row>
    <row r="4" spans="1:3">
      <c r="A4" s="4" t="s">
        <v>433</v>
      </c>
      <c r="B4" s="5" t="n">
        <v>10980</v>
      </c>
      <c r="C4" s="5" t="n">
        <v>9744</v>
      </c>
    </row>
    <row r="5" spans="1:3">
      <c r="A5" s="4" t="s">
        <v>434</v>
      </c>
      <c r="B5" s="5" t="n">
        <v>96137</v>
      </c>
      <c r="C5" s="5" t="n">
        <v>77532</v>
      </c>
    </row>
    <row r="6" spans="1:3">
      <c r="A6" s="4" t="s">
        <v>435</v>
      </c>
      <c r="B6" s="6" t="n">
        <v>231081</v>
      </c>
      <c r="C6" s="6" t="n">
        <v>2206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96</v>
      </c>
    </row>
    <row r="2" spans="1:3">
      <c r="A2" s="3" t="s">
        <v>437</v>
      </c>
    </row>
    <row r="3" spans="1:3">
      <c r="A3" s="4" t="s">
        <v>438</v>
      </c>
      <c r="B3" s="6" t="n">
        <v>316787</v>
      </c>
      <c r="C3" s="6" t="n">
        <v>315974</v>
      </c>
    </row>
    <row r="4" spans="1:3">
      <c r="A4" s="4" t="s">
        <v>439</v>
      </c>
      <c r="B4" s="5" t="n">
        <v>107907</v>
      </c>
      <c r="C4" s="5" t="n">
        <v>104290</v>
      </c>
    </row>
    <row r="5" spans="1:3">
      <c r="A5" s="4" t="s">
        <v>440</v>
      </c>
      <c r="B5" s="5" t="n">
        <v>148870</v>
      </c>
      <c r="C5" s="5" t="n">
        <v>146071</v>
      </c>
    </row>
    <row r="6" spans="1:3">
      <c r="A6" s="4" t="s">
        <v>441</v>
      </c>
      <c r="B6" s="5" t="n">
        <v>14763</v>
      </c>
      <c r="C6" s="5" t="n">
        <v>14980</v>
      </c>
    </row>
    <row r="7" spans="1:3">
      <c r="A7" s="4" t="s">
        <v>442</v>
      </c>
      <c r="B7" s="5" t="n">
        <v>51306</v>
      </c>
      <c r="C7" s="5" t="n">
        <v>49682</v>
      </c>
    </row>
    <row r="8" spans="1:3">
      <c r="A8" s="4" t="s">
        <v>443</v>
      </c>
      <c r="B8" s="5" t="n">
        <v>639633</v>
      </c>
      <c r="C8" s="5" t="n">
        <v>630997</v>
      </c>
    </row>
    <row r="9" spans="1:3">
      <c r="A9" s="4" t="s">
        <v>444</v>
      </c>
      <c r="B9" s="5" t="n">
        <v>-413975</v>
      </c>
      <c r="C9" s="5" t="n">
        <v>-404446</v>
      </c>
    </row>
    <row r="10" spans="1:3">
      <c r="A10" s="4" t="s">
        <v>103</v>
      </c>
      <c r="B10" s="6" t="n">
        <v>225658</v>
      </c>
      <c r="C10" s="6" t="n">
        <v>2265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57</v>
      </c>
      <c r="D1" s="2" t="s">
        <v>1</v>
      </c>
    </row>
    <row r="2" spans="1:5">
      <c r="B2" s="2" t="s">
        <v>2</v>
      </c>
      <c r="C2" s="2" t="s">
        <v>58</v>
      </c>
      <c r="D2" s="2" t="s">
        <v>2</v>
      </c>
      <c r="E2" s="2" t="s">
        <v>58</v>
      </c>
    </row>
    <row r="3" spans="1:5">
      <c r="A3" s="3" t="s">
        <v>446</v>
      </c>
    </row>
    <row r="4" spans="1:5">
      <c r="A4" s="4" t="s">
        <v>447</v>
      </c>
      <c r="B4" s="6" t="n">
        <v>12528</v>
      </c>
      <c r="C4" s="6" t="n">
        <v>12489</v>
      </c>
      <c r="D4" s="6" t="n">
        <v>37506</v>
      </c>
      <c r="E4" s="6" t="n">
        <v>387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96</v>
      </c>
      <c r="D1" s="2" t="s">
        <v>58</v>
      </c>
      <c r="E1" s="2" t="s">
        <v>401</v>
      </c>
    </row>
    <row r="2" spans="1:5">
      <c r="A2" s="3" t="s">
        <v>449</v>
      </c>
    </row>
    <row r="3" spans="1:5">
      <c r="A3" s="4" t="s">
        <v>450</v>
      </c>
      <c r="B3" s="6" t="n">
        <v>965586</v>
      </c>
      <c r="C3" s="6" t="n">
        <v>978060</v>
      </c>
    </row>
    <row r="4" spans="1:5">
      <c r="A4" s="4" t="s">
        <v>451</v>
      </c>
      <c r="B4" s="5" t="n">
        <v>-763265</v>
      </c>
      <c r="C4" s="5" t="n">
        <v>-723577</v>
      </c>
    </row>
    <row r="5" spans="1:5">
      <c r="A5" s="4" t="s">
        <v>452</v>
      </c>
      <c r="B5" s="5" t="n">
        <v>202321</v>
      </c>
      <c r="C5" s="5" t="n">
        <v>254483</v>
      </c>
    </row>
    <row r="6" spans="1:5">
      <c r="A6" s="4" t="s">
        <v>450</v>
      </c>
      <c r="B6" s="5" t="n">
        <v>965586</v>
      </c>
      <c r="C6" s="5" t="n">
        <v>981160</v>
      </c>
      <c r="D6" s="6" t="n">
        <v>996538</v>
      </c>
      <c r="E6" s="6" t="n">
        <v>769851</v>
      </c>
    </row>
    <row r="7" spans="1:5">
      <c r="A7" s="4" t="s">
        <v>452</v>
      </c>
      <c r="B7" s="5" t="n">
        <v>202321</v>
      </c>
      <c r="C7" s="5" t="n">
        <v>257583</v>
      </c>
    </row>
    <row r="8" spans="1:5">
      <c r="A8" s="4" t="s">
        <v>453</v>
      </c>
      <c r="B8" s="5" t="n">
        <v>-23900</v>
      </c>
      <c r="C8" s="5" t="n">
        <v>-23900</v>
      </c>
      <c r="D8" s="6" t="n">
        <v>-23900</v>
      </c>
      <c r="E8" s="6" t="n">
        <v>0</v>
      </c>
    </row>
    <row r="9" spans="1:5">
      <c r="A9" s="4" t="s">
        <v>454</v>
      </c>
      <c r="B9" s="5" t="n">
        <v>11392</v>
      </c>
      <c r="C9" s="5" t="n">
        <v>5217</v>
      </c>
    </row>
    <row r="10" spans="1:5">
      <c r="A10" s="4" t="s">
        <v>455</v>
      </c>
      <c r="B10" s="5" t="n">
        <v>-12508</v>
      </c>
      <c r="C10" s="5" t="n">
        <v>-18683</v>
      </c>
    </row>
    <row r="11" spans="1:5">
      <c r="A11" s="4" t="s">
        <v>456</v>
      </c>
    </row>
    <row r="12" spans="1:5">
      <c r="A12" s="3" t="s">
        <v>449</v>
      </c>
    </row>
    <row r="13" spans="1:5">
      <c r="A13" s="4" t="s">
        <v>450</v>
      </c>
      <c r="B13" s="5" t="n">
        <v>500624</v>
      </c>
      <c r="C13" s="5" t="n">
        <v>507100</v>
      </c>
    </row>
    <row r="14" spans="1:5">
      <c r="A14" s="4" t="s">
        <v>451</v>
      </c>
      <c r="B14" s="5" t="n">
        <v>-443313</v>
      </c>
      <c r="C14" s="5" t="n">
        <v>-429955</v>
      </c>
    </row>
    <row r="15" spans="1:5">
      <c r="A15" s="4" t="s">
        <v>452</v>
      </c>
      <c r="B15" s="5" t="n">
        <v>57311</v>
      </c>
      <c r="C15" s="5" t="n">
        <v>77145</v>
      </c>
    </row>
    <row r="16" spans="1:5">
      <c r="A16" s="4" t="s">
        <v>457</v>
      </c>
    </row>
    <row r="17" spans="1:5">
      <c r="A17" s="3" t="s">
        <v>449</v>
      </c>
    </row>
    <row r="18" spans="1:5">
      <c r="A18" s="4" t="s">
        <v>450</v>
      </c>
      <c r="B18" s="5" t="n">
        <v>375094</v>
      </c>
      <c r="C18" s="5" t="n">
        <v>379614</v>
      </c>
    </row>
    <row r="19" spans="1:5">
      <c r="A19" s="4" t="s">
        <v>451</v>
      </c>
      <c r="B19" s="5" t="n">
        <v>-236824</v>
      </c>
      <c r="C19" s="5" t="n">
        <v>-212538</v>
      </c>
    </row>
    <row r="20" spans="1:5">
      <c r="A20" s="4" t="s">
        <v>452</v>
      </c>
      <c r="B20" s="5" t="n">
        <v>138270</v>
      </c>
      <c r="C20" s="5" t="n">
        <v>167076</v>
      </c>
    </row>
    <row r="21" spans="1:5">
      <c r="A21" s="4" t="s">
        <v>458</v>
      </c>
    </row>
    <row r="22" spans="1:5">
      <c r="A22" s="3" t="s">
        <v>449</v>
      </c>
    </row>
    <row r="23" spans="1:5">
      <c r="A23" s="4" t="s">
        <v>450</v>
      </c>
      <c r="B23" s="5" t="n">
        <v>77848</v>
      </c>
      <c r="C23" s="5" t="n">
        <v>78746</v>
      </c>
    </row>
    <row r="24" spans="1:5">
      <c r="A24" s="4" t="s">
        <v>451</v>
      </c>
      <c r="B24" s="5" t="n">
        <v>-71803</v>
      </c>
      <c r="C24" s="5" t="n">
        <v>-69879</v>
      </c>
    </row>
    <row r="25" spans="1:5">
      <c r="A25" s="4" t="s">
        <v>452</v>
      </c>
      <c r="B25" s="5" t="n">
        <v>6045</v>
      </c>
      <c r="C25" s="5" t="n">
        <v>8867</v>
      </c>
    </row>
    <row r="26" spans="1:5">
      <c r="A26" s="4" t="s">
        <v>459</v>
      </c>
    </row>
    <row r="27" spans="1:5">
      <c r="A27" s="3" t="s">
        <v>449</v>
      </c>
    </row>
    <row r="28" spans="1:5">
      <c r="A28" s="4" t="s">
        <v>450</v>
      </c>
      <c r="B28" s="5" t="n">
        <v>12020</v>
      </c>
      <c r="C28" s="5" t="n">
        <v>12600</v>
      </c>
    </row>
    <row r="29" spans="1:5">
      <c r="A29" s="4" t="s">
        <v>451</v>
      </c>
      <c r="B29" s="5" t="n">
        <v>-11325</v>
      </c>
      <c r="C29" s="5" t="n">
        <v>-11205</v>
      </c>
    </row>
    <row r="30" spans="1:5">
      <c r="A30" s="4" t="s">
        <v>452</v>
      </c>
      <c r="B30" s="5" t="n">
        <v>695</v>
      </c>
      <c r="C30" s="5" t="n">
        <v>1395</v>
      </c>
    </row>
    <row r="31" spans="1:5">
      <c r="A31" s="4" t="s">
        <v>460</v>
      </c>
    </row>
    <row r="32" spans="1:5">
      <c r="A32" s="3" t="s">
        <v>449</v>
      </c>
    </row>
    <row r="33" spans="1:5">
      <c r="A33" s="4" t="s">
        <v>450</v>
      </c>
      <c r="B33" s="5" t="n">
        <v>0</v>
      </c>
      <c r="C33" s="5" t="n">
        <v>3100</v>
      </c>
    </row>
    <row r="34" spans="1:5">
      <c r="A34" s="4" t="s">
        <v>451</v>
      </c>
      <c r="B34" s="5" t="n">
        <v>0</v>
      </c>
      <c r="C34" s="5" t="n">
        <v>0</v>
      </c>
    </row>
    <row r="35" spans="1:5">
      <c r="A35" s="4" t="s">
        <v>452</v>
      </c>
      <c r="B35" s="6" t="n">
        <v>0</v>
      </c>
      <c r="C35" s="6" t="n">
        <v>3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58</v>
      </c>
    </row>
    <row r="3" spans="1:3">
      <c r="A3" s="3" t="s">
        <v>462</v>
      </c>
    </row>
    <row r="4" spans="1:3">
      <c r="A4" s="4" t="s">
        <v>463</v>
      </c>
      <c r="B4" s="6" t="n">
        <v>981160</v>
      </c>
      <c r="C4" s="6" t="n">
        <v>769851</v>
      </c>
    </row>
    <row r="5" spans="1:3">
      <c r="A5" s="4" t="s">
        <v>464</v>
      </c>
      <c r="B5" s="5" t="n">
        <v>0</v>
      </c>
      <c r="C5" s="5" t="n">
        <v>242039</v>
      </c>
    </row>
    <row r="6" spans="1:3">
      <c r="A6" s="4" t="s">
        <v>428</v>
      </c>
      <c r="B6" s="5" t="n">
        <v>-15574</v>
      </c>
      <c r="C6" s="5" t="n">
        <v>-15352</v>
      </c>
    </row>
    <row r="7" spans="1:3">
      <c r="A7" s="4" t="s">
        <v>465</v>
      </c>
      <c r="B7" s="5" t="n">
        <v>965586</v>
      </c>
      <c r="C7" s="5" t="n">
        <v>996538</v>
      </c>
    </row>
    <row r="8" spans="1:3">
      <c r="A8" s="4" t="s">
        <v>466</v>
      </c>
      <c r="B8" s="5" t="n">
        <v>-23900</v>
      </c>
      <c r="C8" s="5" t="n">
        <v>0</v>
      </c>
    </row>
    <row r="9" spans="1:3">
      <c r="A9" s="4" t="s">
        <v>467</v>
      </c>
      <c r="B9" s="5" t="n">
        <v>0</v>
      </c>
      <c r="C9" s="5" t="n">
        <v>-23900</v>
      </c>
    </row>
    <row r="10" spans="1:3">
      <c r="A10" s="4" t="s">
        <v>428</v>
      </c>
      <c r="B10" s="5" t="n">
        <v>0</v>
      </c>
      <c r="C10" s="5" t="n">
        <v>0</v>
      </c>
    </row>
    <row r="11" spans="1:3">
      <c r="A11" s="4" t="s">
        <v>468</v>
      </c>
      <c r="B11" s="6" t="n">
        <v>-23900</v>
      </c>
      <c r="C11" s="6" t="n">
        <v>-23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96</v>
      </c>
    </row>
    <row r="2" spans="1:3">
      <c r="A2" s="3" t="s">
        <v>470</v>
      </c>
    </row>
    <row r="3" spans="1:3">
      <c r="A3" s="4" t="s">
        <v>471</v>
      </c>
      <c r="B3" s="6" t="n">
        <v>18162</v>
      </c>
    </row>
    <row r="4" spans="1:3">
      <c r="A4" s="4" t="s">
        <v>472</v>
      </c>
      <c r="B4" s="5" t="n">
        <v>52850</v>
      </c>
    </row>
    <row r="5" spans="1:3">
      <c r="A5" s="4" t="s">
        <v>473</v>
      </c>
      <c r="B5" s="5" t="n">
        <v>37547</v>
      </c>
    </row>
    <row r="6" spans="1:3">
      <c r="A6" s="4" t="s">
        <v>474</v>
      </c>
      <c r="B6" s="5" t="n">
        <v>27212</v>
      </c>
    </row>
    <row r="7" spans="1:3">
      <c r="A7" s="4" t="s">
        <v>475</v>
      </c>
      <c r="B7" s="5" t="n">
        <v>19678</v>
      </c>
    </row>
    <row r="8" spans="1:3">
      <c r="A8" s="4" t="s">
        <v>476</v>
      </c>
      <c r="B8" s="5" t="n">
        <v>46872</v>
      </c>
    </row>
    <row r="9" spans="1:3">
      <c r="A9" s="4" t="s">
        <v>477</v>
      </c>
      <c r="B9" s="5" t="n">
        <v>202321</v>
      </c>
      <c r="C9" s="6" t="n">
        <v>254483</v>
      </c>
    </row>
    <row r="10" spans="1:3">
      <c r="A10" s="4" t="s">
        <v>471</v>
      </c>
      <c r="B10" s="5" t="n">
        <v>-2058</v>
      </c>
    </row>
    <row r="11" spans="1:3">
      <c r="A11" s="4" t="s">
        <v>472</v>
      </c>
      <c r="B11" s="5" t="n">
        <v>-8028</v>
      </c>
    </row>
    <row r="12" spans="1:3">
      <c r="A12" s="4" t="s">
        <v>473</v>
      </c>
      <c r="B12" s="5" t="n">
        <v>-1963</v>
      </c>
    </row>
    <row r="13" spans="1:3">
      <c r="A13" s="4" t="s">
        <v>474</v>
      </c>
      <c r="B13" s="5" t="n">
        <v>-459</v>
      </c>
    </row>
    <row r="14" spans="1:3">
      <c r="A14" s="4" t="s">
        <v>475</v>
      </c>
      <c r="B14" s="5" t="n">
        <v>0</v>
      </c>
    </row>
    <row r="15" spans="1:3">
      <c r="A15" s="4" t="s">
        <v>476</v>
      </c>
      <c r="B15" s="5" t="n">
        <v>0</v>
      </c>
    </row>
    <row r="16" spans="1:3">
      <c r="A16" s="4" t="s">
        <v>455</v>
      </c>
      <c r="B16" s="5" t="n">
        <v>-12508</v>
      </c>
      <c r="C16" s="6" t="n">
        <v>-18683</v>
      </c>
    </row>
    <row r="17" spans="1:3">
      <c r="A17" s="4" t="s">
        <v>471</v>
      </c>
      <c r="B17" s="5" t="n">
        <v>16104</v>
      </c>
    </row>
    <row r="18" spans="1:3">
      <c r="A18" s="4" t="s">
        <v>472</v>
      </c>
      <c r="B18" s="5" t="n">
        <v>44822</v>
      </c>
    </row>
    <row r="19" spans="1:3">
      <c r="A19" s="4" t="s">
        <v>473</v>
      </c>
      <c r="B19" s="5" t="n">
        <v>35584</v>
      </c>
    </row>
    <row r="20" spans="1:3">
      <c r="A20" s="4" t="s">
        <v>474</v>
      </c>
      <c r="B20" s="5" t="n">
        <v>26753</v>
      </c>
    </row>
    <row r="21" spans="1:3">
      <c r="A21" s="4" t="s">
        <v>475</v>
      </c>
      <c r="B21" s="5" t="n">
        <v>19678</v>
      </c>
    </row>
    <row r="22" spans="1:3">
      <c r="A22" s="4" t="s">
        <v>476</v>
      </c>
      <c r="B22" s="5" t="n">
        <v>46872</v>
      </c>
    </row>
    <row r="23" spans="1:3">
      <c r="A23" s="4" t="s">
        <v>478</v>
      </c>
      <c r="B23" s="6" t="n">
        <v>1898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79</v>
      </c>
      <c r="B1" s="2" t="s">
        <v>57</v>
      </c>
      <c r="D1" s="2" t="s">
        <v>480</v>
      </c>
      <c r="E1" s="2" t="s">
        <v>1</v>
      </c>
    </row>
    <row r="2" spans="1:7">
      <c r="B2" s="2" t="s">
        <v>2</v>
      </c>
      <c r="C2" s="2" t="s">
        <v>58</v>
      </c>
      <c r="D2" s="2" t="s">
        <v>421</v>
      </c>
      <c r="E2" s="2" t="s">
        <v>2</v>
      </c>
      <c r="F2" s="2" t="s">
        <v>58</v>
      </c>
      <c r="G2" s="2" t="s">
        <v>481</v>
      </c>
    </row>
    <row r="3" spans="1:7">
      <c r="A3" s="3" t="s">
        <v>482</v>
      </c>
    </row>
    <row r="4" spans="1:7">
      <c r="A4" s="4" t="s">
        <v>483</v>
      </c>
      <c r="G4" s="4" t="s">
        <v>484</v>
      </c>
    </row>
    <row r="5" spans="1:7">
      <c r="A5" s="4" t="s">
        <v>485</v>
      </c>
      <c r="D5" s="6" t="n">
        <v>-3100</v>
      </c>
    </row>
    <row r="6" spans="1:7">
      <c r="A6" s="4" t="s">
        <v>65</v>
      </c>
      <c r="B6" s="6" t="n">
        <v>16095</v>
      </c>
      <c r="C6" s="6" t="n">
        <v>17960</v>
      </c>
      <c r="E6" s="6" t="n">
        <v>48185</v>
      </c>
      <c r="F6" s="6" t="n">
        <v>53699</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6</v>
      </c>
      <c r="B1" s="2" t="s">
        <v>57</v>
      </c>
      <c r="C1" s="2" t="s">
        <v>1</v>
      </c>
    </row>
    <row r="2" spans="1:4">
      <c r="B2" s="2" t="s">
        <v>487</v>
      </c>
      <c r="C2" s="2" t="s">
        <v>2</v>
      </c>
      <c r="D2" s="2" t="s">
        <v>2</v>
      </c>
    </row>
    <row r="3" spans="1:4">
      <c r="A3" s="3" t="s">
        <v>488</v>
      </c>
    </row>
    <row r="4" spans="1:4">
      <c r="A4" s="4" t="s">
        <v>489</v>
      </c>
      <c r="B4" s="6" t="n">
        <v>1116533</v>
      </c>
      <c r="C4" s="6" t="n">
        <v>1116533</v>
      </c>
    </row>
    <row r="5" spans="1:4">
      <c r="A5" s="4" t="s">
        <v>490</v>
      </c>
      <c r="B5" s="5" t="n">
        <v>6000</v>
      </c>
      <c r="C5" s="5" t="n">
        <v>5978</v>
      </c>
    </row>
    <row r="6" spans="1:4">
      <c r="A6" s="4" t="s">
        <v>428</v>
      </c>
      <c r="C6" s="5" t="n">
        <v>-13147</v>
      </c>
    </row>
    <row r="7" spans="1:4">
      <c r="A7" s="4" t="s">
        <v>491</v>
      </c>
      <c r="B7" s="5" t="n">
        <v>1116533</v>
      </c>
      <c r="C7" s="5" t="n">
        <v>1116533</v>
      </c>
      <c r="D7" s="6" t="n">
        <v>1097408</v>
      </c>
    </row>
    <row r="8" spans="1:4">
      <c r="A8" s="4" t="s">
        <v>492</v>
      </c>
    </row>
    <row r="9" spans="1:4">
      <c r="A9" s="3" t="s">
        <v>488</v>
      </c>
    </row>
    <row r="10" spans="1:4">
      <c r="A10" s="4" t="s">
        <v>489</v>
      </c>
      <c r="B10" s="5" t="n">
        <v>55259</v>
      </c>
      <c r="C10" s="5" t="n">
        <v>55259</v>
      </c>
    </row>
    <row r="11" spans="1:4">
      <c r="A11" s="4" t="s">
        <v>490</v>
      </c>
      <c r="C11" s="5" t="n">
        <v>0</v>
      </c>
    </row>
    <row r="12" spans="1:4">
      <c r="A12" s="4" t="s">
        <v>428</v>
      </c>
      <c r="C12" s="5" t="n">
        <v>-651</v>
      </c>
    </row>
    <row r="13" spans="1:4">
      <c r="A13" s="4" t="s">
        <v>491</v>
      </c>
      <c r="B13" s="5" t="n">
        <v>55259</v>
      </c>
      <c r="C13" s="5" t="n">
        <v>55259</v>
      </c>
      <c r="D13" s="5" t="n">
        <v>54608</v>
      </c>
    </row>
    <row r="14" spans="1:4">
      <c r="A14" s="4" t="s">
        <v>493</v>
      </c>
    </row>
    <row r="15" spans="1:4">
      <c r="A15" s="3" t="s">
        <v>488</v>
      </c>
    </row>
    <row r="16" spans="1:4">
      <c r="A16" s="4" t="s">
        <v>489</v>
      </c>
      <c r="B16" s="5" t="n">
        <v>918495</v>
      </c>
      <c r="C16" s="5" t="n">
        <v>918495</v>
      </c>
    </row>
    <row r="17" spans="1:4">
      <c r="A17" s="4" t="s">
        <v>490</v>
      </c>
      <c r="C17" s="5" t="n">
        <v>-4938</v>
      </c>
    </row>
    <row r="18" spans="1:4">
      <c r="A18" s="4" t="s">
        <v>428</v>
      </c>
      <c r="C18" s="5" t="n">
        <v>-10815</v>
      </c>
    </row>
    <row r="19" spans="1:4">
      <c r="A19" s="4" t="s">
        <v>491</v>
      </c>
      <c r="B19" s="5" t="n">
        <v>918495</v>
      </c>
      <c r="C19" s="5" t="n">
        <v>918495</v>
      </c>
      <c r="D19" s="5" t="n">
        <v>902742</v>
      </c>
    </row>
    <row r="20" spans="1:4">
      <c r="A20" s="4" t="s">
        <v>494</v>
      </c>
    </row>
    <row r="21" spans="1:4">
      <c r="A21" s="3" t="s">
        <v>488</v>
      </c>
    </row>
    <row r="22" spans="1:4">
      <c r="A22" s="4" t="s">
        <v>489</v>
      </c>
      <c r="B22" s="5" t="n">
        <v>142779</v>
      </c>
      <c r="C22" s="5" t="n">
        <v>142779</v>
      </c>
    </row>
    <row r="23" spans="1:4">
      <c r="A23" s="4" t="s">
        <v>490</v>
      </c>
      <c r="C23" s="5" t="n">
        <v>-1040</v>
      </c>
    </row>
    <row r="24" spans="1:4">
      <c r="A24" s="4" t="s">
        <v>428</v>
      </c>
      <c r="C24" s="5" t="n">
        <v>-1681</v>
      </c>
    </row>
    <row r="25" spans="1:4">
      <c r="A25" s="4" t="s">
        <v>491</v>
      </c>
      <c r="B25" s="6" t="n">
        <v>142779</v>
      </c>
      <c r="C25" s="6" t="n">
        <v>142779</v>
      </c>
      <c r="D25" s="6" t="n">
        <v>1400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6"/>
    <col customWidth="1" max="6" min="6" width="14"/>
  </cols>
  <sheetData>
    <row r="1" spans="1:6">
      <c r="A1" s="1" t="s">
        <v>495</v>
      </c>
      <c r="B1" s="2" t="s">
        <v>57</v>
      </c>
      <c r="D1" s="2" t="s">
        <v>1</v>
      </c>
      <c r="E1" s="2" t="s">
        <v>496</v>
      </c>
    </row>
    <row r="2" spans="1:6">
      <c r="B2" s="2" t="s">
        <v>487</v>
      </c>
      <c r="C2" s="2" t="s">
        <v>96</v>
      </c>
      <c r="D2" s="2" t="s">
        <v>2</v>
      </c>
      <c r="E2" s="2" t="s">
        <v>96</v>
      </c>
      <c r="F2" s="2" t="s">
        <v>481</v>
      </c>
    </row>
    <row r="3" spans="1:6">
      <c r="A3" s="3" t="s">
        <v>497</v>
      </c>
    </row>
    <row r="4" spans="1:6">
      <c r="A4" s="4" t="s">
        <v>483</v>
      </c>
      <c r="F4" s="4" t="s">
        <v>484</v>
      </c>
    </row>
    <row r="5" spans="1:6">
      <c r="A5" s="4" t="s">
        <v>498</v>
      </c>
      <c r="C5" s="6" t="n">
        <v>802500</v>
      </c>
    </row>
    <row r="6" spans="1:6">
      <c r="A6" s="4" t="s">
        <v>490</v>
      </c>
      <c r="B6" s="6" t="n">
        <v>-6000</v>
      </c>
      <c r="D6" s="6" t="n">
        <v>-5978</v>
      </c>
    </row>
    <row r="7" spans="1:6">
      <c r="A7" s="4" t="s">
        <v>499</v>
      </c>
      <c r="B7" s="5" t="n">
        <v>2000</v>
      </c>
    </row>
    <row r="8" spans="1:6">
      <c r="A8" s="4" t="s">
        <v>500</v>
      </c>
    </row>
    <row r="9" spans="1:6">
      <c r="A9" s="3" t="s">
        <v>497</v>
      </c>
    </row>
    <row r="10" spans="1:6">
      <c r="A10" s="4" t="s">
        <v>501</v>
      </c>
      <c r="F10" s="6" t="n">
        <v>809200</v>
      </c>
    </row>
    <row r="11" spans="1:6">
      <c r="A11" s="4" t="s">
        <v>502</v>
      </c>
      <c r="E11" s="6" t="n">
        <v>97800</v>
      </c>
    </row>
    <row r="12" spans="1:6">
      <c r="A12" s="4" t="s">
        <v>503</v>
      </c>
      <c r="F12" s="6" t="n">
        <v>6700</v>
      </c>
    </row>
    <row r="13" spans="1:6">
      <c r="A13" s="4" t="s">
        <v>490</v>
      </c>
      <c r="B13" s="6" t="n">
        <v>-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04</v>
      </c>
      <c r="B1" s="2" t="s">
        <v>2</v>
      </c>
      <c r="C1" s="2" t="s">
        <v>96</v>
      </c>
      <c r="D1" s="2" t="s">
        <v>505</v>
      </c>
      <c r="E1" s="2" t="s">
        <v>506</v>
      </c>
    </row>
    <row r="2" spans="1:5">
      <c r="A2" s="3" t="s">
        <v>507</v>
      </c>
    </row>
    <row r="3" spans="1:5">
      <c r="A3" s="4" t="s">
        <v>508</v>
      </c>
      <c r="D3" s="6" t="n">
        <v>100000</v>
      </c>
      <c r="E3" s="6" t="n">
        <v>300000</v>
      </c>
    </row>
    <row r="4" spans="1:5">
      <c r="A4" s="4" t="s">
        <v>509</v>
      </c>
      <c r="B4" s="6" t="n">
        <v>987500</v>
      </c>
    </row>
    <row r="5" spans="1:5">
      <c r="A5" s="4" t="s">
        <v>116</v>
      </c>
      <c r="B5" s="5" t="n">
        <v>38750</v>
      </c>
      <c r="C5" s="6" t="n">
        <v>28438</v>
      </c>
    </row>
    <row r="6" spans="1:5">
      <c r="A6" s="4" t="s">
        <v>120</v>
      </c>
      <c r="B6" s="5" t="n">
        <v>930394</v>
      </c>
      <c r="C6" s="5" t="n">
        <v>988185</v>
      </c>
    </row>
    <row r="7" spans="1:5">
      <c r="A7" s="4" t="s">
        <v>471</v>
      </c>
      <c r="B7" s="5" t="n">
        <v>6250</v>
      </c>
    </row>
    <row r="8" spans="1:5">
      <c r="A8" s="4" t="s">
        <v>472</v>
      </c>
      <c r="B8" s="5" t="n">
        <v>44688</v>
      </c>
    </row>
    <row r="9" spans="1:5">
      <c r="A9" s="4" t="s">
        <v>473</v>
      </c>
      <c r="B9" s="5" t="n">
        <v>60937</v>
      </c>
    </row>
    <row r="10" spans="1:5">
      <c r="A10" s="4" t="s">
        <v>474</v>
      </c>
      <c r="B10" s="5" t="n">
        <v>65000</v>
      </c>
    </row>
    <row r="11" spans="1:5">
      <c r="A11" s="4" t="s">
        <v>475</v>
      </c>
      <c r="B11" s="5" t="n">
        <v>410625</v>
      </c>
    </row>
    <row r="12" spans="1:5">
      <c r="A12" s="4" t="s">
        <v>476</v>
      </c>
      <c r="B12" s="5" t="n">
        <v>400000</v>
      </c>
    </row>
    <row r="13" spans="1:5">
      <c r="A13" s="4" t="s">
        <v>510</v>
      </c>
    </row>
    <row r="14" spans="1:5">
      <c r="A14" s="3" t="s">
        <v>507</v>
      </c>
    </row>
    <row r="15" spans="1:5">
      <c r="A15" s="4" t="s">
        <v>509</v>
      </c>
      <c r="B15" s="5" t="n">
        <v>987500</v>
      </c>
      <c r="C15" s="5" t="n">
        <v>1037813</v>
      </c>
    </row>
    <row r="16" spans="1:5">
      <c r="A16" s="4" t="s">
        <v>116</v>
      </c>
      <c r="B16" s="5" t="n">
        <v>38750</v>
      </c>
      <c r="C16" s="5" t="n">
        <v>28438</v>
      </c>
    </row>
    <row r="17" spans="1:5">
      <c r="A17" s="4" t="s">
        <v>120</v>
      </c>
      <c r="B17" s="5" t="n">
        <v>930394</v>
      </c>
      <c r="C17" s="5" t="n">
        <v>988185</v>
      </c>
    </row>
    <row r="18" spans="1:5">
      <c r="A18" s="4" t="s">
        <v>511</v>
      </c>
    </row>
    <row r="19" spans="1:5">
      <c r="A19" s="3" t="s">
        <v>507</v>
      </c>
    </row>
    <row r="20" spans="1:5">
      <c r="A20" s="4" t="s">
        <v>512</v>
      </c>
      <c r="B20" s="5" t="n">
        <v>587500</v>
      </c>
      <c r="C20" s="5" t="n">
        <v>637813</v>
      </c>
    </row>
    <row r="21" spans="1:5">
      <c r="A21" s="4" t="s">
        <v>513</v>
      </c>
      <c r="B21" s="5" t="n">
        <v>3758</v>
      </c>
      <c r="C21" s="5" t="n">
        <v>4859</v>
      </c>
    </row>
    <row r="22" spans="1:5">
      <c r="A22" s="4" t="s">
        <v>514</v>
      </c>
    </row>
    <row r="23" spans="1:5">
      <c r="A23" s="3" t="s">
        <v>507</v>
      </c>
    </row>
    <row r="24" spans="1:5">
      <c r="A24" s="4" t="s">
        <v>515</v>
      </c>
      <c r="B24" s="5" t="n">
        <v>0</v>
      </c>
      <c r="C24" s="5" t="n">
        <v>0</v>
      </c>
    </row>
    <row r="25" spans="1:5">
      <c r="A25" s="4" t="s">
        <v>516</v>
      </c>
    </row>
    <row r="26" spans="1:5">
      <c r="A26" s="3" t="s">
        <v>507</v>
      </c>
    </row>
    <row r="27" spans="1:5">
      <c r="A27" s="4" t="s">
        <v>508</v>
      </c>
      <c r="B27" s="5" t="n">
        <v>400000</v>
      </c>
      <c r="C27" s="5" t="n">
        <v>400000</v>
      </c>
    </row>
    <row r="28" spans="1:5">
      <c r="A28" s="4" t="s">
        <v>513</v>
      </c>
      <c r="B28" s="6" t="n">
        <v>14598</v>
      </c>
      <c r="C28" s="6" t="n">
        <v>163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58</v>
      </c>
    </row>
    <row r="3" spans="1:3">
      <c r="A3" s="3" t="s">
        <v>148</v>
      </c>
    </row>
    <row r="4" spans="1:3">
      <c r="A4" s="4" t="s">
        <v>76</v>
      </c>
      <c r="B4" s="6" t="n">
        <v>38145</v>
      </c>
      <c r="C4" s="6" t="n">
        <v>-121710</v>
      </c>
    </row>
    <row r="5" spans="1:3">
      <c r="A5" s="3" t="s">
        <v>149</v>
      </c>
    </row>
    <row r="6" spans="1:3">
      <c r="A6" s="4" t="s">
        <v>150</v>
      </c>
      <c r="B6" s="5" t="n">
        <v>85691</v>
      </c>
      <c r="C6" s="5" t="n">
        <v>92428</v>
      </c>
    </row>
    <row r="7" spans="1:3">
      <c r="A7" s="4" t="s">
        <v>151</v>
      </c>
      <c r="B7" s="5" t="n">
        <v>13847</v>
      </c>
      <c r="C7" s="5" t="n">
        <v>0</v>
      </c>
    </row>
    <row r="8" spans="1:3">
      <c r="A8" s="4" t="s">
        <v>152</v>
      </c>
      <c r="B8" s="5" t="n">
        <v>21064</v>
      </c>
      <c r="C8" s="5" t="n">
        <v>23069</v>
      </c>
    </row>
    <row r="9" spans="1:3">
      <c r="A9" s="4" t="s">
        <v>153</v>
      </c>
      <c r="B9" s="5" t="n">
        <v>3686</v>
      </c>
      <c r="C9" s="5" t="n">
        <v>5825</v>
      </c>
    </row>
    <row r="10" spans="1:3">
      <c r="A10" s="4" t="s">
        <v>154</v>
      </c>
      <c r="B10" s="5" t="n">
        <v>4990</v>
      </c>
      <c r="C10" s="5" t="n">
        <v>-13141</v>
      </c>
    </row>
    <row r="11" spans="1:3">
      <c r="A11" s="4" t="s">
        <v>155</v>
      </c>
      <c r="B11" s="5" t="n">
        <v>-2147</v>
      </c>
      <c r="C11" s="5" t="n">
        <v>569</v>
      </c>
    </row>
    <row r="12" spans="1:3">
      <c r="A12" s="4" t="s">
        <v>156</v>
      </c>
      <c r="B12" s="5" t="n">
        <v>-6121</v>
      </c>
      <c r="C12" s="5" t="n">
        <v>-30</v>
      </c>
    </row>
    <row r="13" spans="1:3">
      <c r="A13" s="3" t="s">
        <v>157</v>
      </c>
    </row>
    <row r="14" spans="1:3">
      <c r="A14" s="4" t="s">
        <v>158</v>
      </c>
      <c r="B14" s="5" t="n">
        <v>-39385</v>
      </c>
      <c r="C14" s="5" t="n">
        <v>7774</v>
      </c>
    </row>
    <row r="15" spans="1:3">
      <c r="A15" s="4" t="s">
        <v>100</v>
      </c>
      <c r="B15" s="5" t="n">
        <v>-15762</v>
      </c>
      <c r="C15" s="5" t="n">
        <v>-10072</v>
      </c>
    </row>
    <row r="16" spans="1:3">
      <c r="A16" s="4" t="s">
        <v>101</v>
      </c>
      <c r="B16" s="5" t="n">
        <v>-10494</v>
      </c>
      <c r="C16" s="5" t="n">
        <v>-9797</v>
      </c>
    </row>
    <row r="17" spans="1:3">
      <c r="A17" s="4" t="s">
        <v>106</v>
      </c>
      <c r="B17" s="5" t="n">
        <v>7945</v>
      </c>
      <c r="C17" s="5" t="n">
        <v>3817</v>
      </c>
    </row>
    <row r="18" spans="1:3">
      <c r="A18" s="4" t="s">
        <v>159</v>
      </c>
      <c r="B18" s="5" t="n">
        <v>-4063</v>
      </c>
      <c r="C18" s="5" t="n">
        <v>4494</v>
      </c>
    </row>
    <row r="19" spans="1:3">
      <c r="A19" s="4" t="s">
        <v>114</v>
      </c>
      <c r="B19" s="5" t="n">
        <v>30220</v>
      </c>
      <c r="C19" s="5" t="n">
        <v>2166</v>
      </c>
    </row>
    <row r="20" spans="1:3">
      <c r="A20" s="4" t="s">
        <v>118</v>
      </c>
      <c r="B20" s="5" t="n">
        <v>6746</v>
      </c>
      <c r="C20" s="5" t="n">
        <v>27869</v>
      </c>
    </row>
    <row r="21" spans="1:3">
      <c r="A21" s="4" t="s">
        <v>160</v>
      </c>
      <c r="B21" s="5" t="n">
        <v>-5506</v>
      </c>
      <c r="C21" s="5" t="n">
        <v>3167</v>
      </c>
    </row>
    <row r="22" spans="1:3">
      <c r="A22" s="4" t="s">
        <v>161</v>
      </c>
      <c r="B22" s="5" t="n">
        <v>-756</v>
      </c>
      <c r="C22" s="5" t="n">
        <v>50955</v>
      </c>
    </row>
    <row r="23" spans="1:3">
      <c r="A23" s="4" t="s">
        <v>162</v>
      </c>
      <c r="B23" s="5" t="n">
        <v>128100</v>
      </c>
      <c r="C23" s="5" t="n">
        <v>67383</v>
      </c>
    </row>
    <row r="24" spans="1:3">
      <c r="A24" s="3" t="s">
        <v>163</v>
      </c>
    </row>
    <row r="25" spans="1:3">
      <c r="A25" s="4" t="s">
        <v>164</v>
      </c>
      <c r="B25" s="5" t="n">
        <v>-44570</v>
      </c>
      <c r="C25" s="5" t="n">
        <v>-42493</v>
      </c>
    </row>
    <row r="26" spans="1:3">
      <c r="A26" s="4" t="s">
        <v>165</v>
      </c>
      <c r="B26" s="5" t="n">
        <v>0</v>
      </c>
      <c r="C26" s="5" t="n">
        <v>-803075</v>
      </c>
    </row>
    <row r="27" spans="1:3">
      <c r="A27" s="4" t="s">
        <v>166</v>
      </c>
      <c r="B27" s="5" t="n">
        <v>9977</v>
      </c>
      <c r="C27" s="5" t="n">
        <v>-181</v>
      </c>
    </row>
    <row r="28" spans="1:3">
      <c r="A28" s="4" t="s">
        <v>167</v>
      </c>
      <c r="B28" s="5" t="n">
        <v>-34593</v>
      </c>
      <c r="C28" s="5" t="n">
        <v>-845749</v>
      </c>
    </row>
    <row r="29" spans="1:3">
      <c r="A29" s="3" t="s">
        <v>168</v>
      </c>
    </row>
    <row r="30" spans="1:3">
      <c r="A30" s="4" t="s">
        <v>169</v>
      </c>
      <c r="B30" s="5" t="n">
        <v>50000</v>
      </c>
      <c r="C30" s="5" t="n">
        <v>761938</v>
      </c>
    </row>
    <row r="31" spans="1:3">
      <c r="A31" s="4" t="s">
        <v>170</v>
      </c>
      <c r="B31" s="5" t="n">
        <v>-100313</v>
      </c>
      <c r="C31" s="5" t="n">
        <v>-332297</v>
      </c>
    </row>
    <row r="32" spans="1:3">
      <c r="A32" s="4" t="s">
        <v>171</v>
      </c>
      <c r="B32" s="5" t="n">
        <v>7117</v>
      </c>
      <c r="C32" s="5" t="n">
        <v>8283</v>
      </c>
    </row>
    <row r="33" spans="1:3">
      <c r="A33" s="4" t="s">
        <v>172</v>
      </c>
      <c r="B33" s="5" t="n">
        <v>-25000</v>
      </c>
      <c r="C33" s="5" t="n">
        <v>0</v>
      </c>
    </row>
    <row r="34" spans="1:3">
      <c r="A34" s="4" t="s">
        <v>173</v>
      </c>
      <c r="B34" s="5" t="n">
        <v>-175</v>
      </c>
      <c r="C34" s="5" t="n">
        <v>-24042</v>
      </c>
    </row>
    <row r="35" spans="1:3">
      <c r="A35" s="4" t="s">
        <v>174</v>
      </c>
      <c r="B35" s="5" t="n">
        <v>-5221</v>
      </c>
      <c r="C35" s="5" t="n">
        <v>-5526</v>
      </c>
    </row>
    <row r="36" spans="1:3">
      <c r="A36" s="4" t="s">
        <v>175</v>
      </c>
      <c r="B36" s="5" t="n">
        <v>-73592</v>
      </c>
      <c r="C36" s="5" t="n">
        <v>408356</v>
      </c>
    </row>
    <row r="37" spans="1:3">
      <c r="A37" s="4" t="s">
        <v>176</v>
      </c>
      <c r="B37" s="5" t="n">
        <v>-543</v>
      </c>
      <c r="C37" s="5" t="n">
        <v>-6175</v>
      </c>
    </row>
    <row r="38" spans="1:3">
      <c r="A38" s="4" t="s">
        <v>177</v>
      </c>
      <c r="B38" s="5" t="n">
        <v>19372</v>
      </c>
      <c r="C38" s="5" t="n">
        <v>-376185</v>
      </c>
    </row>
    <row r="39" spans="1:3">
      <c r="A39" s="4" t="s">
        <v>178</v>
      </c>
      <c r="B39" s="5" t="n">
        <v>122328</v>
      </c>
      <c r="C39" s="5" t="n">
        <v>487335</v>
      </c>
    </row>
    <row r="40" spans="1:3">
      <c r="A40" s="4" t="s">
        <v>179</v>
      </c>
      <c r="B40" s="5" t="n">
        <v>141700</v>
      </c>
      <c r="C40" s="5" t="n">
        <v>111150</v>
      </c>
    </row>
    <row r="41" spans="1:3">
      <c r="A41" s="3" t="s">
        <v>180</v>
      </c>
    </row>
    <row r="42" spans="1:3">
      <c r="A42" s="4" t="s">
        <v>181</v>
      </c>
      <c r="B42" s="5" t="n">
        <v>8842</v>
      </c>
      <c r="C42" s="5" t="n">
        <v>6367</v>
      </c>
    </row>
    <row r="43" spans="1:3">
      <c r="A43" s="4" t="s">
        <v>182</v>
      </c>
      <c r="B43" s="6" t="n">
        <v>39523</v>
      </c>
      <c r="C43" s="6" t="n">
        <v>345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 customWidth="1" max="6" min="6" width="14"/>
  </cols>
  <sheetData>
    <row r="1" spans="1:6">
      <c r="A1" s="1" t="s">
        <v>517</v>
      </c>
      <c r="B1" s="2" t="s">
        <v>518</v>
      </c>
      <c r="C1" s="2" t="s">
        <v>2</v>
      </c>
      <c r="D1" s="2" t="s">
        <v>96</v>
      </c>
      <c r="E1" s="2" t="s">
        <v>481</v>
      </c>
      <c r="F1" s="2" t="s">
        <v>519</v>
      </c>
    </row>
    <row r="2" spans="1:6">
      <c r="A2" s="3" t="s">
        <v>507</v>
      </c>
    </row>
    <row r="3" spans="1:6">
      <c r="A3" s="4" t="s">
        <v>520</v>
      </c>
      <c r="E3" s="6" t="n">
        <v>1200000</v>
      </c>
      <c r="F3" s="6" t="n">
        <v>725000</v>
      </c>
    </row>
    <row r="4" spans="1:6">
      <c r="A4" s="4" t="s">
        <v>521</v>
      </c>
      <c r="E4" s="5" t="n">
        <v>500000</v>
      </c>
    </row>
    <row r="5" spans="1:6">
      <c r="A5" s="4" t="s">
        <v>522</v>
      </c>
    </row>
    <row r="6" spans="1:6">
      <c r="A6" s="3" t="s">
        <v>507</v>
      </c>
    </row>
    <row r="7" spans="1:6">
      <c r="A7" s="4" t="s">
        <v>521</v>
      </c>
      <c r="E7" s="5" t="n">
        <v>50000</v>
      </c>
    </row>
    <row r="8" spans="1:6">
      <c r="A8" s="4" t="s">
        <v>523</v>
      </c>
      <c r="C8" s="6" t="n">
        <v>0</v>
      </c>
    </row>
    <row r="9" spans="1:6">
      <c r="A9" s="4" t="s">
        <v>511</v>
      </c>
    </row>
    <row r="10" spans="1:6">
      <c r="A10" s="3" t="s">
        <v>507</v>
      </c>
    </row>
    <row r="11" spans="1:6">
      <c r="A11" s="4" t="s">
        <v>520</v>
      </c>
      <c r="E11" s="5" t="n">
        <v>650000</v>
      </c>
    </row>
    <row r="12" spans="1:6">
      <c r="A12" s="4" t="s">
        <v>514</v>
      </c>
    </row>
    <row r="13" spans="1:6">
      <c r="A13" s="3" t="s">
        <v>507</v>
      </c>
    </row>
    <row r="14" spans="1:6">
      <c r="A14" s="4" t="s">
        <v>523</v>
      </c>
      <c r="C14" s="5" t="n">
        <v>0</v>
      </c>
      <c r="D14" s="6" t="n">
        <v>0</v>
      </c>
    </row>
    <row r="15" spans="1:6">
      <c r="A15" s="4" t="s">
        <v>524</v>
      </c>
      <c r="C15" s="6" t="n">
        <v>455845</v>
      </c>
      <c r="D15" s="6" t="n">
        <v>459017</v>
      </c>
    </row>
    <row r="16" spans="1:6">
      <c r="A16" s="4" t="s">
        <v>525</v>
      </c>
    </row>
    <row r="17" spans="1:6">
      <c r="A17" s="3" t="s">
        <v>507</v>
      </c>
    </row>
    <row r="18" spans="1:6">
      <c r="A18" s="4" t="s">
        <v>521</v>
      </c>
      <c r="E18" s="6" t="n">
        <v>300000</v>
      </c>
    </row>
    <row r="19" spans="1:6">
      <c r="A19" s="4" t="s">
        <v>510</v>
      </c>
    </row>
    <row r="20" spans="1:6">
      <c r="A20" s="3" t="s">
        <v>507</v>
      </c>
    </row>
    <row r="21" spans="1:6">
      <c r="A21" s="4" t="s">
        <v>526</v>
      </c>
      <c r="C21" s="4" t="s">
        <v>527</v>
      </c>
    </row>
    <row r="22" spans="1:6">
      <c r="A22" s="4" t="s">
        <v>528</v>
      </c>
    </row>
    <row r="23" spans="1:6">
      <c r="A23" s="3" t="s">
        <v>507</v>
      </c>
    </row>
    <row r="24" spans="1:6">
      <c r="A24" s="4" t="s">
        <v>529</v>
      </c>
      <c r="C24" s="4" t="s">
        <v>530</v>
      </c>
    </row>
    <row r="25" spans="1:6">
      <c r="A25" s="4" t="s">
        <v>531</v>
      </c>
    </row>
    <row r="26" spans="1:6">
      <c r="A26" s="3" t="s">
        <v>507</v>
      </c>
    </row>
    <row r="27" spans="1:6">
      <c r="A27" s="4" t="s">
        <v>529</v>
      </c>
      <c r="C27" s="4" t="s">
        <v>532</v>
      </c>
    </row>
    <row r="28" spans="1:6">
      <c r="A28" s="4" t="s">
        <v>533</v>
      </c>
    </row>
    <row r="29" spans="1:6">
      <c r="A29" s="3" t="s">
        <v>507</v>
      </c>
    </row>
    <row r="30" spans="1:6">
      <c r="A30" s="4" t="s">
        <v>534</v>
      </c>
      <c r="C30" s="4" t="s">
        <v>535</v>
      </c>
    </row>
    <row r="31" spans="1:6">
      <c r="A31" s="4" t="s">
        <v>536</v>
      </c>
      <c r="C31" s="4" t="s">
        <v>537</v>
      </c>
    </row>
    <row r="32" spans="1:6">
      <c r="A32" s="4" t="s">
        <v>538</v>
      </c>
      <c r="C32" s="4" t="s">
        <v>539</v>
      </c>
    </row>
    <row r="33" spans="1:6">
      <c r="A33" s="4" t="s">
        <v>540</v>
      </c>
    </row>
    <row r="34" spans="1:6">
      <c r="A34" s="3" t="s">
        <v>507</v>
      </c>
    </row>
    <row r="35" spans="1:6">
      <c r="A35" s="4" t="s">
        <v>534</v>
      </c>
      <c r="C35" s="4" t="s">
        <v>541</v>
      </c>
    </row>
    <row r="36" spans="1:6">
      <c r="A36" s="4" t="s">
        <v>542</v>
      </c>
    </row>
    <row r="37" spans="1:6">
      <c r="A37" s="3" t="s">
        <v>507</v>
      </c>
    </row>
    <row r="38" spans="1:6">
      <c r="A38" s="4" t="s">
        <v>534</v>
      </c>
      <c r="C38" s="4" t="s">
        <v>543</v>
      </c>
    </row>
    <row r="39" spans="1:6">
      <c r="A39" s="4" t="s">
        <v>544</v>
      </c>
    </row>
    <row r="40" spans="1:6">
      <c r="A40" s="3" t="s">
        <v>507</v>
      </c>
    </row>
    <row r="41" spans="1:6">
      <c r="A41" s="4" t="s">
        <v>534</v>
      </c>
      <c r="C41" s="4" t="s">
        <v>545</v>
      </c>
    </row>
    <row r="42" spans="1:6">
      <c r="A42" s="4" t="s">
        <v>546</v>
      </c>
    </row>
    <row r="43" spans="1:6">
      <c r="A43" s="3" t="s">
        <v>507</v>
      </c>
    </row>
    <row r="44" spans="1:6">
      <c r="A44" s="4" t="s">
        <v>536</v>
      </c>
      <c r="C44" s="4" t="s">
        <v>547</v>
      </c>
    </row>
    <row r="45" spans="1:6">
      <c r="A45" s="4" t="s">
        <v>548</v>
      </c>
    </row>
    <row r="46" spans="1:6">
      <c r="A46" s="3" t="s">
        <v>507</v>
      </c>
    </row>
    <row r="47" spans="1:6">
      <c r="A47" s="4" t="s">
        <v>534</v>
      </c>
      <c r="C47" s="4" t="s">
        <v>549</v>
      </c>
    </row>
    <row r="48" spans="1:6">
      <c r="A48" s="4" t="s">
        <v>536</v>
      </c>
      <c r="C48" s="4" t="s">
        <v>550</v>
      </c>
    </row>
    <row r="49" spans="1:6">
      <c r="A49" s="4" t="s">
        <v>551</v>
      </c>
    </row>
    <row r="50" spans="1:6">
      <c r="A50" s="3" t="s">
        <v>507</v>
      </c>
    </row>
    <row r="51" spans="1:6">
      <c r="A51" s="4" t="s">
        <v>534</v>
      </c>
      <c r="C51" s="4" t="s">
        <v>552</v>
      </c>
    </row>
    <row r="52" spans="1:6">
      <c r="A52" s="4" t="s">
        <v>553</v>
      </c>
    </row>
    <row r="53" spans="1:6">
      <c r="A53" s="3" t="s">
        <v>507</v>
      </c>
    </row>
    <row r="54" spans="1:6">
      <c r="A54" s="4" t="s">
        <v>529</v>
      </c>
      <c r="B54" s="4" t="s">
        <v>554</v>
      </c>
    </row>
    <row r="55" spans="1:6">
      <c r="A55" s="4" t="s">
        <v>538</v>
      </c>
      <c r="B55" s="4" t="s">
        <v>550</v>
      </c>
    </row>
    <row r="56" spans="1:6">
      <c r="A56" s="4" t="s">
        <v>555</v>
      </c>
    </row>
    <row r="57" spans="1:6">
      <c r="A57" s="3" t="s">
        <v>507</v>
      </c>
    </row>
    <row r="58" spans="1:6">
      <c r="A58" s="4" t="s">
        <v>529</v>
      </c>
      <c r="B58" s="4" t="s">
        <v>556</v>
      </c>
    </row>
    <row r="59" spans="1:6">
      <c r="A59" s="4" t="s">
        <v>538</v>
      </c>
      <c r="B59" s="4" t="s">
        <v>5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557</v>
      </c>
      <c r="B1" s="2" t="s">
        <v>496</v>
      </c>
      <c r="D1" s="2" t="s">
        <v>558</v>
      </c>
      <c r="E1" s="2" t="s">
        <v>559</v>
      </c>
    </row>
    <row r="2" spans="1:10">
      <c r="B2" s="2" t="s">
        <v>560</v>
      </c>
      <c r="C2" s="2" t="s">
        <v>561</v>
      </c>
      <c r="D2" s="2" t="s">
        <v>562</v>
      </c>
      <c r="E2" s="2" t="s">
        <v>563</v>
      </c>
      <c r="F2" s="2" t="s">
        <v>2</v>
      </c>
      <c r="G2" s="2" t="s">
        <v>96</v>
      </c>
      <c r="H2" s="2" t="s">
        <v>564</v>
      </c>
      <c r="I2" s="2" t="s">
        <v>505</v>
      </c>
      <c r="J2" s="2" t="s">
        <v>506</v>
      </c>
    </row>
    <row r="3" spans="1:10">
      <c r="A3" s="3" t="s">
        <v>565</v>
      </c>
    </row>
    <row r="4" spans="1:10">
      <c r="A4" s="4" t="s">
        <v>508</v>
      </c>
      <c r="I4" s="6" t="n">
        <v>100000</v>
      </c>
      <c r="J4" s="6" t="n">
        <v>300000</v>
      </c>
    </row>
    <row r="5" spans="1:10">
      <c r="A5" s="3" t="s">
        <v>507</v>
      </c>
    </row>
    <row r="6" spans="1:10">
      <c r="A6" s="4" t="s">
        <v>566</v>
      </c>
      <c r="H6" s="4" t="s">
        <v>567</v>
      </c>
    </row>
    <row r="7" spans="1:10">
      <c r="A7" s="4" t="s">
        <v>516</v>
      </c>
    </row>
    <row r="8" spans="1:10">
      <c r="A8" s="3" t="s">
        <v>565</v>
      </c>
    </row>
    <row r="9" spans="1:10">
      <c r="A9" s="4" t="s">
        <v>508</v>
      </c>
      <c r="F9" s="6" t="n">
        <v>400000</v>
      </c>
      <c r="G9" s="6" t="n">
        <v>400000</v>
      </c>
    </row>
    <row r="10" spans="1:10">
      <c r="A10" s="3" t="s">
        <v>507</v>
      </c>
    </row>
    <row r="11" spans="1:10">
      <c r="A11" s="4" t="s">
        <v>566</v>
      </c>
      <c r="G11" s="4" t="s">
        <v>568</v>
      </c>
    </row>
    <row r="12" spans="1:10">
      <c r="A12" s="4" t="s">
        <v>569</v>
      </c>
    </row>
    <row r="13" spans="1:10">
      <c r="A13" s="3" t="s">
        <v>507</v>
      </c>
    </row>
    <row r="14" spans="1:10">
      <c r="A14" s="4" t="s">
        <v>570</v>
      </c>
      <c r="C14" s="4" t="s">
        <v>571</v>
      </c>
    </row>
    <row r="15" spans="1:10">
      <c r="A15" s="4" t="s">
        <v>572</v>
      </c>
    </row>
    <row r="16" spans="1:10">
      <c r="A16" s="3" t="s">
        <v>507</v>
      </c>
    </row>
    <row r="17" spans="1:10">
      <c r="A17" s="4" t="s">
        <v>570</v>
      </c>
      <c r="B17" s="4" t="s">
        <v>573</v>
      </c>
    </row>
    <row r="18" spans="1:10">
      <c r="A18" s="4" t="s">
        <v>574</v>
      </c>
    </row>
    <row r="19" spans="1:10">
      <c r="A19" s="3" t="s">
        <v>507</v>
      </c>
    </row>
    <row r="20" spans="1:10">
      <c r="A20" s="4" t="s">
        <v>570</v>
      </c>
      <c r="D20" s="4" t="s">
        <v>484</v>
      </c>
    </row>
    <row r="21" spans="1:10">
      <c r="A21" s="4" t="s">
        <v>575</v>
      </c>
    </row>
    <row r="22" spans="1:10">
      <c r="A22" s="3" t="s">
        <v>507</v>
      </c>
    </row>
    <row r="23" spans="1:10">
      <c r="A23" s="4" t="s">
        <v>570</v>
      </c>
      <c r="E23" s="4" t="s">
        <v>576</v>
      </c>
    </row>
    <row r="24" spans="1:10">
      <c r="A24" s="4" t="s">
        <v>577</v>
      </c>
    </row>
    <row r="25" spans="1:10">
      <c r="A25" s="3" t="s">
        <v>507</v>
      </c>
    </row>
    <row r="26" spans="1:10">
      <c r="A26" s="4" t="s">
        <v>570</v>
      </c>
      <c r="E26" s="4" t="s">
        <v>578</v>
      </c>
    </row>
    <row r="27" spans="1:10">
      <c r="A27" s="4" t="s">
        <v>579</v>
      </c>
    </row>
    <row r="28" spans="1:10">
      <c r="A28" s="3" t="s">
        <v>507</v>
      </c>
    </row>
    <row r="29" spans="1:10">
      <c r="A29" s="4" t="s">
        <v>570</v>
      </c>
      <c r="E29" s="4" t="s">
        <v>5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96</v>
      </c>
    </row>
    <row r="2" spans="1:3">
      <c r="A2" s="3" t="s">
        <v>582</v>
      </c>
    </row>
    <row r="3" spans="1:3">
      <c r="A3" s="4" t="s">
        <v>583</v>
      </c>
      <c r="B3" s="6" t="n">
        <v>6314</v>
      </c>
      <c r="C3" s="6" t="n">
        <v>6525</v>
      </c>
    </row>
    <row r="4" spans="1:3">
      <c r="A4" s="4" t="s">
        <v>584</v>
      </c>
    </row>
    <row r="5" spans="1:3">
      <c r="A5" s="3" t="s">
        <v>585</v>
      </c>
    </row>
    <row r="6" spans="1:3">
      <c r="A6" s="4" t="s">
        <v>586</v>
      </c>
      <c r="B6" s="5" t="n">
        <v>493</v>
      </c>
      <c r="C6" s="5" t="n">
        <v>0</v>
      </c>
    </row>
    <row r="7" spans="1:3">
      <c r="A7" s="4" t="s">
        <v>587</v>
      </c>
    </row>
    <row r="8" spans="1:3">
      <c r="A8" s="3" t="s">
        <v>582</v>
      </c>
    </row>
    <row r="9" spans="1:3">
      <c r="A9" s="4" t="s">
        <v>588</v>
      </c>
      <c r="B9" s="5" t="n">
        <v>57</v>
      </c>
      <c r="C9" s="5" t="n">
        <v>157</v>
      </c>
    </row>
    <row r="10" spans="1:3">
      <c r="A10" s="4" t="s">
        <v>589</v>
      </c>
    </row>
    <row r="11" spans="1:3">
      <c r="A11" s="3" t="s">
        <v>585</v>
      </c>
    </row>
    <row r="12" spans="1:3">
      <c r="A12" s="4" t="s">
        <v>586</v>
      </c>
      <c r="B12" s="5" t="n">
        <v>100</v>
      </c>
      <c r="C12" s="5" t="n">
        <v>337</v>
      </c>
    </row>
    <row r="13" spans="1:3">
      <c r="A13" s="4" t="s">
        <v>590</v>
      </c>
    </row>
    <row r="14" spans="1:3">
      <c r="A14" s="3" t="s">
        <v>582</v>
      </c>
    </row>
    <row r="15" spans="1:3">
      <c r="A15" s="4" t="s">
        <v>591</v>
      </c>
      <c r="B15" s="5" t="n">
        <v>346</v>
      </c>
      <c r="C15" s="5" t="n">
        <v>1866</v>
      </c>
    </row>
    <row r="16" spans="1:3">
      <c r="A16" s="4" t="s">
        <v>592</v>
      </c>
    </row>
    <row r="17" spans="1:3">
      <c r="A17" s="3" t="s">
        <v>582</v>
      </c>
    </row>
    <row r="18" spans="1:3">
      <c r="A18" s="4" t="s">
        <v>591</v>
      </c>
      <c r="B18" s="5" t="n">
        <v>0</v>
      </c>
      <c r="C18" s="5" t="n">
        <v>746</v>
      </c>
    </row>
    <row r="19" spans="1:3">
      <c r="A19" s="4" t="s">
        <v>593</v>
      </c>
    </row>
    <row r="20" spans="1:3">
      <c r="A20" s="3" t="s">
        <v>582</v>
      </c>
    </row>
    <row r="21" spans="1:3">
      <c r="A21" s="4" t="s">
        <v>591</v>
      </c>
      <c r="B21" s="5" t="n">
        <v>43</v>
      </c>
      <c r="C21" s="5" t="n">
        <v>535</v>
      </c>
    </row>
    <row r="22" spans="1:3">
      <c r="A22" s="4" t="s">
        <v>594</v>
      </c>
    </row>
    <row r="23" spans="1:3">
      <c r="A23" s="3" t="s">
        <v>582</v>
      </c>
    </row>
    <row r="24" spans="1:3">
      <c r="A24" s="4" t="s">
        <v>591</v>
      </c>
      <c r="B24" s="5" t="n">
        <v>0</v>
      </c>
      <c r="C24" s="5" t="n">
        <v>251</v>
      </c>
    </row>
    <row r="25" spans="1:3">
      <c r="A25" s="4" t="s">
        <v>595</v>
      </c>
    </row>
    <row r="26" spans="1:3">
      <c r="A26" s="3" t="s">
        <v>582</v>
      </c>
    </row>
    <row r="27" spans="1:3">
      <c r="A27" s="4" t="s">
        <v>596</v>
      </c>
      <c r="B27" s="5" t="n">
        <v>1212</v>
      </c>
      <c r="C27" s="5" t="n">
        <v>1631</v>
      </c>
    </row>
    <row r="28" spans="1:3">
      <c r="A28" s="4" t="s">
        <v>597</v>
      </c>
    </row>
    <row r="29" spans="1:3">
      <c r="A29" s="3" t="s">
        <v>582</v>
      </c>
    </row>
    <row r="30" spans="1:3">
      <c r="A30" s="4" t="s">
        <v>596</v>
      </c>
      <c r="B30" s="6" t="n">
        <v>4163</v>
      </c>
      <c r="C30" s="6" t="n">
        <v>13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57</v>
      </c>
      <c r="D1" s="2" t="s">
        <v>1</v>
      </c>
    </row>
    <row r="2" spans="1:5">
      <c r="B2" s="2" t="s">
        <v>2</v>
      </c>
      <c r="C2" s="2" t="s">
        <v>58</v>
      </c>
      <c r="D2" s="2" t="s">
        <v>2</v>
      </c>
      <c r="E2" s="2" t="s">
        <v>58</v>
      </c>
    </row>
    <row r="3" spans="1:5">
      <c r="A3" s="4" t="s">
        <v>599</v>
      </c>
      <c r="D3" s="6" t="n">
        <v>-196305</v>
      </c>
    </row>
    <row r="4" spans="1:5">
      <c r="A4" s="4" t="s">
        <v>600</v>
      </c>
      <c r="B4" s="6" t="n">
        <v>3997</v>
      </c>
      <c r="C4" s="6" t="n">
        <v>692</v>
      </c>
      <c r="D4" s="5" t="n">
        <v>4995</v>
      </c>
      <c r="E4" s="6" t="n">
        <v>4770</v>
      </c>
    </row>
    <row r="5" spans="1:5">
      <c r="A5" s="4" t="s">
        <v>601</v>
      </c>
      <c r="B5" s="5" t="n">
        <v>-3302</v>
      </c>
      <c r="C5" s="5" t="n">
        <v>216</v>
      </c>
      <c r="D5" s="5" t="n">
        <v>-5799</v>
      </c>
      <c r="E5" s="5" t="n">
        <v>-2207</v>
      </c>
    </row>
    <row r="6" spans="1:5">
      <c r="A6" s="4" t="s">
        <v>602</v>
      </c>
      <c r="B6" s="5" t="n">
        <v>-207054</v>
      </c>
      <c r="D6" s="5" t="n">
        <v>-207054</v>
      </c>
    </row>
    <row r="7" spans="1:5">
      <c r="A7" s="4" t="s">
        <v>603</v>
      </c>
    </row>
    <row r="8" spans="1:5">
      <c r="A8" s="4" t="s">
        <v>599</v>
      </c>
      <c r="D8" s="5" t="n">
        <v>-13179</v>
      </c>
      <c r="E8" s="5" t="n">
        <v>-13414</v>
      </c>
    </row>
    <row r="9" spans="1:5">
      <c r="A9" s="4" t="s">
        <v>602</v>
      </c>
      <c r="B9" s="6" t="n">
        <v>-13983</v>
      </c>
      <c r="C9" s="6" t="n">
        <v>-10851</v>
      </c>
      <c r="D9" s="6" t="n">
        <v>-13983</v>
      </c>
      <c r="E9" s="6" t="n">
        <v>-1085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96</v>
      </c>
    </row>
    <row r="2" spans="1:3">
      <c r="A2" s="3" t="s">
        <v>249</v>
      </c>
    </row>
    <row r="3" spans="1:3">
      <c r="A3" s="4" t="s">
        <v>583</v>
      </c>
      <c r="B3" s="6" t="n">
        <v>6314</v>
      </c>
      <c r="C3" s="6" t="n">
        <v>6525</v>
      </c>
    </row>
    <row r="4" spans="1:3">
      <c r="A4" s="4" t="s">
        <v>605</v>
      </c>
      <c r="B4" s="5" t="n">
        <v>-45</v>
      </c>
      <c r="C4" s="5" t="n">
        <v>-103</v>
      </c>
    </row>
    <row r="5" spans="1:3">
      <c r="A5" s="4" t="s">
        <v>606</v>
      </c>
      <c r="B5" s="5" t="n">
        <v>0</v>
      </c>
      <c r="C5" s="5" t="n">
        <v>0</v>
      </c>
    </row>
    <row r="6" spans="1:3">
      <c r="A6" s="4" t="s">
        <v>607</v>
      </c>
      <c r="B6" s="6" t="n">
        <v>6269</v>
      </c>
      <c r="C6" s="6" t="n">
        <v>64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96</v>
      </c>
    </row>
    <row r="2" spans="1:3">
      <c r="A2" s="3" t="s">
        <v>249</v>
      </c>
    </row>
    <row r="3" spans="1:3">
      <c r="A3" s="4" t="s">
        <v>609</v>
      </c>
      <c r="B3" s="6" t="n">
        <v>100</v>
      </c>
      <c r="C3" s="6" t="n">
        <v>337</v>
      </c>
    </row>
    <row r="4" spans="1:3">
      <c r="A4" s="4" t="s">
        <v>610</v>
      </c>
      <c r="B4" s="5" t="n">
        <v>-45</v>
      </c>
      <c r="C4" s="5" t="n">
        <v>-103</v>
      </c>
    </row>
    <row r="5" spans="1:3">
      <c r="A5" s="4" t="s">
        <v>611</v>
      </c>
      <c r="B5" s="5" t="n">
        <v>0</v>
      </c>
      <c r="C5" s="5" t="n">
        <v>0</v>
      </c>
    </row>
    <row r="6" spans="1:3">
      <c r="A6" s="4" t="s">
        <v>612</v>
      </c>
      <c r="B6" s="6" t="n">
        <v>55</v>
      </c>
      <c r="C6" s="6" t="n">
        <v>2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s>
  <sheetData>
    <row r="1" spans="1:8">
      <c r="A1" s="1" t="s">
        <v>613</v>
      </c>
      <c r="B1" s="2" t="s">
        <v>614</v>
      </c>
      <c r="C1" s="2" t="s">
        <v>496</v>
      </c>
    </row>
    <row r="2" spans="1:8">
      <c r="B2" s="2" t="s">
        <v>615</v>
      </c>
      <c r="C2" s="2" t="s">
        <v>616</v>
      </c>
      <c r="D2" s="2" t="s">
        <v>617</v>
      </c>
      <c r="E2" s="2" t="s">
        <v>618</v>
      </c>
      <c r="F2" s="2" t="s">
        <v>619</v>
      </c>
      <c r="G2" s="2" t="s">
        <v>620</v>
      </c>
      <c r="H2" s="2" t="s">
        <v>621</v>
      </c>
    </row>
    <row r="3" spans="1:8">
      <c r="A3" s="4" t="s">
        <v>622</v>
      </c>
      <c r="D3" s="6" t="n">
        <v>207054000</v>
      </c>
      <c r="E3" s="6" t="n">
        <v>196305000</v>
      </c>
    </row>
    <row r="4" spans="1:8">
      <c r="A4" s="4" t="s">
        <v>509</v>
      </c>
      <c r="D4" s="5" t="n">
        <v>987500000</v>
      </c>
    </row>
    <row r="5" spans="1:8">
      <c r="A5" s="4" t="s">
        <v>566</v>
      </c>
      <c r="G5" s="4" t="s">
        <v>567</v>
      </c>
    </row>
    <row r="6" spans="1:8">
      <c r="A6" s="4" t="s">
        <v>510</v>
      </c>
    </row>
    <row r="7" spans="1:8">
      <c r="A7" s="4" t="s">
        <v>509</v>
      </c>
      <c r="D7" s="5" t="n">
        <v>987500000</v>
      </c>
      <c r="E7" s="5" t="n">
        <v>1037813000</v>
      </c>
    </row>
    <row r="8" spans="1:8">
      <c r="A8" s="4" t="s">
        <v>623</v>
      </c>
    </row>
    <row r="9" spans="1:8">
      <c r="A9" s="4" t="s">
        <v>622</v>
      </c>
      <c r="D9" s="6" t="n">
        <v>14380000</v>
      </c>
      <c r="E9" s="6" t="n">
        <v>14380000</v>
      </c>
      <c r="F9" s="6" t="n">
        <v>14380000</v>
      </c>
      <c r="H9" s="6" t="n">
        <v>14380000</v>
      </c>
    </row>
    <row r="10" spans="1:8">
      <c r="A10" s="4" t="s">
        <v>624</v>
      </c>
    </row>
    <row r="11" spans="1:8">
      <c r="A11" s="4" t="s">
        <v>625</v>
      </c>
      <c r="D11" s="5" t="n">
        <v>6</v>
      </c>
      <c r="E11" s="5" t="n">
        <v>5</v>
      </c>
    </row>
    <row r="12" spans="1:8">
      <c r="A12" s="4" t="s">
        <v>626</v>
      </c>
    </row>
    <row r="13" spans="1:8">
      <c r="A13" s="4" t="s">
        <v>627</v>
      </c>
      <c r="C13" s="5" t="n">
        <v>1</v>
      </c>
    </row>
    <row r="14" spans="1:8">
      <c r="A14" s="4" t="s">
        <v>628</v>
      </c>
      <c r="C14" s="6" t="n">
        <v>214000000</v>
      </c>
    </row>
    <row r="15" spans="1:8">
      <c r="A15" s="4" t="s">
        <v>629</v>
      </c>
      <c r="C15" s="4" t="s">
        <v>630</v>
      </c>
    </row>
    <row r="16" spans="1:8">
      <c r="A16" s="4" t="s">
        <v>631</v>
      </c>
      <c r="D16" s="6" t="n">
        <v>300000</v>
      </c>
    </row>
    <row r="17" spans="1:8">
      <c r="A17" s="4" t="s">
        <v>632</v>
      </c>
    </row>
    <row r="18" spans="1:8">
      <c r="A18" s="4" t="s">
        <v>627</v>
      </c>
      <c r="C18" s="5" t="n">
        <v>3</v>
      </c>
    </row>
    <row r="19" spans="1:8">
      <c r="A19" s="4" t="s">
        <v>628</v>
      </c>
      <c r="C19" s="6" t="n">
        <v>100000000</v>
      </c>
    </row>
    <row r="20" spans="1:8">
      <c r="A20" s="4" t="s">
        <v>631</v>
      </c>
      <c r="D20" s="6" t="n">
        <v>-500000</v>
      </c>
    </row>
    <row r="21" spans="1:8">
      <c r="A21" s="4" t="s">
        <v>633</v>
      </c>
      <c r="C21" s="6" t="n">
        <v>1700000</v>
      </c>
    </row>
    <row r="22" spans="1:8">
      <c r="A22" s="4" t="s">
        <v>634</v>
      </c>
      <c r="C22" s="4" t="s">
        <v>635</v>
      </c>
    </row>
    <row r="23" spans="1:8">
      <c r="A23" s="4" t="s">
        <v>636</v>
      </c>
    </row>
    <row r="24" spans="1:8">
      <c r="A24" s="4" t="s">
        <v>628</v>
      </c>
      <c r="G24" s="6" t="n">
        <v>56000000</v>
      </c>
    </row>
    <row r="25" spans="1:8">
      <c r="A25" s="4" t="s">
        <v>637</v>
      </c>
      <c r="G25" s="6" t="n">
        <v>1200000</v>
      </c>
    </row>
    <row r="26" spans="1:8">
      <c r="A26" s="4" t="s">
        <v>638</v>
      </c>
    </row>
    <row r="27" spans="1:8">
      <c r="A27" s="4" t="s">
        <v>628</v>
      </c>
      <c r="B27" s="6" t="n">
        <v>72000000</v>
      </c>
    </row>
    <row r="28" spans="1:8">
      <c r="A28" s="4" t="s">
        <v>633</v>
      </c>
      <c r="B28" s="6" t="n">
        <v>1300000</v>
      </c>
    </row>
    <row r="29" spans="1:8">
      <c r="A29" s="4" t="s">
        <v>639</v>
      </c>
    </row>
    <row r="30" spans="1:8">
      <c r="A30" s="4" t="s">
        <v>640</v>
      </c>
      <c r="D30" s="5" t="n">
        <v>50</v>
      </c>
    </row>
    <row r="31" spans="1:8">
      <c r="A31" s="4" t="s">
        <v>641</v>
      </c>
    </row>
    <row r="32" spans="1:8">
      <c r="A32" s="4" t="s">
        <v>628</v>
      </c>
      <c r="D32" s="6" t="n">
        <v>120000</v>
      </c>
    </row>
    <row r="33" spans="1:8">
      <c r="A33" s="4" t="s">
        <v>642</v>
      </c>
    </row>
    <row r="34" spans="1:8">
      <c r="A34" s="4" t="s">
        <v>628</v>
      </c>
      <c r="D34" s="5" t="n">
        <v>26400000</v>
      </c>
    </row>
    <row r="35" spans="1:8">
      <c r="A35" s="4" t="s">
        <v>643</v>
      </c>
    </row>
    <row r="36" spans="1:8">
      <c r="A36" s="4" t="s">
        <v>509</v>
      </c>
      <c r="D36" s="6" t="n">
        <v>5875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57</v>
      </c>
      <c r="D1" s="2" t="s">
        <v>1</v>
      </c>
    </row>
    <row r="2" spans="1:5">
      <c r="B2" s="2" t="s">
        <v>2</v>
      </c>
      <c r="C2" s="2" t="s">
        <v>58</v>
      </c>
      <c r="D2" s="2" t="s">
        <v>2</v>
      </c>
      <c r="E2" s="2" t="s">
        <v>58</v>
      </c>
    </row>
    <row r="3" spans="1:5">
      <c r="A3" s="3" t="s">
        <v>645</v>
      </c>
    </row>
    <row r="4" spans="1:5">
      <c r="A4" s="4" t="s">
        <v>646</v>
      </c>
      <c r="B4" s="6" t="n">
        <v>3453</v>
      </c>
      <c r="C4" s="6" t="n">
        <v>-175</v>
      </c>
      <c r="D4" s="6" t="n">
        <v>6327</v>
      </c>
      <c r="E4" s="6" t="n">
        <v>2198</v>
      </c>
    </row>
    <row r="5" spans="1:5">
      <c r="A5" s="4" t="s">
        <v>626</v>
      </c>
    </row>
    <row r="6" spans="1:5">
      <c r="A6" s="3" t="s">
        <v>645</v>
      </c>
    </row>
    <row r="7" spans="1:5">
      <c r="A7" s="4" t="s">
        <v>647</v>
      </c>
      <c r="B7" s="5" t="n">
        <v>13</v>
      </c>
      <c r="C7" s="5" t="n">
        <v>302</v>
      </c>
      <c r="D7" s="5" t="n">
        <v>-987</v>
      </c>
      <c r="E7" s="5" t="n">
        <v>2062</v>
      </c>
    </row>
    <row r="8" spans="1:5">
      <c r="A8" s="4" t="s">
        <v>648</v>
      </c>
    </row>
    <row r="9" spans="1:5">
      <c r="A9" s="3" t="s">
        <v>645</v>
      </c>
    </row>
    <row r="10" spans="1:5">
      <c r="A10" s="4" t="s">
        <v>646</v>
      </c>
      <c r="B10" s="5" t="n">
        <v>359</v>
      </c>
      <c r="C10" s="5" t="n">
        <v>314</v>
      </c>
      <c r="D10" s="5" t="n">
        <v>1278</v>
      </c>
      <c r="E10" s="5" t="n">
        <v>649</v>
      </c>
    </row>
    <row r="11" spans="1:5">
      <c r="A11" s="4" t="s">
        <v>632</v>
      </c>
    </row>
    <row r="12" spans="1:5">
      <c r="A12" s="3" t="s">
        <v>645</v>
      </c>
    </row>
    <row r="13" spans="1:5">
      <c r="A13" s="4" t="s">
        <v>647</v>
      </c>
      <c r="B13" s="5" t="n">
        <v>356</v>
      </c>
      <c r="C13" s="5" t="n">
        <v>-220</v>
      </c>
      <c r="D13" s="5" t="n">
        <v>646</v>
      </c>
      <c r="E13" s="5" t="n">
        <v>149</v>
      </c>
    </row>
    <row r="14" spans="1:5">
      <c r="A14" s="4" t="s">
        <v>649</v>
      </c>
    </row>
    <row r="15" spans="1:5">
      <c r="A15" s="3" t="s">
        <v>645</v>
      </c>
    </row>
    <row r="16" spans="1:5">
      <c r="A16" s="4" t="s">
        <v>646</v>
      </c>
      <c r="B16" s="5" t="n">
        <v>252</v>
      </c>
      <c r="C16" s="5" t="n">
        <v>-149</v>
      </c>
      <c r="D16" s="5" t="n">
        <v>849</v>
      </c>
      <c r="E16" s="5" t="n">
        <v>-685</v>
      </c>
    </row>
    <row r="17" spans="1:5">
      <c r="A17" s="4" t="s">
        <v>638</v>
      </c>
    </row>
    <row r="18" spans="1:5">
      <c r="A18" s="3" t="s">
        <v>645</v>
      </c>
    </row>
    <row r="19" spans="1:5">
      <c r="A19" s="4" t="s">
        <v>647</v>
      </c>
      <c r="B19" s="5" t="n">
        <v>1011</v>
      </c>
      <c r="C19" s="5" t="n">
        <v>0</v>
      </c>
      <c r="D19" s="5" t="n">
        <v>1229</v>
      </c>
      <c r="E19" s="5" t="n">
        <v>0</v>
      </c>
    </row>
    <row r="20" spans="1:5">
      <c r="A20" s="4" t="s">
        <v>650</v>
      </c>
    </row>
    <row r="21" spans="1:5">
      <c r="A21" s="3" t="s">
        <v>645</v>
      </c>
    </row>
    <row r="22" spans="1:5">
      <c r="A22" s="4" t="s">
        <v>646</v>
      </c>
      <c r="B22" s="5" t="n">
        <v>289</v>
      </c>
      <c r="C22" s="5" t="n">
        <v>0</v>
      </c>
      <c r="D22" s="5" t="n">
        <v>451</v>
      </c>
      <c r="E22" s="5" t="n">
        <v>0</v>
      </c>
    </row>
    <row r="23" spans="1:5">
      <c r="A23" s="4" t="s">
        <v>651</v>
      </c>
    </row>
    <row r="24" spans="1:5">
      <c r="A24" s="3" t="s">
        <v>645</v>
      </c>
    </row>
    <row r="25" spans="1:5">
      <c r="A25" s="4" t="s">
        <v>647</v>
      </c>
      <c r="B25" s="5" t="n">
        <v>2703</v>
      </c>
      <c r="C25" s="5" t="n">
        <v>599</v>
      </c>
      <c r="D25" s="5" t="n">
        <v>4126</v>
      </c>
      <c r="E25" s="5" t="n">
        <v>2975</v>
      </c>
    </row>
    <row r="26" spans="1:5">
      <c r="A26" s="4" t="s">
        <v>652</v>
      </c>
    </row>
    <row r="27" spans="1:5">
      <c r="A27" s="3" t="s">
        <v>645</v>
      </c>
    </row>
    <row r="28" spans="1:5">
      <c r="A28" s="4" t="s">
        <v>647</v>
      </c>
      <c r="B28" s="5" t="n">
        <v>0</v>
      </c>
      <c r="C28" s="5" t="n">
        <v>0</v>
      </c>
      <c r="D28" s="5" t="n">
        <v>0</v>
      </c>
      <c r="E28" s="5" t="n">
        <v>0</v>
      </c>
    </row>
    <row r="29" spans="1:5">
      <c r="A29" s="4" t="s">
        <v>653</v>
      </c>
    </row>
    <row r="30" spans="1:5">
      <c r="A30" s="3" t="s">
        <v>645</v>
      </c>
    </row>
    <row r="31" spans="1:5">
      <c r="A31" s="4" t="s">
        <v>646</v>
      </c>
      <c r="B31" s="5" t="n">
        <v>387</v>
      </c>
      <c r="C31" s="5" t="n">
        <v>363</v>
      </c>
      <c r="D31" s="5" t="n">
        <v>1297</v>
      </c>
      <c r="E31" s="5" t="n">
        <v>570</v>
      </c>
    </row>
    <row r="32" spans="1:5">
      <c r="A32" s="4" t="s">
        <v>654</v>
      </c>
    </row>
    <row r="33" spans="1:5">
      <c r="A33" s="3" t="s">
        <v>645</v>
      </c>
    </row>
    <row r="34" spans="1:5">
      <c r="A34" s="4" t="s">
        <v>646</v>
      </c>
      <c r="B34" s="6" t="n">
        <v>2168</v>
      </c>
      <c r="C34" s="6" t="n">
        <v>-733</v>
      </c>
      <c r="D34" s="6" t="n">
        <v>2453</v>
      </c>
      <c r="E34" s="6" t="n">
        <v>163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57</v>
      </c>
      <c r="D1" s="2" t="s">
        <v>1</v>
      </c>
    </row>
    <row r="2" spans="1:5">
      <c r="B2" s="2" t="s">
        <v>2</v>
      </c>
      <c r="C2" s="2" t="s">
        <v>58</v>
      </c>
      <c r="D2" s="2" t="s">
        <v>2</v>
      </c>
      <c r="E2" s="2" t="s">
        <v>58</v>
      </c>
    </row>
    <row r="3" spans="1:5">
      <c r="A3" s="4" t="s">
        <v>656</v>
      </c>
    </row>
    <row r="4" spans="1:5">
      <c r="A4" s="3" t="s">
        <v>657</v>
      </c>
    </row>
    <row r="5" spans="1:5">
      <c r="A5" s="4" t="s">
        <v>586</v>
      </c>
      <c r="B5" s="6" t="n">
        <v>-329</v>
      </c>
      <c r="C5" s="6" t="n">
        <v>-1149</v>
      </c>
      <c r="D5" s="6" t="n">
        <v>-1241</v>
      </c>
      <c r="E5" s="6" t="n">
        <v>964</v>
      </c>
    </row>
    <row r="6" spans="1:5">
      <c r="A6" s="4" t="s">
        <v>649</v>
      </c>
    </row>
    <row r="7" spans="1:5">
      <c r="A7" s="3" t="s">
        <v>657</v>
      </c>
    </row>
    <row r="8" spans="1:5">
      <c r="A8" s="4" t="s">
        <v>658</v>
      </c>
      <c r="B8" s="6" t="n">
        <v>0</v>
      </c>
      <c r="C8" s="6" t="n">
        <v>0</v>
      </c>
      <c r="D8" s="6" t="n">
        <v>0</v>
      </c>
      <c r="E8" s="6" t="n">
        <v>37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96</v>
      </c>
    </row>
    <row r="2" spans="1:3">
      <c r="A2" s="3" t="s">
        <v>252</v>
      </c>
    </row>
    <row r="3" spans="1:3">
      <c r="A3" s="4" t="s">
        <v>660</v>
      </c>
      <c r="B3" s="6" t="n">
        <v>572</v>
      </c>
      <c r="C3" s="6" t="n">
        <v>572</v>
      </c>
    </row>
    <row r="4" spans="1:3">
      <c r="A4" s="4" t="s">
        <v>661</v>
      </c>
      <c r="B4" s="5" t="n">
        <v>3239</v>
      </c>
      <c r="C4" s="5" t="n">
        <v>2730</v>
      </c>
    </row>
    <row r="5" spans="1:3">
      <c r="A5" s="4" t="s">
        <v>662</v>
      </c>
      <c r="B5" s="5" t="n">
        <v>88374</v>
      </c>
      <c r="C5" s="5" t="n">
        <v>91522</v>
      </c>
    </row>
    <row r="6" spans="1:3">
      <c r="A6" s="4" t="s">
        <v>663</v>
      </c>
      <c r="B6" s="6" t="n">
        <v>91041</v>
      </c>
      <c r="C6" s="6" t="n">
        <v>936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9"/>
    <col customWidth="1" max="5" min="5" width="37"/>
    <col customWidth="1" max="6" min="6" width="27"/>
    <col customWidth="1" max="7" min="7" width="16"/>
    <col customWidth="1" max="8" min="8" width="33"/>
    <col customWidth="1" max="9" min="9" width="80"/>
    <col customWidth="1" max="10" min="10" width="53"/>
  </cols>
  <sheetData>
    <row r="1" spans="1:10">
      <c r="A1" s="1" t="s">
        <v>183</v>
      </c>
      <c r="B1" s="2" t="s">
        <v>184</v>
      </c>
      <c r="C1" s="2" t="s">
        <v>185</v>
      </c>
      <c r="D1" s="2" t="s">
        <v>186</v>
      </c>
      <c r="E1" s="2" t="s">
        <v>187</v>
      </c>
      <c r="F1" s="2" t="s">
        <v>188</v>
      </c>
      <c r="G1" s="2" t="s">
        <v>189</v>
      </c>
      <c r="H1" s="2" t="s">
        <v>190</v>
      </c>
      <c r="I1" s="2" t="s">
        <v>191</v>
      </c>
      <c r="J1" s="2" t="s">
        <v>192</v>
      </c>
    </row>
    <row r="2" spans="1:10">
      <c r="A2" s="4" t="s">
        <v>193</v>
      </c>
      <c r="C2" s="5" t="n">
        <v>38771000</v>
      </c>
    </row>
    <row r="3" spans="1:10">
      <c r="A3" s="4" t="s">
        <v>194</v>
      </c>
      <c r="B3" s="6" t="n">
        <v>805632</v>
      </c>
      <c r="D3" s="6" t="n">
        <v>1294767</v>
      </c>
      <c r="E3" s="6" t="n">
        <v>-170478</v>
      </c>
      <c r="F3" s="6" t="n">
        <v>-337873</v>
      </c>
      <c r="G3" s="6" t="n">
        <v>786416</v>
      </c>
      <c r="H3" s="6" t="n">
        <v>19216</v>
      </c>
    </row>
    <row r="4" spans="1:10">
      <c r="A4" s="4" t="s">
        <v>195</v>
      </c>
      <c r="B4" s="5" t="n">
        <v>-145270</v>
      </c>
      <c r="F4" s="5" t="n">
        <v>-145666</v>
      </c>
      <c r="G4" s="5" t="n">
        <v>-145666</v>
      </c>
      <c r="H4" s="5" t="n">
        <v>396</v>
      </c>
    </row>
    <row r="5" spans="1:10">
      <c r="A5" s="4" t="s">
        <v>196</v>
      </c>
      <c r="B5" s="5" t="n">
        <v>17883</v>
      </c>
      <c r="E5" s="5" t="n">
        <v>17883</v>
      </c>
      <c r="G5" s="5" t="n">
        <v>17883</v>
      </c>
    </row>
    <row r="6" spans="1:10">
      <c r="A6" s="4" t="s">
        <v>197</v>
      </c>
      <c r="B6" s="5" t="n">
        <v>-981</v>
      </c>
      <c r="H6" s="5" t="n">
        <v>-981</v>
      </c>
    </row>
    <row r="7" spans="1:10">
      <c r="A7" s="4" t="s">
        <v>198</v>
      </c>
      <c r="C7" s="5" t="n">
        <v>62000</v>
      </c>
    </row>
    <row r="8" spans="1:10">
      <c r="A8" s="4" t="s">
        <v>199</v>
      </c>
      <c r="B8" s="5" t="n">
        <v>2883</v>
      </c>
      <c r="D8" s="5" t="n">
        <v>2883</v>
      </c>
      <c r="G8" s="5" t="n">
        <v>2883</v>
      </c>
    </row>
    <row r="9" spans="1:10">
      <c r="A9" s="4" t="s">
        <v>200</v>
      </c>
      <c r="C9" s="5" t="n">
        <v>338000</v>
      </c>
    </row>
    <row r="10" spans="1:10">
      <c r="A10" s="4" t="s">
        <v>201</v>
      </c>
      <c r="B10" s="5" t="n">
        <v>0</v>
      </c>
      <c r="D10" s="5" t="n">
        <v>0</v>
      </c>
      <c r="G10" s="5" t="n">
        <v>0</v>
      </c>
    </row>
    <row r="11" spans="1:10">
      <c r="A11" s="4" t="s">
        <v>202</v>
      </c>
      <c r="C11" s="5" t="n">
        <v>2000</v>
      </c>
    </row>
    <row r="12" spans="1:10">
      <c r="A12" s="4" t="s">
        <v>203</v>
      </c>
      <c r="B12" s="5" t="n">
        <v>207</v>
      </c>
      <c r="D12" s="5" t="n">
        <v>207</v>
      </c>
      <c r="G12" s="5" t="n">
        <v>207</v>
      </c>
    </row>
    <row r="13" spans="1:10">
      <c r="A13" s="4" t="s">
        <v>204</v>
      </c>
      <c r="C13" s="5" t="n">
        <v>8000</v>
      </c>
    </row>
    <row r="14" spans="1:10">
      <c r="A14" s="4" t="s">
        <v>205</v>
      </c>
      <c r="B14" s="5" t="n">
        <v>501</v>
      </c>
      <c r="D14" s="5" t="n">
        <v>501</v>
      </c>
      <c r="G14" s="5" t="n">
        <v>501</v>
      </c>
    </row>
    <row r="15" spans="1:10">
      <c r="A15" s="4" t="s">
        <v>206</v>
      </c>
      <c r="B15" s="5" t="n">
        <v>7888</v>
      </c>
      <c r="D15" s="5" t="n">
        <v>7888</v>
      </c>
      <c r="G15" s="5" t="n">
        <v>7888</v>
      </c>
    </row>
    <row r="16" spans="1:10">
      <c r="A16" s="4" t="s">
        <v>207</v>
      </c>
      <c r="B16" s="5" t="n">
        <v>-7</v>
      </c>
      <c r="D16" s="5" t="n">
        <v>-7</v>
      </c>
      <c r="G16" s="5" t="n">
        <v>-7</v>
      </c>
    </row>
    <row r="17" spans="1:10">
      <c r="A17" s="4" t="s">
        <v>208</v>
      </c>
      <c r="I17" s="6" t="n">
        <v>4140</v>
      </c>
      <c r="J17" s="6" t="n">
        <v>4140</v>
      </c>
    </row>
    <row r="18" spans="1:10">
      <c r="A18" s="4" t="s">
        <v>209</v>
      </c>
      <c r="C18" s="5" t="n">
        <v>39181000</v>
      </c>
    </row>
    <row r="19" spans="1:10">
      <c r="A19" s="4" t="s">
        <v>210</v>
      </c>
      <c r="B19" s="5" t="n">
        <v>704603</v>
      </c>
      <c r="D19" s="5" t="n">
        <v>1310379</v>
      </c>
      <c r="E19" s="5" t="n">
        <v>-152595</v>
      </c>
      <c r="F19" s="5" t="n">
        <v>-471812</v>
      </c>
      <c r="G19" s="5" t="n">
        <v>685972</v>
      </c>
      <c r="H19" s="5" t="n">
        <v>18631</v>
      </c>
    </row>
    <row r="20" spans="1:10">
      <c r="A20" s="4" t="s">
        <v>211</v>
      </c>
      <c r="B20" s="5" t="n">
        <v>-123127</v>
      </c>
    </row>
    <row r="21" spans="1:10">
      <c r="A21" s="4" t="s">
        <v>193</v>
      </c>
      <c r="C21" s="5" t="n">
        <v>38771000</v>
      </c>
    </row>
    <row r="22" spans="1:10">
      <c r="A22" s="4" t="s">
        <v>194</v>
      </c>
      <c r="B22" s="5" t="n">
        <v>805632</v>
      </c>
      <c r="D22" s="5" t="n">
        <v>1294767</v>
      </c>
      <c r="E22" s="5" t="n">
        <v>-170478</v>
      </c>
      <c r="F22" s="5" t="n">
        <v>-337873</v>
      </c>
      <c r="G22" s="5" t="n">
        <v>786416</v>
      </c>
      <c r="H22" s="5" t="n">
        <v>19216</v>
      </c>
    </row>
    <row r="23" spans="1:10">
      <c r="A23" s="4" t="s">
        <v>195</v>
      </c>
      <c r="B23" s="5" t="n">
        <v>-121710</v>
      </c>
    </row>
    <row r="24" spans="1:10">
      <c r="A24" s="4" t="s">
        <v>196</v>
      </c>
      <c r="B24" s="5" t="n">
        <v>-14768</v>
      </c>
    </row>
    <row r="25" spans="1:10">
      <c r="A25" s="4" t="s">
        <v>212</v>
      </c>
      <c r="C25" s="5" t="n">
        <v>39400000</v>
      </c>
    </row>
    <row r="26" spans="1:10">
      <c r="A26" s="4" t="s">
        <v>213</v>
      </c>
      <c r="B26" s="5" t="n">
        <v>712332</v>
      </c>
      <c r="D26" s="5" t="n">
        <v>1326719</v>
      </c>
      <c r="E26" s="5" t="n">
        <v>-185246</v>
      </c>
      <c r="F26" s="5" t="n">
        <v>-449273</v>
      </c>
      <c r="G26" s="5" t="n">
        <v>692200</v>
      </c>
      <c r="H26" s="5" t="n">
        <v>20132</v>
      </c>
    </row>
    <row r="27" spans="1:10">
      <c r="A27" s="4" t="s">
        <v>77</v>
      </c>
      <c r="B27" s="5" t="n">
        <v>1417</v>
      </c>
    </row>
    <row r="28" spans="1:10">
      <c r="A28" s="4" t="s">
        <v>211</v>
      </c>
      <c r="F28" s="5" t="n">
        <v>2657</v>
      </c>
    </row>
    <row r="29" spans="1:10">
      <c r="A29" s="4" t="s">
        <v>214</v>
      </c>
      <c r="C29" s="5" t="n">
        <v>39181000</v>
      </c>
    </row>
    <row r="30" spans="1:10">
      <c r="A30" s="4" t="s">
        <v>215</v>
      </c>
      <c r="B30" s="5" t="n">
        <v>704603</v>
      </c>
      <c r="D30" s="5" t="n">
        <v>1310379</v>
      </c>
      <c r="E30" s="5" t="n">
        <v>-152595</v>
      </c>
      <c r="F30" s="5" t="n">
        <v>-471812</v>
      </c>
      <c r="G30" s="5" t="n">
        <v>685972</v>
      </c>
      <c r="H30" s="5" t="n">
        <v>18631</v>
      </c>
    </row>
    <row r="31" spans="1:10">
      <c r="A31" s="4" t="s">
        <v>195</v>
      </c>
      <c r="B31" s="5" t="n">
        <v>3773</v>
      </c>
      <c r="G31" s="5" t="n">
        <v>2657</v>
      </c>
    </row>
    <row r="32" spans="1:10">
      <c r="A32" s="4" t="s">
        <v>196</v>
      </c>
      <c r="B32" s="5" t="n">
        <v>-33273</v>
      </c>
      <c r="E32" s="5" t="n">
        <v>-33273</v>
      </c>
      <c r="G32" s="5" t="n">
        <v>-33273</v>
      </c>
    </row>
    <row r="33" spans="1:10">
      <c r="A33" s="4" t="s">
        <v>216</v>
      </c>
      <c r="B33" s="5" t="n">
        <v>481</v>
      </c>
      <c r="H33" s="5" t="n">
        <v>481</v>
      </c>
    </row>
    <row r="34" spans="1:10">
      <c r="A34" s="4" t="s">
        <v>198</v>
      </c>
      <c r="C34" s="5" t="n">
        <v>26000</v>
      </c>
    </row>
    <row r="35" spans="1:10">
      <c r="A35" s="4" t="s">
        <v>199</v>
      </c>
      <c r="B35" s="5" t="n">
        <v>655</v>
      </c>
      <c r="D35" s="5" t="n">
        <v>655</v>
      </c>
      <c r="G35" s="5" t="n">
        <v>655</v>
      </c>
    </row>
    <row r="36" spans="1:10">
      <c r="A36" s="4" t="s">
        <v>200</v>
      </c>
      <c r="C36" s="5" t="n">
        <v>60000</v>
      </c>
    </row>
    <row r="37" spans="1:10">
      <c r="A37" s="4" t="s">
        <v>201</v>
      </c>
      <c r="B37" s="5" t="n">
        <v>0</v>
      </c>
      <c r="D37" s="5" t="n">
        <v>0</v>
      </c>
      <c r="G37" s="5" t="n">
        <v>0</v>
      </c>
    </row>
    <row r="38" spans="1:10">
      <c r="A38" s="4" t="s">
        <v>202</v>
      </c>
      <c r="C38" s="5" t="n">
        <v>2000</v>
      </c>
    </row>
    <row r="39" spans="1:10">
      <c r="A39" s="4" t="s">
        <v>203</v>
      </c>
      <c r="B39" s="5" t="n">
        <v>207</v>
      </c>
      <c r="D39" s="5" t="n">
        <v>207</v>
      </c>
      <c r="G39" s="5" t="n">
        <v>207</v>
      </c>
    </row>
    <row r="40" spans="1:10">
      <c r="A40" s="4" t="s">
        <v>204</v>
      </c>
      <c r="C40" s="5" t="n">
        <v>10000</v>
      </c>
    </row>
    <row r="41" spans="1:10">
      <c r="A41" s="4" t="s">
        <v>205</v>
      </c>
      <c r="B41" s="5" t="n">
        <v>627</v>
      </c>
      <c r="D41" s="5" t="n">
        <v>627</v>
      </c>
      <c r="G41" s="5" t="n">
        <v>627</v>
      </c>
    </row>
    <row r="42" spans="1:10">
      <c r="A42" s="4" t="s">
        <v>206</v>
      </c>
      <c r="B42" s="5" t="n">
        <v>8317</v>
      </c>
      <c r="D42" s="5" t="n">
        <v>8317</v>
      </c>
      <c r="G42" s="5" t="n">
        <v>8317</v>
      </c>
    </row>
    <row r="43" spans="1:10">
      <c r="A43" s="4" t="s">
        <v>207</v>
      </c>
      <c r="B43" s="5" t="n">
        <v>-16</v>
      </c>
      <c r="D43" s="5" t="n">
        <v>16</v>
      </c>
      <c r="G43" s="5" t="n">
        <v>-16</v>
      </c>
    </row>
    <row r="44" spans="1:10">
      <c r="A44" s="4" t="s">
        <v>208</v>
      </c>
      <c r="I44" s="5" t="n">
        <v>-2388</v>
      </c>
      <c r="J44" s="6" t="n">
        <v>-2388</v>
      </c>
    </row>
    <row r="45" spans="1:10">
      <c r="A45" s="4" t="s">
        <v>217</v>
      </c>
      <c r="C45" s="5" t="n">
        <v>39279000</v>
      </c>
    </row>
    <row r="46" spans="1:10">
      <c r="A46" s="4" t="s">
        <v>218</v>
      </c>
      <c r="B46" s="5" t="n">
        <v>682986</v>
      </c>
      <c r="D46" s="5" t="n">
        <v>1317781</v>
      </c>
      <c r="E46" s="5" t="n">
        <v>-185868</v>
      </c>
      <c r="F46" s="5" t="n">
        <v>-469155</v>
      </c>
      <c r="G46" s="5" t="n">
        <v>662758</v>
      </c>
      <c r="H46" s="5" t="n">
        <v>20228</v>
      </c>
    </row>
    <row r="47" spans="1:10">
      <c r="A47" s="4" t="s">
        <v>77</v>
      </c>
      <c r="H47" s="5" t="n">
        <v>1116</v>
      </c>
    </row>
    <row r="48" spans="1:10">
      <c r="A48" s="4" t="s">
        <v>211</v>
      </c>
      <c r="B48" s="5" t="n">
        <v>19882</v>
      </c>
      <c r="F48" s="5" t="n">
        <v>19882</v>
      </c>
    </row>
    <row r="49" spans="1:10">
      <c r="A49" s="4" t="s">
        <v>195</v>
      </c>
      <c r="B49" s="5" t="n">
        <v>19787</v>
      </c>
      <c r="G49" s="5" t="n">
        <v>19882</v>
      </c>
    </row>
    <row r="50" spans="1:10">
      <c r="A50" s="4" t="s">
        <v>196</v>
      </c>
      <c r="B50" s="5" t="n">
        <v>622</v>
      </c>
      <c r="E50" s="5" t="n">
        <v>622</v>
      </c>
      <c r="G50" s="5" t="n">
        <v>622</v>
      </c>
    </row>
    <row r="51" spans="1:10">
      <c r="A51" s="4" t="s">
        <v>197</v>
      </c>
      <c r="B51" s="5" t="n">
        <v>-1</v>
      </c>
      <c r="H51" s="5" t="n">
        <v>1</v>
      </c>
    </row>
    <row r="52" spans="1:10">
      <c r="A52" s="4" t="s">
        <v>198</v>
      </c>
      <c r="C52" s="5" t="n">
        <v>63000</v>
      </c>
    </row>
    <row r="53" spans="1:10">
      <c r="A53" s="4" t="s">
        <v>199</v>
      </c>
      <c r="B53" s="5" t="n">
        <v>2364</v>
      </c>
      <c r="D53" s="5" t="n">
        <v>2364</v>
      </c>
      <c r="G53" s="5" t="n">
        <v>2364</v>
      </c>
    </row>
    <row r="54" spans="1:10">
      <c r="A54" s="4" t="s">
        <v>200</v>
      </c>
      <c r="C54" s="5" t="n">
        <v>38000</v>
      </c>
    </row>
    <row r="55" spans="1:10">
      <c r="A55" s="4" t="s">
        <v>201</v>
      </c>
      <c r="B55" s="5" t="n">
        <v>0</v>
      </c>
      <c r="D55" s="5" t="n">
        <v>0</v>
      </c>
      <c r="G55" s="5" t="n">
        <v>0</v>
      </c>
    </row>
    <row r="56" spans="1:10">
      <c r="A56" s="4" t="s">
        <v>202</v>
      </c>
      <c r="C56" s="5" t="n">
        <v>3000</v>
      </c>
    </row>
    <row r="57" spans="1:10">
      <c r="A57" s="4" t="s">
        <v>203</v>
      </c>
      <c r="B57" s="5" t="n">
        <v>158</v>
      </c>
      <c r="D57" s="5" t="n">
        <v>158</v>
      </c>
      <c r="G57" s="5" t="n">
        <v>158</v>
      </c>
    </row>
    <row r="58" spans="1:10">
      <c r="A58" s="4" t="s">
        <v>204</v>
      </c>
      <c r="C58" s="5" t="n">
        <v>17000</v>
      </c>
    </row>
    <row r="59" spans="1:10">
      <c r="A59" s="4" t="s">
        <v>205</v>
      </c>
      <c r="B59" s="5" t="n">
        <v>992</v>
      </c>
      <c r="D59" s="5" t="n">
        <v>992</v>
      </c>
      <c r="G59" s="5" t="n">
        <v>992</v>
      </c>
    </row>
    <row r="60" spans="1:10">
      <c r="A60" s="4" t="s">
        <v>206</v>
      </c>
      <c r="B60" s="5" t="n">
        <v>6292</v>
      </c>
      <c r="D60" s="5" t="n">
        <v>6292</v>
      </c>
      <c r="G60" s="5" t="n">
        <v>6292</v>
      </c>
    </row>
    <row r="61" spans="1:10">
      <c r="A61" s="4" t="s">
        <v>208</v>
      </c>
      <c r="B61" s="5" t="n">
        <v>-868</v>
      </c>
      <c r="I61" s="6" t="n">
        <v>-868</v>
      </c>
    </row>
    <row r="62" spans="1:10">
      <c r="A62" s="4" t="s">
        <v>212</v>
      </c>
      <c r="C62" s="5" t="n">
        <v>39400000</v>
      </c>
    </row>
    <row r="63" spans="1:10">
      <c r="A63" s="4" t="s">
        <v>213</v>
      </c>
      <c r="B63" s="5" t="n">
        <v>712332</v>
      </c>
      <c r="D63" s="5" t="n">
        <v>1326719</v>
      </c>
      <c r="E63" s="5" t="n">
        <v>-185246</v>
      </c>
      <c r="F63" s="5" t="n">
        <v>-449273</v>
      </c>
      <c r="G63" s="5" t="n">
        <v>692200</v>
      </c>
      <c r="H63" s="5" t="n">
        <v>20132</v>
      </c>
    </row>
    <row r="64" spans="1:10">
      <c r="A64" s="4" t="s">
        <v>77</v>
      </c>
      <c r="B64" s="6" t="n">
        <v>-95</v>
      </c>
      <c r="H64" s="5" t="n">
        <v>-95</v>
      </c>
    </row>
    <row r="65" spans="1:10">
      <c r="A65" s="4" t="s">
        <v>219</v>
      </c>
      <c r="B65" s="5" t="n">
        <v>39498000</v>
      </c>
      <c r="C65" s="5" t="n">
        <v>39498000</v>
      </c>
    </row>
    <row r="66" spans="1:10">
      <c r="A66" s="4" t="s">
        <v>220</v>
      </c>
      <c r="B66" s="6" t="n">
        <v>734048</v>
      </c>
      <c r="D66" s="5" t="n">
        <v>1334364</v>
      </c>
      <c r="E66" s="5" t="n">
        <v>-196305</v>
      </c>
      <c r="F66" s="5" t="n">
        <v>-425396</v>
      </c>
      <c r="G66" s="5" t="n">
        <v>712663</v>
      </c>
      <c r="H66" s="5" t="n">
        <v>21385</v>
      </c>
    </row>
    <row r="67" spans="1:10">
      <c r="A67" s="4" t="s">
        <v>195</v>
      </c>
      <c r="B67" s="5" t="n">
        <v>-149</v>
      </c>
      <c r="F67" s="5" t="n">
        <v>-1907</v>
      </c>
      <c r="G67" s="5" t="n">
        <v>-1907</v>
      </c>
      <c r="H67" s="5" t="n">
        <v>1758</v>
      </c>
    </row>
    <row r="68" spans="1:10">
      <c r="A68" s="4" t="s">
        <v>196</v>
      </c>
      <c r="B68" s="5" t="n">
        <v>-1780</v>
      </c>
      <c r="E68" s="5" t="n">
        <v>-1780</v>
      </c>
      <c r="G68" s="5" t="n">
        <v>-1780</v>
      </c>
    </row>
    <row r="69" spans="1:10">
      <c r="A69" s="4" t="s">
        <v>197</v>
      </c>
      <c r="B69" s="5" t="n">
        <v>-517</v>
      </c>
      <c r="H69" s="5" t="n">
        <v>-517</v>
      </c>
    </row>
    <row r="70" spans="1:10">
      <c r="A70" s="4" t="s">
        <v>198</v>
      </c>
      <c r="C70" s="5" t="n">
        <v>20000</v>
      </c>
    </row>
    <row r="71" spans="1:10">
      <c r="A71" s="4" t="s">
        <v>199</v>
      </c>
      <c r="B71" s="5" t="n">
        <v>889</v>
      </c>
      <c r="D71" s="5" t="n">
        <v>889</v>
      </c>
      <c r="G71" s="5" t="n">
        <v>889</v>
      </c>
    </row>
    <row r="72" spans="1:10">
      <c r="A72" s="4" t="s">
        <v>200</v>
      </c>
      <c r="C72" s="5" t="n">
        <v>319000</v>
      </c>
    </row>
    <row r="73" spans="1:10">
      <c r="A73" s="4" t="s">
        <v>201</v>
      </c>
      <c r="B73" s="5" t="n">
        <v>-720</v>
      </c>
      <c r="D73" s="5" t="n">
        <v>-720</v>
      </c>
      <c r="G73" s="5" t="n">
        <v>-720</v>
      </c>
    </row>
    <row r="74" spans="1:10">
      <c r="A74" s="4" t="s">
        <v>202</v>
      </c>
      <c r="C74" s="5" t="n">
        <v>2000</v>
      </c>
    </row>
    <row r="75" spans="1:10">
      <c r="A75" s="4" t="s">
        <v>203</v>
      </c>
      <c r="B75" s="5" t="n">
        <v>157</v>
      </c>
      <c r="D75" s="5" t="n">
        <v>157</v>
      </c>
      <c r="G75" s="5" t="n">
        <v>157</v>
      </c>
    </row>
    <row r="76" spans="1:10">
      <c r="A76" s="4" t="s">
        <v>204</v>
      </c>
      <c r="C76" s="5" t="n">
        <v>19000</v>
      </c>
    </row>
    <row r="77" spans="1:10">
      <c r="A77" s="4" t="s">
        <v>205</v>
      </c>
      <c r="B77" s="5" t="n">
        <v>869</v>
      </c>
      <c r="D77" s="5" t="n">
        <v>869</v>
      </c>
      <c r="G77" s="5" t="n">
        <v>869</v>
      </c>
    </row>
    <row r="78" spans="1:10">
      <c r="A78" s="4" t="s">
        <v>206</v>
      </c>
      <c r="B78" s="6" t="n">
        <v>7048</v>
      </c>
      <c r="D78" s="5" t="n">
        <v>7048</v>
      </c>
      <c r="G78" s="5" t="n">
        <v>7048</v>
      </c>
    </row>
    <row r="79" spans="1:10">
      <c r="A79" s="4" t="s">
        <v>221</v>
      </c>
      <c r="B79" s="5" t="n">
        <v>-165000</v>
      </c>
    </row>
    <row r="80" spans="1:10">
      <c r="A80" s="4" t="s">
        <v>222</v>
      </c>
      <c r="B80" s="6" t="n">
        <v>-7814</v>
      </c>
      <c r="D80" s="5" t="n">
        <v>-7814</v>
      </c>
      <c r="G80" s="5" t="n">
        <v>-7814</v>
      </c>
    </row>
    <row r="81" spans="1:10">
      <c r="A81" s="4" t="s">
        <v>223</v>
      </c>
      <c r="C81" s="5" t="n">
        <v>39693000</v>
      </c>
    </row>
    <row r="82" spans="1:10">
      <c r="A82" s="4" t="s">
        <v>224</v>
      </c>
      <c r="B82" s="5" t="n">
        <v>732031</v>
      </c>
      <c r="D82" s="5" t="n">
        <v>1334793</v>
      </c>
      <c r="E82" s="5" t="n">
        <v>-198085</v>
      </c>
      <c r="F82" s="5" t="n">
        <v>-427303</v>
      </c>
      <c r="G82" s="5" t="n">
        <v>709405</v>
      </c>
      <c r="H82" s="5" t="n">
        <v>22626</v>
      </c>
    </row>
    <row r="83" spans="1:10">
      <c r="A83" s="4" t="s">
        <v>211</v>
      </c>
      <c r="B83" s="6" t="n">
        <v>34386</v>
      </c>
    </row>
    <row r="84" spans="1:10">
      <c r="A84" s="4" t="s">
        <v>219</v>
      </c>
      <c r="B84" s="5" t="n">
        <v>39498000</v>
      </c>
      <c r="C84" s="5" t="n">
        <v>39498000</v>
      </c>
    </row>
    <row r="85" spans="1:10">
      <c r="A85" s="4" t="s">
        <v>220</v>
      </c>
      <c r="B85" s="6" t="n">
        <v>734048</v>
      </c>
      <c r="D85" s="5" t="n">
        <v>1334364</v>
      </c>
      <c r="E85" s="5" t="n">
        <v>-196305</v>
      </c>
      <c r="F85" s="5" t="n">
        <v>-425396</v>
      </c>
      <c r="G85" s="5" t="n">
        <v>712663</v>
      </c>
      <c r="H85" s="5" t="n">
        <v>21385</v>
      </c>
    </row>
    <row r="86" spans="1:10">
      <c r="A86" s="4" t="s">
        <v>195</v>
      </c>
      <c r="B86" s="5" t="n">
        <v>38145</v>
      </c>
    </row>
    <row r="87" spans="1:10">
      <c r="A87" s="4" t="s">
        <v>196</v>
      </c>
      <c r="B87" s="6" t="n">
        <v>-10749</v>
      </c>
    </row>
    <row r="88" spans="1:10">
      <c r="A88" s="4" t="s">
        <v>221</v>
      </c>
      <c r="B88" s="5" t="n">
        <v>-529396</v>
      </c>
    </row>
    <row r="89" spans="1:10">
      <c r="A89" s="4" t="s">
        <v>222</v>
      </c>
      <c r="B89" s="6" t="n">
        <v>-25000</v>
      </c>
    </row>
    <row r="90" spans="1:10">
      <c r="A90" s="4" t="s">
        <v>225</v>
      </c>
      <c r="B90" s="5" t="n">
        <v>39533000</v>
      </c>
      <c r="C90" s="5" t="n">
        <v>39533000</v>
      </c>
    </row>
    <row r="91" spans="1:10">
      <c r="A91" s="4" t="s">
        <v>226</v>
      </c>
      <c r="B91" s="6" t="n">
        <v>761916</v>
      </c>
      <c r="D91" s="5" t="n">
        <v>1335353</v>
      </c>
      <c r="E91" s="5" t="n">
        <v>-207054</v>
      </c>
      <c r="F91" s="5" t="n">
        <v>-391010</v>
      </c>
      <c r="G91" s="5" t="n">
        <v>737289</v>
      </c>
      <c r="H91" s="5" t="n">
        <v>24627</v>
      </c>
    </row>
    <row r="92" spans="1:10">
      <c r="A92" s="4" t="s">
        <v>77</v>
      </c>
      <c r="B92" s="5" t="n">
        <v>3759</v>
      </c>
    </row>
    <row r="93" spans="1:10">
      <c r="A93" s="4" t="s">
        <v>227</v>
      </c>
      <c r="C93" s="5" t="n">
        <v>39693000</v>
      </c>
    </row>
    <row r="94" spans="1:10">
      <c r="A94" s="4" t="s">
        <v>228</v>
      </c>
      <c r="B94" s="5" t="n">
        <v>732031</v>
      </c>
      <c r="D94" s="5" t="n">
        <v>1334793</v>
      </c>
      <c r="E94" s="5" t="n">
        <v>-198085</v>
      </c>
      <c r="F94" s="5" t="n">
        <v>-427303</v>
      </c>
      <c r="G94" s="5" t="n">
        <v>709405</v>
      </c>
      <c r="H94" s="5" t="n">
        <v>22626</v>
      </c>
    </row>
    <row r="95" spans="1:10">
      <c r="A95" s="4" t="s">
        <v>195</v>
      </c>
      <c r="B95" s="5" t="n">
        <v>20117</v>
      </c>
      <c r="F95" s="5" t="n">
        <v>19446</v>
      </c>
      <c r="G95" s="5" t="n">
        <v>19446</v>
      </c>
      <c r="H95" s="5" t="n">
        <v>671</v>
      </c>
    </row>
    <row r="96" spans="1:10">
      <c r="A96" s="4" t="s">
        <v>196</v>
      </c>
      <c r="B96" s="5" t="n">
        <v>3736</v>
      </c>
      <c r="E96" s="5" t="n">
        <v>3736</v>
      </c>
      <c r="G96" s="5" t="n">
        <v>3736</v>
      </c>
    </row>
    <row r="97" spans="1:10">
      <c r="A97" s="4" t="s">
        <v>198</v>
      </c>
      <c r="C97" s="5" t="n">
        <v>39000</v>
      </c>
    </row>
    <row r="98" spans="1:10">
      <c r="A98" s="4" t="s">
        <v>199</v>
      </c>
      <c r="B98" s="5" t="n">
        <v>1501</v>
      </c>
      <c r="D98" s="5" t="n">
        <v>1501</v>
      </c>
      <c r="G98" s="5" t="n">
        <v>1501</v>
      </c>
    </row>
    <row r="99" spans="1:10">
      <c r="A99" s="4" t="s">
        <v>200</v>
      </c>
      <c r="C99" s="5" t="n">
        <v>7000</v>
      </c>
    </row>
    <row r="100" spans="1:10">
      <c r="A100" s="4" t="s">
        <v>201</v>
      </c>
      <c r="B100" s="5" t="n">
        <v>-920</v>
      </c>
      <c r="D100" s="5" t="n">
        <v>-920</v>
      </c>
      <c r="G100" s="5" t="n">
        <v>-920</v>
      </c>
    </row>
    <row r="101" spans="1:10">
      <c r="A101" s="4" t="s">
        <v>202</v>
      </c>
      <c r="C101" s="5" t="n">
        <v>3000</v>
      </c>
    </row>
    <row r="102" spans="1:10">
      <c r="A102" s="4" t="s">
        <v>203</v>
      </c>
      <c r="B102" s="5" t="n">
        <v>158</v>
      </c>
      <c r="D102" s="5" t="n">
        <v>158</v>
      </c>
      <c r="G102" s="5" t="n">
        <v>158</v>
      </c>
    </row>
    <row r="103" spans="1:10">
      <c r="A103" s="4" t="s">
        <v>204</v>
      </c>
      <c r="C103" s="5" t="n">
        <v>17000</v>
      </c>
    </row>
    <row r="104" spans="1:10">
      <c r="A104" s="4" t="s">
        <v>205</v>
      </c>
      <c r="B104" s="5" t="n">
        <v>742</v>
      </c>
      <c r="D104" s="5" t="n">
        <v>742</v>
      </c>
      <c r="G104" s="5" t="n">
        <v>742</v>
      </c>
    </row>
    <row r="105" spans="1:10">
      <c r="A105" s="4" t="s">
        <v>206</v>
      </c>
      <c r="B105" s="6" t="n">
        <v>6420</v>
      </c>
      <c r="D105" s="5" t="n">
        <v>6420</v>
      </c>
      <c r="G105" s="5" t="n">
        <v>6420</v>
      </c>
    </row>
    <row r="106" spans="1:10">
      <c r="A106" s="4" t="s">
        <v>221</v>
      </c>
      <c r="B106" s="5" t="n">
        <v>-364000</v>
      </c>
    </row>
    <row r="107" spans="1:10">
      <c r="A107" s="4" t="s">
        <v>222</v>
      </c>
      <c r="B107" s="6" t="n">
        <v>-17186</v>
      </c>
      <c r="D107" s="5" t="n">
        <v>-17186</v>
      </c>
      <c r="G107" s="5" t="n">
        <v>-17186</v>
      </c>
    </row>
    <row r="108" spans="1:10">
      <c r="A108" s="4" t="s">
        <v>229</v>
      </c>
      <c r="C108" s="5" t="n">
        <v>39395000</v>
      </c>
    </row>
    <row r="109" spans="1:10">
      <c r="A109" s="4" t="s">
        <v>230</v>
      </c>
      <c r="B109" s="5" t="n">
        <v>746599</v>
      </c>
      <c r="D109" s="5" t="n">
        <v>1325508</v>
      </c>
      <c r="E109" s="5" t="n">
        <v>-194349</v>
      </c>
      <c r="F109" s="5" t="n">
        <v>-407857</v>
      </c>
      <c r="G109" s="5" t="n">
        <v>723302</v>
      </c>
      <c r="H109" s="5" t="n">
        <v>23297</v>
      </c>
    </row>
    <row r="110" spans="1:10">
      <c r="A110" s="4" t="s">
        <v>211</v>
      </c>
      <c r="B110" s="5" t="n">
        <v>16847</v>
      </c>
    </row>
    <row r="111" spans="1:10">
      <c r="A111" s="4" t="s">
        <v>195</v>
      </c>
      <c r="B111" s="5" t="n">
        <v>18177</v>
      </c>
      <c r="F111" s="5" t="n">
        <v>16847</v>
      </c>
      <c r="G111" s="5" t="n">
        <v>16847</v>
      </c>
      <c r="H111" s="5" t="n">
        <v>1330</v>
      </c>
    </row>
    <row r="112" spans="1:10">
      <c r="A112" s="4" t="s">
        <v>196</v>
      </c>
      <c r="B112" s="5" t="n">
        <v>-12705</v>
      </c>
      <c r="E112" s="5" t="n">
        <v>-12705</v>
      </c>
      <c r="G112" s="5" t="n">
        <v>-12705</v>
      </c>
    </row>
    <row r="113" spans="1:10">
      <c r="A113" s="4" t="s">
        <v>198</v>
      </c>
      <c r="C113" s="5" t="n">
        <v>58000</v>
      </c>
    </row>
    <row r="114" spans="1:10">
      <c r="A114" s="4" t="s">
        <v>199</v>
      </c>
      <c r="B114" s="5" t="n">
        <v>2317</v>
      </c>
      <c r="D114" s="5" t="n">
        <v>2317</v>
      </c>
      <c r="G114" s="5" t="n">
        <v>2317</v>
      </c>
    </row>
    <row r="115" spans="1:10">
      <c r="A115" s="4" t="s">
        <v>200</v>
      </c>
      <c r="C115" s="5" t="n">
        <v>65000</v>
      </c>
    </row>
    <row r="116" spans="1:10">
      <c r="A116" s="4" t="s">
        <v>201</v>
      </c>
      <c r="B116" s="5" t="n">
        <v>-552</v>
      </c>
      <c r="D116" s="5" t="n">
        <v>-552</v>
      </c>
      <c r="G116" s="5" t="n">
        <v>-552</v>
      </c>
    </row>
    <row r="117" spans="1:10">
      <c r="A117" s="4" t="s">
        <v>202</v>
      </c>
      <c r="C117" s="5" t="n">
        <v>2000</v>
      </c>
    </row>
    <row r="118" spans="1:10">
      <c r="A118" s="4" t="s">
        <v>203</v>
      </c>
      <c r="B118" s="5" t="n">
        <v>158</v>
      </c>
      <c r="D118" s="5" t="n">
        <v>158</v>
      </c>
      <c r="G118" s="5" t="n">
        <v>158</v>
      </c>
    </row>
    <row r="119" spans="1:10">
      <c r="A119" s="4" t="s">
        <v>204</v>
      </c>
      <c r="C119" s="5" t="n">
        <v>13000</v>
      </c>
    </row>
    <row r="120" spans="1:10">
      <c r="A120" s="4" t="s">
        <v>205</v>
      </c>
      <c r="B120" s="5" t="n">
        <v>799</v>
      </c>
      <c r="D120" s="5" t="n">
        <v>799</v>
      </c>
      <c r="G120" s="5" t="n">
        <v>799</v>
      </c>
    </row>
    <row r="121" spans="1:10">
      <c r="A121" s="4" t="s">
        <v>206</v>
      </c>
      <c r="B121" s="6" t="n">
        <v>7123</v>
      </c>
      <c r="D121" s="5" t="n">
        <v>7123</v>
      </c>
      <c r="G121" s="5" t="n">
        <v>7123</v>
      </c>
    </row>
    <row r="122" spans="1:10">
      <c r="A122" s="4" t="s">
        <v>225</v>
      </c>
      <c r="B122" s="5" t="n">
        <v>39533000</v>
      </c>
      <c r="C122" s="5" t="n">
        <v>39533000</v>
      </c>
    </row>
    <row r="123" spans="1:10">
      <c r="A123" s="4" t="s">
        <v>226</v>
      </c>
      <c r="B123" s="6" t="n">
        <v>761916</v>
      </c>
      <c r="D123" s="6" t="n">
        <v>1335353</v>
      </c>
      <c r="E123" s="6" t="n">
        <v>-207054</v>
      </c>
      <c r="F123" s="6" t="n">
        <v>-391010</v>
      </c>
      <c r="G123" s="6" t="n">
        <v>737289</v>
      </c>
      <c r="H123" s="6" t="n">
        <v>24627</v>
      </c>
    </row>
    <row r="124" spans="1:10">
      <c r="A124" s="4" t="s">
        <v>77</v>
      </c>
      <c r="B124" s="6" t="n">
        <v>13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57</v>
      </c>
      <c r="D1" s="2" t="s">
        <v>1</v>
      </c>
    </row>
    <row r="2" spans="1:5">
      <c r="B2" s="2" t="s">
        <v>2</v>
      </c>
      <c r="C2" s="2" t="s">
        <v>58</v>
      </c>
      <c r="D2" s="2" t="s">
        <v>2</v>
      </c>
      <c r="E2" s="2" t="s">
        <v>58</v>
      </c>
    </row>
    <row r="3" spans="1:5">
      <c r="A3" s="3" t="s">
        <v>252</v>
      </c>
    </row>
    <row r="4" spans="1:5">
      <c r="A4" s="4" t="s">
        <v>665</v>
      </c>
      <c r="B4" s="6" t="n">
        <v>868</v>
      </c>
      <c r="C4" s="6" t="n">
        <v>1008</v>
      </c>
      <c r="D4" s="6" t="n">
        <v>2839</v>
      </c>
      <c r="E4" s="6" t="n">
        <v>3025</v>
      </c>
    </row>
    <row r="5" spans="1:5">
      <c r="A5" s="4" t="s">
        <v>666</v>
      </c>
      <c r="B5" s="5" t="n">
        <v>564</v>
      </c>
      <c r="C5" s="5" t="n">
        <v>567</v>
      </c>
      <c r="D5" s="5" t="n">
        <v>1719</v>
      </c>
      <c r="E5" s="5" t="n">
        <v>1767</v>
      </c>
    </row>
    <row r="6" spans="1:5">
      <c r="A6" s="4" t="s">
        <v>667</v>
      </c>
      <c r="B6" s="5" t="n">
        <v>-151</v>
      </c>
      <c r="C6" s="5" t="n">
        <v>-160</v>
      </c>
      <c r="D6" s="5" t="n">
        <v>-460</v>
      </c>
      <c r="E6" s="5" t="n">
        <v>-510</v>
      </c>
    </row>
    <row r="7" spans="1:5">
      <c r="A7" s="4" t="s">
        <v>668</v>
      </c>
      <c r="B7" s="5" t="n">
        <v>250</v>
      </c>
      <c r="C7" s="5" t="n">
        <v>0</v>
      </c>
      <c r="D7" s="5" t="n">
        <v>250</v>
      </c>
      <c r="E7" s="5" t="n">
        <v>0</v>
      </c>
    </row>
    <row r="8" spans="1:5">
      <c r="A8" s="4" t="s">
        <v>669</v>
      </c>
      <c r="B8" s="5" t="n">
        <v>332</v>
      </c>
      <c r="C8" s="5" t="n">
        <v>383</v>
      </c>
      <c r="D8" s="5" t="n">
        <v>1019</v>
      </c>
      <c r="E8" s="5" t="n">
        <v>1178</v>
      </c>
    </row>
    <row r="9" spans="1:5">
      <c r="A9" s="4" t="s">
        <v>670</v>
      </c>
      <c r="B9" s="5" t="n">
        <v>16</v>
      </c>
      <c r="C9" s="5" t="n">
        <v>16</v>
      </c>
      <c r="D9" s="5" t="n">
        <v>49</v>
      </c>
      <c r="E9" s="5" t="n">
        <v>50</v>
      </c>
    </row>
    <row r="10" spans="1:5">
      <c r="A10" s="4" t="s">
        <v>671</v>
      </c>
      <c r="B10" s="6" t="n">
        <v>1879</v>
      </c>
      <c r="C10" s="6" t="n">
        <v>1814</v>
      </c>
      <c r="D10" s="6" t="n">
        <v>5416</v>
      </c>
      <c r="E10" s="6" t="n">
        <v>551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57</v>
      </c>
      <c r="D1" s="2" t="s">
        <v>1</v>
      </c>
    </row>
    <row r="2" spans="1:5">
      <c r="B2" s="2" t="s">
        <v>2</v>
      </c>
      <c r="C2" s="2" t="s">
        <v>58</v>
      </c>
      <c r="D2" s="2" t="s">
        <v>2</v>
      </c>
      <c r="E2" s="2" t="s">
        <v>58</v>
      </c>
    </row>
    <row r="3" spans="1:5">
      <c r="A3" s="3" t="s">
        <v>673</v>
      </c>
    </row>
    <row r="4" spans="1:5">
      <c r="A4" s="4" t="s">
        <v>674</v>
      </c>
      <c r="B4" s="6" t="n">
        <v>389</v>
      </c>
      <c r="C4" s="6" t="n">
        <v>911</v>
      </c>
      <c r="D4" s="6" t="n">
        <v>1413</v>
      </c>
      <c r="E4" s="6" t="n">
        <v>2694</v>
      </c>
    </row>
    <row r="5" spans="1:5">
      <c r="A5" s="4" t="s">
        <v>675</v>
      </c>
      <c r="B5" s="5" t="n">
        <v>6734</v>
      </c>
      <c r="C5" s="5" t="n">
        <v>5381</v>
      </c>
      <c r="D5" s="5" t="n">
        <v>19178</v>
      </c>
      <c r="E5" s="5" t="n">
        <v>19803</v>
      </c>
    </row>
    <row r="6" spans="1:5">
      <c r="A6" s="4" t="s">
        <v>676</v>
      </c>
      <c r="B6" s="5" t="n">
        <v>158</v>
      </c>
      <c r="C6" s="5" t="n">
        <v>158</v>
      </c>
      <c r="D6" s="5" t="n">
        <v>473</v>
      </c>
      <c r="E6" s="5" t="n">
        <v>572</v>
      </c>
    </row>
    <row r="7" spans="1:5">
      <c r="A7" s="4" t="s">
        <v>677</v>
      </c>
      <c r="B7" s="5" t="n">
        <v>8103</v>
      </c>
      <c r="C7" s="5" t="n">
        <v>7212</v>
      </c>
      <c r="D7" s="5" t="n">
        <v>23329</v>
      </c>
      <c r="E7" s="5" t="n">
        <v>25108</v>
      </c>
    </row>
    <row r="8" spans="1:5">
      <c r="A8" s="4" t="s">
        <v>678</v>
      </c>
      <c r="B8" s="5" t="n">
        <v>1443</v>
      </c>
      <c r="C8" s="5" t="n">
        <v>1259</v>
      </c>
      <c r="D8" s="5" t="n">
        <v>4161</v>
      </c>
      <c r="E8" s="5" t="n">
        <v>4387</v>
      </c>
    </row>
    <row r="9" spans="1:5">
      <c r="A9" s="4" t="s">
        <v>679</v>
      </c>
    </row>
    <row r="10" spans="1:5">
      <c r="A10" s="3" t="s">
        <v>673</v>
      </c>
    </row>
    <row r="11" spans="1:5">
      <c r="A11" s="4" t="s">
        <v>680</v>
      </c>
      <c r="B11" s="6" t="n">
        <v>822</v>
      </c>
      <c r="C11" s="6" t="n">
        <v>762</v>
      </c>
      <c r="D11" s="6" t="n">
        <v>2265</v>
      </c>
      <c r="E11" s="6" t="n">
        <v>203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681</v>
      </c>
      <c r="B1" s="2" t="s">
        <v>1</v>
      </c>
      <c r="D1" s="2" t="s">
        <v>496</v>
      </c>
    </row>
    <row r="2" spans="1:5">
      <c r="B2" s="2" t="s">
        <v>2</v>
      </c>
      <c r="C2" s="2" t="s">
        <v>58</v>
      </c>
      <c r="D2" s="2" t="s">
        <v>96</v>
      </c>
      <c r="E2" s="2" t="s">
        <v>401</v>
      </c>
    </row>
    <row r="3" spans="1:5">
      <c r="A3" s="3" t="s">
        <v>682</v>
      </c>
    </row>
    <row r="4" spans="1:5">
      <c r="A4" s="4" t="s">
        <v>683</v>
      </c>
      <c r="B4" s="5" t="n">
        <v>895</v>
      </c>
      <c r="C4" s="5" t="n">
        <v>956</v>
      </c>
      <c r="D4" s="5" t="n">
        <v>956</v>
      </c>
    </row>
    <row r="5" spans="1:5">
      <c r="A5" s="4" t="s">
        <v>684</v>
      </c>
      <c r="B5" s="7" t="n">
        <v>47.93</v>
      </c>
      <c r="C5" s="7" t="n">
        <v>47.1</v>
      </c>
      <c r="D5" s="7" t="n">
        <v>47.1</v>
      </c>
    </row>
    <row r="6" spans="1:5">
      <c r="A6" s="4" t="s">
        <v>685</v>
      </c>
      <c r="B6" s="4" t="s">
        <v>686</v>
      </c>
      <c r="C6" s="4" t="s">
        <v>687</v>
      </c>
      <c r="D6" s="4" t="s">
        <v>688</v>
      </c>
      <c r="E6" s="4" t="s">
        <v>689</v>
      </c>
    </row>
    <row r="7" spans="1:5">
      <c r="A7" s="4" t="s">
        <v>690</v>
      </c>
      <c r="B7" s="6" t="n">
        <v>4806</v>
      </c>
      <c r="C7" s="6" t="n">
        <v>21965</v>
      </c>
      <c r="D7" s="6" t="n">
        <v>21965</v>
      </c>
    </row>
    <row r="8" spans="1:5">
      <c r="A8" s="4" t="s">
        <v>691</v>
      </c>
      <c r="C8" s="5" t="n">
        <v>42</v>
      </c>
    </row>
    <row r="9" spans="1:5">
      <c r="A9" s="4" t="s">
        <v>692</v>
      </c>
      <c r="C9" s="7" t="n">
        <v>51.86</v>
      </c>
    </row>
    <row r="10" spans="1:5">
      <c r="A10" s="4" t="s">
        <v>693</v>
      </c>
      <c r="C10" s="7" t="n">
        <v>14.86</v>
      </c>
    </row>
    <row r="11" spans="1:5">
      <c r="A11" s="4" t="s">
        <v>694</v>
      </c>
      <c r="B11" s="5" t="n">
        <v>76</v>
      </c>
      <c r="C11" s="5" t="n">
        <v>117</v>
      </c>
    </row>
    <row r="12" spans="1:5">
      <c r="A12" s="4" t="s">
        <v>695</v>
      </c>
      <c r="B12" s="7" t="n">
        <v>76.55</v>
      </c>
      <c r="C12" s="7" t="n">
        <v>68.90000000000001</v>
      </c>
    </row>
    <row r="13" spans="1:5">
      <c r="A13" s="4" t="s">
        <v>696</v>
      </c>
      <c r="B13" s="7" t="n">
        <v>26.2</v>
      </c>
      <c r="C13" s="7" t="n">
        <v>24.55</v>
      </c>
    </row>
    <row r="14" spans="1:5">
      <c r="A14" s="4" t="s">
        <v>697</v>
      </c>
      <c r="B14" s="5" t="n">
        <v>-117</v>
      </c>
      <c r="C14" s="5" t="n">
        <v>-151</v>
      </c>
    </row>
    <row r="15" spans="1:5">
      <c r="A15" s="4" t="s">
        <v>698</v>
      </c>
      <c r="B15" s="7" t="n">
        <v>40.1</v>
      </c>
      <c r="C15" s="7" t="n">
        <v>38.98</v>
      </c>
    </row>
    <row r="16" spans="1:5">
      <c r="A16" s="4" t="s">
        <v>699</v>
      </c>
      <c r="B16" s="6" t="n">
        <v>2745</v>
      </c>
      <c r="C16" s="6" t="n">
        <v>4509</v>
      </c>
    </row>
    <row r="17" spans="1:5">
      <c r="A17" s="4" t="s">
        <v>700</v>
      </c>
      <c r="B17" s="5" t="n">
        <v>-8</v>
      </c>
      <c r="C17" s="5" t="n">
        <v>-3</v>
      </c>
    </row>
    <row r="18" spans="1:5">
      <c r="A18" s="4" t="s">
        <v>701</v>
      </c>
      <c r="B18" s="7" t="n">
        <v>67.38</v>
      </c>
      <c r="C18" s="7" t="n">
        <v>68.43000000000001</v>
      </c>
    </row>
    <row r="19" spans="1:5">
      <c r="A19" s="4" t="s">
        <v>702</v>
      </c>
      <c r="B19" s="5" t="n">
        <v>-11</v>
      </c>
      <c r="C19" s="5" t="n">
        <v>-66</v>
      </c>
    </row>
    <row r="20" spans="1:5">
      <c r="A20" s="4" t="s">
        <v>703</v>
      </c>
      <c r="B20" s="7" t="n">
        <v>66.23999999999999</v>
      </c>
      <c r="C20" s="7" t="n">
        <v>95.31</v>
      </c>
    </row>
    <row r="21" spans="1:5">
      <c r="A21" s="4" t="s">
        <v>704</v>
      </c>
      <c r="B21" s="5" t="n">
        <v>835</v>
      </c>
      <c r="C21" s="5" t="n">
        <v>895</v>
      </c>
      <c r="D21" s="5" t="n">
        <v>895</v>
      </c>
      <c r="E21" s="5" t="n">
        <v>956</v>
      </c>
    </row>
    <row r="22" spans="1:5">
      <c r="A22" s="4" t="s">
        <v>705</v>
      </c>
      <c r="B22" s="7" t="n">
        <v>51.22</v>
      </c>
      <c r="C22" s="7" t="n">
        <v>47.92</v>
      </c>
      <c r="D22" s="7" t="n">
        <v>47.93</v>
      </c>
      <c r="E22" s="7" t="n">
        <v>47.1</v>
      </c>
    </row>
    <row r="23" spans="1:5">
      <c r="A23" s="4" t="s">
        <v>685</v>
      </c>
      <c r="B23" s="4" t="s">
        <v>686</v>
      </c>
      <c r="C23" s="4" t="s">
        <v>687</v>
      </c>
      <c r="D23" s="4" t="s">
        <v>688</v>
      </c>
      <c r="E23" s="4" t="s">
        <v>689</v>
      </c>
    </row>
    <row r="24" spans="1:5">
      <c r="A24" s="4" t="s">
        <v>706</v>
      </c>
      <c r="B24" s="6" t="n">
        <v>19190</v>
      </c>
      <c r="C24" s="6" t="n">
        <v>15332</v>
      </c>
      <c r="D24" s="6" t="n">
        <v>4806</v>
      </c>
      <c r="E24" s="6" t="n">
        <v>21965</v>
      </c>
    </row>
    <row r="25" spans="1:5">
      <c r="A25" s="4" t="s">
        <v>707</v>
      </c>
      <c r="B25" s="5" t="n">
        <v>640</v>
      </c>
    </row>
    <row r="26" spans="1:5">
      <c r="A26" s="4" t="s">
        <v>708</v>
      </c>
      <c r="B26" s="7" t="n">
        <v>45.32</v>
      </c>
    </row>
    <row r="27" spans="1:5">
      <c r="A27" s="4" t="s">
        <v>709</v>
      </c>
      <c r="B27" s="4" t="s">
        <v>710</v>
      </c>
    </row>
    <row r="28" spans="1:5">
      <c r="A28" s="4" t="s">
        <v>711</v>
      </c>
      <c r="B28" s="6" t="n">
        <v>18328</v>
      </c>
    </row>
    <row r="29" spans="1:5">
      <c r="A29" s="4" t="s">
        <v>712</v>
      </c>
    </row>
    <row r="30" spans="1:5">
      <c r="A30" s="3" t="s">
        <v>682</v>
      </c>
    </row>
    <row r="31" spans="1:5">
      <c r="A31" s="4" t="s">
        <v>685</v>
      </c>
      <c r="B31" s="4" t="s">
        <v>713</v>
      </c>
    </row>
    <row r="32" spans="1:5">
      <c r="A32" s="4" t="s">
        <v>704</v>
      </c>
      <c r="B32" s="5" t="n">
        <v>195</v>
      </c>
    </row>
    <row r="33" spans="1:5">
      <c r="A33" s="4" t="s">
        <v>705</v>
      </c>
      <c r="B33" s="7" t="n">
        <v>70.56</v>
      </c>
    </row>
    <row r="34" spans="1:5">
      <c r="A34" s="4" t="s">
        <v>685</v>
      </c>
      <c r="B34" s="4" t="s">
        <v>713</v>
      </c>
    </row>
    <row r="35" spans="1:5">
      <c r="A35" s="4" t="s">
        <v>706</v>
      </c>
      <c r="B35" s="6" t="n">
        <v>86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714</v>
      </c>
      <c r="B1" s="2" t="s">
        <v>57</v>
      </c>
      <c r="D1" s="2" t="s">
        <v>1</v>
      </c>
    </row>
    <row r="2" spans="1:5">
      <c r="B2" s="2" t="s">
        <v>2</v>
      </c>
      <c r="C2" s="2" t="s">
        <v>58</v>
      </c>
      <c r="D2" s="2" t="s">
        <v>2</v>
      </c>
      <c r="E2" s="2" t="s">
        <v>58</v>
      </c>
    </row>
    <row r="3" spans="1:5">
      <c r="A3" s="3" t="s">
        <v>715</v>
      </c>
    </row>
    <row r="4" spans="1:5">
      <c r="A4" s="4" t="s">
        <v>716</v>
      </c>
      <c r="B4" s="4" t="s">
        <v>717</v>
      </c>
      <c r="C4" s="4" t="s">
        <v>718</v>
      </c>
      <c r="D4" s="4" t="s">
        <v>717</v>
      </c>
      <c r="E4" s="4" t="s">
        <v>719</v>
      </c>
    </row>
    <row r="5" spans="1:5">
      <c r="A5" s="4" t="s">
        <v>720</v>
      </c>
      <c r="B5" s="4" t="s">
        <v>721</v>
      </c>
      <c r="C5" s="4" t="s">
        <v>722</v>
      </c>
      <c r="D5" s="4" t="s">
        <v>721</v>
      </c>
      <c r="E5" s="4" t="s">
        <v>723</v>
      </c>
    </row>
    <row r="6" spans="1:5">
      <c r="A6" s="4" t="s">
        <v>724</v>
      </c>
      <c r="B6" s="4" t="s">
        <v>725</v>
      </c>
      <c r="C6" s="4" t="s">
        <v>725</v>
      </c>
      <c r="D6" s="4" t="s">
        <v>725</v>
      </c>
      <c r="E6" s="4" t="s">
        <v>72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3"/>
    <col customWidth="1" max="5" min="5" width="23"/>
  </cols>
  <sheetData>
    <row r="1" spans="1:5">
      <c r="A1" s="1" t="s">
        <v>726</v>
      </c>
      <c r="C1" s="2" t="s">
        <v>57</v>
      </c>
      <c r="D1" s="2" t="s">
        <v>1</v>
      </c>
    </row>
    <row r="2" spans="1:5">
      <c r="C2" s="2" t="s">
        <v>2</v>
      </c>
      <c r="D2" s="2" t="s">
        <v>2</v>
      </c>
      <c r="E2" s="2" t="s">
        <v>58</v>
      </c>
    </row>
    <row r="3" spans="1:5">
      <c r="A3" s="3" t="s">
        <v>682</v>
      </c>
    </row>
    <row r="4" spans="1:5">
      <c r="A4" s="4" t="s">
        <v>683</v>
      </c>
      <c r="D4" s="5" t="n">
        <v>817</v>
      </c>
      <c r="E4" s="5" t="n">
        <v>556</v>
      </c>
    </row>
    <row r="5" spans="1:5">
      <c r="A5" s="4" t="s">
        <v>727</v>
      </c>
      <c r="D5" s="7" t="n">
        <v>59.7</v>
      </c>
    </row>
    <row r="6" spans="1:5">
      <c r="A6" s="4" t="s">
        <v>728</v>
      </c>
      <c r="E6" s="5" t="n">
        <v>579</v>
      </c>
    </row>
    <row r="7" spans="1:5">
      <c r="A7" s="4" t="s">
        <v>694</v>
      </c>
      <c r="D7" s="5" t="n">
        <v>334</v>
      </c>
      <c r="E7" s="5" t="n">
        <v>262</v>
      </c>
    </row>
    <row r="8" spans="1:5">
      <c r="A8" s="4" t="s">
        <v>729</v>
      </c>
      <c r="D8" s="7" t="n">
        <v>62.04</v>
      </c>
      <c r="E8" s="7" t="n">
        <v>65.22</v>
      </c>
    </row>
    <row r="9" spans="1:5">
      <c r="A9" s="4" t="s">
        <v>730</v>
      </c>
      <c r="D9" s="5" t="n">
        <v>-53</v>
      </c>
      <c r="E9" s="5" t="n">
        <v>-102</v>
      </c>
    </row>
    <row r="10" spans="1:5">
      <c r="A10" s="4" t="s">
        <v>701</v>
      </c>
      <c r="D10" s="7" t="n">
        <v>66.27</v>
      </c>
    </row>
    <row r="11" spans="1:5">
      <c r="A11" s="4" t="s">
        <v>704</v>
      </c>
      <c r="C11" s="5" t="n">
        <v>663</v>
      </c>
      <c r="D11" s="5" t="n">
        <v>663</v>
      </c>
      <c r="E11" s="5" t="n">
        <v>801</v>
      </c>
    </row>
    <row r="12" spans="1:5">
      <c r="A12" s="4" t="s">
        <v>731</v>
      </c>
      <c r="C12" s="7" t="n">
        <v>64.3</v>
      </c>
      <c r="D12" s="7" t="n">
        <v>64.3</v>
      </c>
    </row>
    <row r="13" spans="1:5">
      <c r="A13" s="4" t="s">
        <v>732</v>
      </c>
    </row>
    <row r="14" spans="1:5">
      <c r="A14" s="3" t="s">
        <v>682</v>
      </c>
    </row>
    <row r="15" spans="1:5">
      <c r="A15" s="4" t="s">
        <v>733</v>
      </c>
      <c r="B15" s="4" t="s">
        <v>734</v>
      </c>
      <c r="D15" s="5" t="n">
        <v>-435</v>
      </c>
      <c r="E15" s="5" t="n">
        <v>-494</v>
      </c>
    </row>
    <row r="16" spans="1:5">
      <c r="A16" s="4" t="s">
        <v>735</v>
      </c>
      <c r="D16" s="7" t="n">
        <v>61.79</v>
      </c>
    </row>
    <row r="17" spans="1:5">
      <c r="A17" s="4" t="s">
        <v>736</v>
      </c>
      <c r="D17" s="6" t="n">
        <v>26852</v>
      </c>
      <c r="E17" s="6" t="n">
        <v>26753</v>
      </c>
    </row>
    <row r="18" spans="1:5">
      <c r="A18" s="4" t="s">
        <v>737</v>
      </c>
    </row>
    <row r="19" spans="1:5">
      <c r="A19" s="3" t="s">
        <v>682</v>
      </c>
    </row>
    <row r="20" spans="1:5">
      <c r="A20" s="4" t="s">
        <v>733</v>
      </c>
      <c r="D20" s="5" t="n">
        <v>-8</v>
      </c>
    </row>
    <row r="21" spans="1:5">
      <c r="A21" s="4" t="s">
        <v>736</v>
      </c>
      <c r="D21" s="6" t="n">
        <v>602</v>
      </c>
    </row>
    <row r="22" spans="1:5">
      <c r="A22" s="4" t="s">
        <v>712</v>
      </c>
    </row>
    <row r="23" spans="1:5">
      <c r="A23" s="3" t="s">
        <v>682</v>
      </c>
    </row>
    <row r="24" spans="1:5">
      <c r="A24" s="4" t="s">
        <v>704</v>
      </c>
      <c r="C24" s="5" t="n">
        <v>652</v>
      </c>
      <c r="D24" s="5" t="n">
        <v>652</v>
      </c>
    </row>
    <row r="25" spans="1:5">
      <c r="A25" s="4" t="s">
        <v>738</v>
      </c>
      <c r="C25" s="6" t="n">
        <v>48190</v>
      </c>
      <c r="D25" s="6" t="n">
        <v>48190</v>
      </c>
    </row>
    <row r="26" spans="1:5">
      <c r="A26" s="4" t="s">
        <v>739</v>
      </c>
    </row>
    <row r="27" spans="1:5">
      <c r="A27" s="3" t="s">
        <v>682</v>
      </c>
    </row>
    <row r="28" spans="1:5">
      <c r="A28" s="4" t="s">
        <v>716</v>
      </c>
      <c r="C28" s="4" t="s">
        <v>740</v>
      </c>
      <c r="D28" s="4" t="s">
        <v>741</v>
      </c>
      <c r="E28" s="4" t="s">
        <v>742</v>
      </c>
    </row>
    <row r="29" spans="1:5">
      <c r="A29" s="4" t="s">
        <v>720</v>
      </c>
      <c r="C29" s="4" t="s">
        <v>743</v>
      </c>
      <c r="D29" s="4" t="s">
        <v>744</v>
      </c>
      <c r="E29" s="4" t="s">
        <v>745</v>
      </c>
    </row>
    <row r="30" spans="1:5">
      <c r="A30" s="4" t="s">
        <v>724</v>
      </c>
      <c r="C30" s="4" t="s">
        <v>746</v>
      </c>
      <c r="D30" s="4" t="s">
        <v>747</v>
      </c>
      <c r="E30" s="4" t="s">
        <v>748</v>
      </c>
    </row>
    <row r="31" spans="1:5">
      <c r="A31" s="4" t="s">
        <v>729</v>
      </c>
      <c r="C31" s="7" t="n">
        <v>72.18000000000001</v>
      </c>
      <c r="D31" s="7" t="n">
        <v>61.25</v>
      </c>
      <c r="E31" s="7" t="n">
        <v>78.56</v>
      </c>
    </row>
    <row r="32" spans="1:5"/>
    <row r="33" spans="1:5">
      <c r="A33" s="4" t="s">
        <v>734</v>
      </c>
      <c r="B33" s="4" t="s">
        <v>749</v>
      </c>
    </row>
  </sheetData>
  <mergeCells count="4">
    <mergeCell ref="A1:B2"/>
    <mergeCell ref="D1:E1"/>
    <mergeCell ref="A32:D32"/>
    <mergeCell ref="B33:D3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3"/>
  </cols>
  <sheetData>
    <row r="1" spans="1:4">
      <c r="A1" s="1" t="s">
        <v>750</v>
      </c>
      <c r="B1" s="2" t="s">
        <v>57</v>
      </c>
      <c r="C1" s="2" t="s">
        <v>1</v>
      </c>
    </row>
    <row r="2" spans="1:4">
      <c r="B2" s="2" t="s">
        <v>2</v>
      </c>
      <c r="C2" s="2" t="s">
        <v>2</v>
      </c>
      <c r="D2" s="2" t="s">
        <v>58</v>
      </c>
    </row>
    <row r="3" spans="1:4">
      <c r="A3" s="3" t="s">
        <v>673</v>
      </c>
    </row>
    <row r="4" spans="1:4">
      <c r="A4" s="4" t="s">
        <v>729</v>
      </c>
      <c r="C4" s="7" t="n">
        <v>62.04</v>
      </c>
      <c r="D4" s="7" t="n">
        <v>65.22</v>
      </c>
    </row>
    <row r="5" spans="1:4">
      <c r="A5" s="4" t="s">
        <v>739</v>
      </c>
    </row>
    <row r="6" spans="1:4">
      <c r="A6" s="3" t="s">
        <v>673</v>
      </c>
    </row>
    <row r="7" spans="1:4">
      <c r="A7" s="4" t="s">
        <v>716</v>
      </c>
      <c r="B7" s="4" t="s">
        <v>740</v>
      </c>
      <c r="C7" s="4" t="s">
        <v>741</v>
      </c>
      <c r="D7" s="4" t="s">
        <v>742</v>
      </c>
    </row>
    <row r="8" spans="1:4">
      <c r="A8" s="4" t="s">
        <v>720</v>
      </c>
      <c r="B8" s="4" t="s">
        <v>743</v>
      </c>
      <c r="C8" s="4" t="s">
        <v>744</v>
      </c>
      <c r="D8" s="4" t="s">
        <v>745</v>
      </c>
    </row>
    <row r="9" spans="1:4">
      <c r="A9" s="4" t="s">
        <v>724</v>
      </c>
      <c r="B9" s="4" t="s">
        <v>746</v>
      </c>
      <c r="C9" s="4" t="s">
        <v>747</v>
      </c>
      <c r="D9" s="4" t="s">
        <v>748</v>
      </c>
    </row>
    <row r="10" spans="1:4">
      <c r="A10" s="4" t="s">
        <v>729</v>
      </c>
      <c r="B10" s="7" t="n">
        <v>72.18000000000001</v>
      </c>
      <c r="C10" s="7" t="n">
        <v>61.25</v>
      </c>
      <c r="D10" s="7" t="n">
        <v>78.56</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58</v>
      </c>
    </row>
    <row r="3" spans="1:3">
      <c r="A3" s="3" t="s">
        <v>673</v>
      </c>
    </row>
    <row r="4" spans="1:3">
      <c r="A4" s="4" t="s">
        <v>683</v>
      </c>
      <c r="B4" s="5" t="n">
        <v>83</v>
      </c>
      <c r="C4" s="5" t="n">
        <v>63</v>
      </c>
    </row>
    <row r="5" spans="1:3">
      <c r="A5" s="4" t="s">
        <v>727</v>
      </c>
      <c r="B5" s="7" t="n">
        <v>61.8</v>
      </c>
    </row>
    <row r="6" spans="1:3">
      <c r="A6" s="4" t="s">
        <v>728</v>
      </c>
      <c r="C6" s="5" t="n">
        <v>21</v>
      </c>
    </row>
    <row r="7" spans="1:3">
      <c r="A7" s="4" t="s">
        <v>694</v>
      </c>
      <c r="B7" s="5" t="n">
        <v>55</v>
      </c>
      <c r="C7" s="5" t="n">
        <v>37</v>
      </c>
    </row>
    <row r="8" spans="1:3">
      <c r="A8" s="4" t="s">
        <v>729</v>
      </c>
      <c r="B8" s="7" t="n">
        <v>60.34</v>
      </c>
      <c r="C8" s="7" t="n">
        <v>68.06</v>
      </c>
    </row>
    <row r="9" spans="1:3">
      <c r="A9" s="4" t="s">
        <v>733</v>
      </c>
      <c r="B9" s="5" t="n">
        <v>-40</v>
      </c>
      <c r="C9" s="5" t="n">
        <v>-34</v>
      </c>
    </row>
    <row r="10" spans="1:3">
      <c r="A10" s="4" t="s">
        <v>735</v>
      </c>
      <c r="B10" s="7" t="n">
        <v>56.89</v>
      </c>
    </row>
    <row r="11" spans="1:3">
      <c r="A11" s="4" t="s">
        <v>730</v>
      </c>
      <c r="B11" s="5" t="n">
        <v>-7</v>
      </c>
      <c r="C11" s="5" t="n">
        <v>-3</v>
      </c>
    </row>
    <row r="12" spans="1:3">
      <c r="A12" s="4" t="s">
        <v>701</v>
      </c>
      <c r="B12" s="7" t="n">
        <v>66.26000000000001</v>
      </c>
    </row>
    <row r="13" spans="1:3">
      <c r="A13" s="4" t="s">
        <v>704</v>
      </c>
      <c r="B13" s="5" t="n">
        <v>91</v>
      </c>
      <c r="C13" s="5" t="n">
        <v>84</v>
      </c>
    </row>
    <row r="14" spans="1:3">
      <c r="A14" s="4" t="s">
        <v>731</v>
      </c>
      <c r="B14" s="7" t="n">
        <v>62.73</v>
      </c>
    </row>
    <row r="15" spans="1:3">
      <c r="A15" s="4" t="s">
        <v>712</v>
      </c>
    </row>
    <row r="16" spans="1:3">
      <c r="A16" s="3" t="s">
        <v>673</v>
      </c>
    </row>
    <row r="17" spans="1:3">
      <c r="A17" s="4" t="s">
        <v>704</v>
      </c>
      <c r="B17" s="5" t="n">
        <v>91</v>
      </c>
      <c r="C17" s="5" t="n">
        <v>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52</v>
      </c>
      <c r="B1" s="2" t="s">
        <v>1</v>
      </c>
    </row>
    <row r="2" spans="1:3">
      <c r="B2" s="2" t="s">
        <v>753</v>
      </c>
      <c r="C2" s="2" t="s">
        <v>618</v>
      </c>
    </row>
    <row r="3" spans="1:3">
      <c r="A3" s="4" t="s">
        <v>754</v>
      </c>
    </row>
    <row r="4" spans="1:3">
      <c r="A4" s="3" t="s">
        <v>682</v>
      </c>
    </row>
    <row r="5" spans="1:3">
      <c r="A5" s="4" t="s">
        <v>755</v>
      </c>
      <c r="B5" s="6" t="n">
        <v>3</v>
      </c>
    </row>
    <row r="6" spans="1:3">
      <c r="A6" s="4" t="s">
        <v>756</v>
      </c>
      <c r="B6" s="4" t="s">
        <v>746</v>
      </c>
    </row>
    <row r="7" spans="1:3">
      <c r="A7" s="4" t="s">
        <v>757</v>
      </c>
    </row>
    <row r="8" spans="1:3">
      <c r="A8" s="3" t="s">
        <v>682</v>
      </c>
    </row>
    <row r="9" spans="1:3">
      <c r="A9" s="4" t="s">
        <v>755</v>
      </c>
      <c r="B9" s="9" t="n">
        <v>38.1</v>
      </c>
    </row>
    <row r="10" spans="1:3">
      <c r="A10" s="4" t="s">
        <v>756</v>
      </c>
      <c r="B10" s="4" t="s">
        <v>748</v>
      </c>
    </row>
    <row r="11" spans="1:3">
      <c r="A11" s="4" t="s">
        <v>679</v>
      </c>
    </row>
    <row r="12" spans="1:3">
      <c r="A12" s="3" t="s">
        <v>682</v>
      </c>
    </row>
    <row r="13" spans="1:3">
      <c r="A13" s="4" t="s">
        <v>755</v>
      </c>
      <c r="B13" s="9" t="n">
        <v>5.4</v>
      </c>
    </row>
    <row r="14" spans="1:3">
      <c r="A14" s="4" t="s">
        <v>756</v>
      </c>
      <c r="B14" s="4" t="s">
        <v>758</v>
      </c>
    </row>
    <row r="15" spans="1:3">
      <c r="A15" s="4" t="s">
        <v>759</v>
      </c>
      <c r="B15" s="9" t="n">
        <v>1.4</v>
      </c>
      <c r="C15" s="9" t="n">
        <v>1.5</v>
      </c>
    </row>
    <row r="16" spans="1:3">
      <c r="A16" s="4" t="s">
        <v>760</v>
      </c>
    </row>
    <row r="17" spans="1:3">
      <c r="A17" s="3" t="s">
        <v>682</v>
      </c>
    </row>
    <row r="18" spans="1:3">
      <c r="A18" s="4" t="s">
        <v>761</v>
      </c>
      <c r="B18" s="5" t="n">
        <v>242399</v>
      </c>
    </row>
    <row r="19" spans="1:3">
      <c r="A19" s="4" t="s">
        <v>762</v>
      </c>
    </row>
    <row r="20" spans="1:3">
      <c r="A20" s="3" t="s">
        <v>682</v>
      </c>
    </row>
    <row r="21" spans="1:3">
      <c r="A21" s="4" t="s">
        <v>763</v>
      </c>
      <c r="B21" s="5" t="n">
        <v>12623538</v>
      </c>
    </row>
    <row r="22" spans="1:3">
      <c r="A22" s="4" t="s">
        <v>761</v>
      </c>
      <c r="B22" s="5" t="n">
        <v>5972601</v>
      </c>
    </row>
    <row r="23" spans="1:3">
      <c r="A23" s="4" t="s">
        <v>764</v>
      </c>
      <c r="B23" s="5" t="n">
        <v>1</v>
      </c>
    </row>
    <row r="24" spans="1:3">
      <c r="A24" s="4" t="s">
        <v>765</v>
      </c>
      <c r="B24" s="8" t="n">
        <v>1.7</v>
      </c>
    </row>
    <row r="25" spans="1:3">
      <c r="A25" s="4" t="s">
        <v>766</v>
      </c>
    </row>
    <row r="26" spans="1:3">
      <c r="A26" s="3" t="s">
        <v>682</v>
      </c>
    </row>
    <row r="27" spans="1:3">
      <c r="A27" s="4" t="s">
        <v>763</v>
      </c>
      <c r="B27" s="5" t="n">
        <v>288003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7</v>
      </c>
      <c r="B1" s="2" t="s">
        <v>57</v>
      </c>
      <c r="D1" s="2" t="s">
        <v>1</v>
      </c>
    </row>
    <row r="2" spans="1:6">
      <c r="B2" s="2" t="s">
        <v>2</v>
      </c>
      <c r="C2" s="2" t="s">
        <v>58</v>
      </c>
      <c r="D2" s="2" t="s">
        <v>2</v>
      </c>
      <c r="E2" s="2" t="s">
        <v>58</v>
      </c>
      <c r="F2" s="2" t="s">
        <v>96</v>
      </c>
    </row>
    <row r="3" spans="1:6">
      <c r="A3" s="3" t="s">
        <v>258</v>
      </c>
    </row>
    <row r="4" spans="1:6">
      <c r="A4" s="4" t="s">
        <v>768</v>
      </c>
      <c r="B4" s="6" t="n">
        <v>324</v>
      </c>
      <c r="C4" s="6" t="n">
        <v>414</v>
      </c>
      <c r="D4" s="6" t="n">
        <v>583</v>
      </c>
      <c r="E4" s="6" t="n">
        <v>1152</v>
      </c>
    </row>
    <row r="5" spans="1:6">
      <c r="A5" s="4" t="s">
        <v>769</v>
      </c>
      <c r="B5" s="5" t="n">
        <v>2572</v>
      </c>
      <c r="D5" s="5" t="n">
        <v>2572</v>
      </c>
      <c r="F5" s="6" t="n">
        <v>2127</v>
      </c>
    </row>
    <row r="6" spans="1:6">
      <c r="A6" s="4" t="s">
        <v>770</v>
      </c>
      <c r="B6" s="5" t="n">
        <v>1773</v>
      </c>
      <c r="D6" s="5" t="n">
        <v>1773</v>
      </c>
      <c r="F6" s="5" t="n">
        <v>1758</v>
      </c>
    </row>
    <row r="7" spans="1:6">
      <c r="A7" s="4" t="s">
        <v>771</v>
      </c>
      <c r="B7" s="5" t="n">
        <v>113552</v>
      </c>
      <c r="D7" s="5" t="n">
        <v>113552</v>
      </c>
      <c r="F7" s="5" t="n">
        <v>112558</v>
      </c>
    </row>
    <row r="8" spans="1:6">
      <c r="A8" s="4" t="s">
        <v>772</v>
      </c>
      <c r="B8" s="6" t="n">
        <v>112273</v>
      </c>
      <c r="D8" s="6" t="n">
        <v>112273</v>
      </c>
      <c r="F8" s="6" t="n">
        <v>11122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3</v>
      </c>
      <c r="B1" s="2" t="s">
        <v>57</v>
      </c>
      <c r="D1" s="2" t="s">
        <v>1</v>
      </c>
    </row>
    <row r="2" spans="1:6">
      <c r="B2" s="2" t="s">
        <v>2</v>
      </c>
      <c r="C2" s="2" t="s">
        <v>58</v>
      </c>
      <c r="D2" s="2" t="s">
        <v>2</v>
      </c>
      <c r="E2" s="2" t="s">
        <v>58</v>
      </c>
      <c r="F2" s="2" t="s">
        <v>96</v>
      </c>
    </row>
    <row r="3" spans="1:6">
      <c r="A3" s="3" t="s">
        <v>774</v>
      </c>
    </row>
    <row r="4" spans="1:6">
      <c r="A4" s="4" t="s">
        <v>775</v>
      </c>
      <c r="B4" s="4" t="s">
        <v>776</v>
      </c>
      <c r="C4" s="4" t="s">
        <v>777</v>
      </c>
      <c r="D4" s="4" t="s">
        <v>578</v>
      </c>
      <c r="E4" s="4" t="s">
        <v>550</v>
      </c>
    </row>
    <row r="5" spans="1:6">
      <c r="A5" s="4" t="s">
        <v>778</v>
      </c>
      <c r="B5" s="6" t="n">
        <v>113552</v>
      </c>
      <c r="D5" s="6" t="n">
        <v>113552</v>
      </c>
      <c r="F5" s="6" t="n">
        <v>112558</v>
      </c>
    </row>
    <row r="6" spans="1:6">
      <c r="A6" s="4" t="s">
        <v>779</v>
      </c>
      <c r="B6" s="4" t="s">
        <v>780</v>
      </c>
      <c r="C6" s="4" t="s">
        <v>780</v>
      </c>
      <c r="D6" s="4" t="s">
        <v>780</v>
      </c>
    </row>
    <row r="7" spans="1:6">
      <c r="A7" s="4" t="s">
        <v>528</v>
      </c>
    </row>
    <row r="8" spans="1:6">
      <c r="A8" s="3" t="s">
        <v>774</v>
      </c>
    </row>
    <row r="9" spans="1:6">
      <c r="A9" s="4" t="s">
        <v>781</v>
      </c>
      <c r="D9" s="4" t="s">
        <v>782</v>
      </c>
    </row>
    <row r="10" spans="1:6">
      <c r="A10" s="4" t="s">
        <v>531</v>
      </c>
    </row>
    <row r="11" spans="1:6">
      <c r="A11" s="3" t="s">
        <v>774</v>
      </c>
    </row>
    <row r="12" spans="1:6">
      <c r="A12" s="4" t="s">
        <v>781</v>
      </c>
      <c r="D12" s="4" t="s">
        <v>78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96</v>
      </c>
      <c r="D1" s="2" t="s">
        <v>481</v>
      </c>
    </row>
    <row r="2" spans="1:4">
      <c r="A2" s="3" t="s">
        <v>785</v>
      </c>
    </row>
    <row r="3" spans="1:4">
      <c r="A3" s="4" t="s">
        <v>515</v>
      </c>
      <c r="D3" s="6" t="n">
        <v>500000</v>
      </c>
    </row>
    <row r="4" spans="1:4">
      <c r="A4" s="4" t="s">
        <v>786</v>
      </c>
      <c r="B4" s="6" t="n">
        <v>255845</v>
      </c>
      <c r="C4" s="6" t="n">
        <v>259017</v>
      </c>
    </row>
    <row r="5" spans="1:4">
      <c r="A5" s="4" t="s">
        <v>787</v>
      </c>
    </row>
    <row r="6" spans="1:4">
      <c r="A6" s="3" t="s">
        <v>785</v>
      </c>
    </row>
    <row r="7" spans="1:4">
      <c r="A7" s="4" t="s">
        <v>515</v>
      </c>
      <c r="B7" s="5" t="n">
        <v>500000</v>
      </c>
      <c r="C7" s="5" t="n">
        <v>500000</v>
      </c>
    </row>
    <row r="8" spans="1:4">
      <c r="A8" s="4" t="s">
        <v>788</v>
      </c>
      <c r="B8" s="5" t="n">
        <v>0</v>
      </c>
      <c r="C8" s="5" t="n">
        <v>0</v>
      </c>
    </row>
    <row r="9" spans="1:4">
      <c r="A9" s="4" t="s">
        <v>789</v>
      </c>
      <c r="B9" s="5" t="n">
        <v>-44155</v>
      </c>
      <c r="C9" s="5" t="n">
        <v>-40983</v>
      </c>
    </row>
    <row r="10" spans="1:4">
      <c r="A10" s="4" t="s">
        <v>790</v>
      </c>
    </row>
    <row r="11" spans="1:4">
      <c r="A11" s="3" t="s">
        <v>785</v>
      </c>
    </row>
    <row r="12" spans="1:4">
      <c r="A12" s="4" t="s">
        <v>515</v>
      </c>
      <c r="B12" s="5" t="n">
        <v>105020</v>
      </c>
      <c r="C12" s="5" t="n">
        <v>108039</v>
      </c>
    </row>
    <row r="13" spans="1:4">
      <c r="A13" s="4" t="s">
        <v>789</v>
      </c>
      <c r="B13" s="5" t="n">
        <v>-22895</v>
      </c>
      <c r="C13" s="5" t="n">
        <v>-19386</v>
      </c>
    </row>
    <row r="14" spans="1:4">
      <c r="A14" s="4" t="s">
        <v>791</v>
      </c>
      <c r="B14" s="5" t="n">
        <v>-70</v>
      </c>
      <c r="C14" s="5" t="n">
        <v>-2232</v>
      </c>
    </row>
    <row r="15" spans="1:4">
      <c r="A15" s="4" t="s">
        <v>792</v>
      </c>
      <c r="B15" s="5" t="n">
        <v>82055</v>
      </c>
      <c r="C15" s="5" t="n">
        <v>86421</v>
      </c>
    </row>
    <row r="16" spans="1:4">
      <c r="A16" s="4" t="s">
        <v>793</v>
      </c>
    </row>
    <row r="17" spans="1:4">
      <c r="A17" s="3" t="s">
        <v>785</v>
      </c>
    </row>
    <row r="18" spans="1:4">
      <c r="A18" s="4" t="s">
        <v>794</v>
      </c>
      <c r="B18" s="5" t="n">
        <v>96276</v>
      </c>
      <c r="C18" s="5" t="n">
        <v>94365</v>
      </c>
    </row>
    <row r="19" spans="1:4">
      <c r="A19" s="4" t="s">
        <v>514</v>
      </c>
    </row>
    <row r="20" spans="1:4">
      <c r="A20" s="3" t="s">
        <v>785</v>
      </c>
    </row>
    <row r="21" spans="1:4">
      <c r="A21" s="4" t="s">
        <v>788</v>
      </c>
      <c r="B21" s="5" t="n">
        <v>0</v>
      </c>
      <c r="C21" s="5" t="n">
        <v>0</v>
      </c>
    </row>
    <row r="22" spans="1:4">
      <c r="A22" s="4" t="s">
        <v>792</v>
      </c>
      <c r="B22" s="6" t="n">
        <v>455845</v>
      </c>
      <c r="C22" s="6" t="n">
        <v>4590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57</v>
      </c>
      <c r="D1" s="2" t="s">
        <v>1</v>
      </c>
    </row>
    <row r="2" spans="1:5">
      <c r="B2" s="2" t="s">
        <v>2</v>
      </c>
      <c r="C2" s="2" t="s">
        <v>58</v>
      </c>
      <c r="D2" s="2" t="s">
        <v>2</v>
      </c>
      <c r="E2" s="2" t="s">
        <v>58</v>
      </c>
    </row>
    <row r="3" spans="1:5">
      <c r="A3" s="3" t="s">
        <v>261</v>
      </c>
    </row>
    <row r="4" spans="1:5">
      <c r="A4" s="4" t="s">
        <v>425</v>
      </c>
      <c r="B4" s="6" t="n">
        <v>57112</v>
      </c>
      <c r="C4" s="6" t="n">
        <v>43719</v>
      </c>
      <c r="D4" s="6" t="n">
        <v>60443</v>
      </c>
      <c r="E4" s="6" t="n">
        <v>34862</v>
      </c>
    </row>
    <row r="5" spans="1:5">
      <c r="A5" s="4" t="s">
        <v>796</v>
      </c>
      <c r="B5" s="5" t="n">
        <v>0</v>
      </c>
      <c r="C5" s="5" t="n">
        <v>0</v>
      </c>
      <c r="D5" s="5" t="n">
        <v>0</v>
      </c>
      <c r="E5" s="5" t="n">
        <v>5742</v>
      </c>
    </row>
    <row r="6" spans="1:5">
      <c r="A6" s="4" t="s">
        <v>797</v>
      </c>
      <c r="B6" s="5" t="n">
        <v>1388</v>
      </c>
      <c r="C6" s="5" t="n">
        <v>869</v>
      </c>
      <c r="D6" s="5" t="n">
        <v>3645</v>
      </c>
      <c r="E6" s="5" t="n">
        <v>3151</v>
      </c>
    </row>
    <row r="7" spans="1:5">
      <c r="A7" s="4" t="s">
        <v>798</v>
      </c>
      <c r="B7" s="5" t="n">
        <v>4603</v>
      </c>
      <c r="C7" s="5" t="n">
        <v>659</v>
      </c>
      <c r="D7" s="5" t="n">
        <v>12533</v>
      </c>
      <c r="E7" s="5" t="n">
        <v>9141</v>
      </c>
    </row>
    <row r="8" spans="1:5">
      <c r="A8" s="4" t="s">
        <v>799</v>
      </c>
      <c r="B8" s="5" t="n">
        <v>-8453</v>
      </c>
      <c r="C8" s="5" t="n">
        <v>-2164</v>
      </c>
      <c r="D8" s="5" t="n">
        <v>-21970</v>
      </c>
      <c r="E8" s="5" t="n">
        <v>-8981</v>
      </c>
    </row>
    <row r="9" spans="1:5">
      <c r="A9" s="4" t="s">
        <v>428</v>
      </c>
      <c r="B9" s="5" t="n">
        <v>-768</v>
      </c>
      <c r="C9" s="5" t="n">
        <v>277</v>
      </c>
      <c r="D9" s="5" t="n">
        <v>-769</v>
      </c>
      <c r="E9" s="5" t="n">
        <v>-555</v>
      </c>
    </row>
    <row r="10" spans="1:5">
      <c r="A10" s="4" t="s">
        <v>429</v>
      </c>
      <c r="B10" s="5" t="n">
        <v>53882</v>
      </c>
      <c r="C10" s="5" t="n">
        <v>43360</v>
      </c>
      <c r="D10" s="5" t="n">
        <v>53882</v>
      </c>
      <c r="E10" s="5" t="n">
        <v>43360</v>
      </c>
    </row>
    <row r="11" spans="1:5">
      <c r="A11" s="4" t="s">
        <v>800</v>
      </c>
      <c r="B11" s="5" t="n">
        <v>38018</v>
      </c>
      <c r="C11" s="5" t="n">
        <v>29736</v>
      </c>
      <c r="D11" s="5" t="n">
        <v>38018</v>
      </c>
      <c r="E11" s="5" t="n">
        <v>29736</v>
      </c>
    </row>
    <row r="12" spans="1:5">
      <c r="A12" s="4" t="s">
        <v>121</v>
      </c>
      <c r="B12" s="6" t="n">
        <v>15864</v>
      </c>
      <c r="C12" s="6" t="n">
        <v>13624</v>
      </c>
      <c r="D12" s="6" t="n">
        <v>15864</v>
      </c>
      <c r="E12" s="6" t="n">
        <v>1362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57</v>
      </c>
      <c r="D1" s="2" t="s">
        <v>1</v>
      </c>
    </row>
    <row r="2" spans="1:5">
      <c r="B2" s="2" t="s">
        <v>2</v>
      </c>
      <c r="C2" s="2" t="s">
        <v>58</v>
      </c>
      <c r="D2" s="2" t="s">
        <v>2</v>
      </c>
      <c r="E2" s="2" t="s">
        <v>58</v>
      </c>
    </row>
    <row r="3" spans="1:5">
      <c r="A3" s="3" t="s">
        <v>261</v>
      </c>
    </row>
    <row r="4" spans="1:5">
      <c r="A4" s="4" t="s">
        <v>802</v>
      </c>
      <c r="B4" s="6" t="n">
        <v>5991</v>
      </c>
      <c r="C4" s="6" t="n">
        <v>1528</v>
      </c>
      <c r="D4" s="6" t="n">
        <v>13957</v>
      </c>
      <c r="E4" s="6" t="n">
        <v>1229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57</v>
      </c>
      <c r="D1" s="2" t="s">
        <v>1</v>
      </c>
    </row>
    <row r="2" spans="1:5">
      <c r="B2" s="2" t="s">
        <v>2</v>
      </c>
      <c r="C2" s="2" t="s">
        <v>58</v>
      </c>
      <c r="D2" s="2" t="s">
        <v>2</v>
      </c>
      <c r="E2" s="2" t="s">
        <v>58</v>
      </c>
    </row>
    <row r="3" spans="1:5">
      <c r="A3" s="3" t="s">
        <v>261</v>
      </c>
    </row>
    <row r="4" spans="1:5">
      <c r="A4" s="4" t="s">
        <v>804</v>
      </c>
      <c r="B4" s="6" t="n">
        <v>9378</v>
      </c>
      <c r="C4" s="6" t="n">
        <v>9205</v>
      </c>
      <c r="D4" s="6" t="n">
        <v>24179</v>
      </c>
      <c r="E4" s="6" t="n">
        <v>2555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96</v>
      </c>
    </row>
    <row r="2" spans="1:3">
      <c r="A2" s="3" t="s">
        <v>261</v>
      </c>
    </row>
    <row r="3" spans="1:3">
      <c r="A3" s="4" t="s">
        <v>806</v>
      </c>
      <c r="B3" s="6" t="n">
        <v>3225</v>
      </c>
      <c r="C3" s="6" t="n">
        <v>36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7</v>
      </c>
      <c r="B1" s="2" t="s">
        <v>57</v>
      </c>
      <c r="D1" s="2" t="s">
        <v>1</v>
      </c>
    </row>
    <row r="2" spans="1:6">
      <c r="B2" s="2" t="s">
        <v>2</v>
      </c>
      <c r="C2" s="2" t="s">
        <v>58</v>
      </c>
      <c r="D2" s="2" t="s">
        <v>2</v>
      </c>
      <c r="E2" s="2" t="s">
        <v>58</v>
      </c>
      <c r="F2" s="2" t="s">
        <v>96</v>
      </c>
    </row>
    <row r="3" spans="1:6">
      <c r="A3" s="3" t="s">
        <v>808</v>
      </c>
    </row>
    <row r="4" spans="1:6">
      <c r="A4" s="4" t="s">
        <v>66</v>
      </c>
      <c r="B4" s="6" t="n">
        <v>6592</v>
      </c>
      <c r="C4" s="6" t="n">
        <v>666</v>
      </c>
      <c r="D4" s="6" t="n">
        <v>7685</v>
      </c>
      <c r="E4" s="6" t="n">
        <v>82908</v>
      </c>
    </row>
    <row r="5" spans="1:6">
      <c r="A5" s="4" t="s">
        <v>368</v>
      </c>
    </row>
    <row r="6" spans="1:6">
      <c r="A6" s="3" t="s">
        <v>808</v>
      </c>
    </row>
    <row r="7" spans="1:6">
      <c r="A7" s="4" t="s">
        <v>809</v>
      </c>
      <c r="B7" s="5" t="n">
        <v>101771</v>
      </c>
      <c r="D7" s="5" t="n">
        <v>101771</v>
      </c>
    </row>
    <row r="8" spans="1:6">
      <c r="A8" s="4" t="s">
        <v>810</v>
      </c>
      <c r="F8" s="6" t="n">
        <v>78123</v>
      </c>
    </row>
    <row r="9" spans="1:6">
      <c r="A9" s="4" t="s">
        <v>66</v>
      </c>
      <c r="D9" s="5" t="n">
        <v>10648</v>
      </c>
    </row>
    <row r="10" spans="1:6">
      <c r="A10" s="4" t="s">
        <v>811</v>
      </c>
      <c r="B10" s="5" t="n">
        <v>13000</v>
      </c>
      <c r="D10" s="5" t="n">
        <v>13000</v>
      </c>
    </row>
    <row r="11" spans="1:6">
      <c r="A11" s="4" t="s">
        <v>812</v>
      </c>
    </row>
    <row r="12" spans="1:6">
      <c r="A12" s="3" t="s">
        <v>808</v>
      </c>
    </row>
    <row r="13" spans="1:6">
      <c r="A13" s="4" t="s">
        <v>66</v>
      </c>
      <c r="D13" s="5" t="n">
        <v>1230</v>
      </c>
    </row>
    <row r="14" spans="1:6">
      <c r="A14" s="4" t="s">
        <v>813</v>
      </c>
    </row>
    <row r="15" spans="1:6">
      <c r="A15" s="3" t="s">
        <v>808</v>
      </c>
    </row>
    <row r="16" spans="1:6">
      <c r="A16" s="4" t="s">
        <v>809</v>
      </c>
      <c r="B16" s="5" t="n">
        <v>73943</v>
      </c>
      <c r="D16" s="5" t="n">
        <v>73943</v>
      </c>
    </row>
    <row r="17" spans="1:6">
      <c r="A17" s="4" t="s">
        <v>810</v>
      </c>
      <c r="F17" s="5" t="n">
        <v>73778</v>
      </c>
    </row>
    <row r="18" spans="1:6">
      <c r="A18" s="4" t="s">
        <v>66</v>
      </c>
      <c r="D18" s="5" t="n">
        <v>165</v>
      </c>
    </row>
    <row r="19" spans="1:6">
      <c r="A19" s="4" t="s">
        <v>811</v>
      </c>
      <c r="B19" s="5" t="n">
        <v>0</v>
      </c>
      <c r="D19" s="5" t="n">
        <v>0</v>
      </c>
    </row>
    <row r="20" spans="1:6">
      <c r="A20" s="4" t="s">
        <v>814</v>
      </c>
    </row>
    <row r="21" spans="1:6">
      <c r="A21" s="3" t="s">
        <v>808</v>
      </c>
    </row>
    <row r="22" spans="1:6">
      <c r="A22" s="4" t="s">
        <v>66</v>
      </c>
      <c r="D22" s="5" t="n">
        <v>-2147</v>
      </c>
    </row>
    <row r="23" spans="1:6">
      <c r="A23" s="4" t="s">
        <v>815</v>
      </c>
    </row>
    <row r="24" spans="1:6">
      <c r="A24" s="3" t="s">
        <v>808</v>
      </c>
    </row>
    <row r="25" spans="1:6">
      <c r="A25" s="4" t="s">
        <v>809</v>
      </c>
      <c r="B25" s="5" t="n">
        <v>3702</v>
      </c>
      <c r="D25" s="5" t="n">
        <v>3702</v>
      </c>
    </row>
    <row r="26" spans="1:6">
      <c r="A26" s="4" t="s">
        <v>810</v>
      </c>
      <c r="F26" s="5" t="n">
        <v>117</v>
      </c>
    </row>
    <row r="27" spans="1:6">
      <c r="A27" s="4" t="s">
        <v>66</v>
      </c>
      <c r="D27" s="5" t="n">
        <v>3585</v>
      </c>
    </row>
    <row r="28" spans="1:6">
      <c r="A28" s="4" t="s">
        <v>811</v>
      </c>
      <c r="B28" s="5" t="n">
        <v>0</v>
      </c>
      <c r="D28" s="5" t="n">
        <v>0</v>
      </c>
    </row>
    <row r="29" spans="1:6">
      <c r="A29" s="4" t="s">
        <v>816</v>
      </c>
    </row>
    <row r="30" spans="1:6">
      <c r="A30" s="3" t="s">
        <v>808</v>
      </c>
    </row>
    <row r="31" spans="1:6">
      <c r="A31" s="4" t="s">
        <v>66</v>
      </c>
      <c r="D31" s="5" t="n">
        <v>8602</v>
      </c>
    </row>
    <row r="32" spans="1:6">
      <c r="A32" s="4" t="s">
        <v>817</v>
      </c>
    </row>
    <row r="33" spans="1:6">
      <c r="A33" s="3" t="s">
        <v>808</v>
      </c>
    </row>
    <row r="34" spans="1:6">
      <c r="A34" s="4" t="s">
        <v>809</v>
      </c>
      <c r="B34" s="5" t="n">
        <v>24126</v>
      </c>
      <c r="D34" s="5" t="n">
        <v>24126</v>
      </c>
    </row>
    <row r="35" spans="1:6">
      <c r="A35" s="4" t="s">
        <v>810</v>
      </c>
      <c r="F35" s="6" t="n">
        <v>4228</v>
      </c>
    </row>
    <row r="36" spans="1:6">
      <c r="A36" s="4" t="s">
        <v>66</v>
      </c>
      <c r="D36" s="5" t="n">
        <v>6898</v>
      </c>
    </row>
    <row r="37" spans="1:6">
      <c r="A37" s="4" t="s">
        <v>811</v>
      </c>
      <c r="B37" s="6" t="n">
        <v>13000</v>
      </c>
      <c r="D37" s="6" t="n">
        <v>13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8</v>
      </c>
      <c r="B1" s="2" t="s">
        <v>57</v>
      </c>
      <c r="D1" s="2" t="s">
        <v>1</v>
      </c>
    </row>
    <row r="2" spans="1:6">
      <c r="B2" s="2" t="s">
        <v>2</v>
      </c>
      <c r="C2" s="2" t="s">
        <v>58</v>
      </c>
      <c r="D2" s="2" t="s">
        <v>2</v>
      </c>
      <c r="E2" s="2" t="s">
        <v>58</v>
      </c>
      <c r="F2" s="2" t="s">
        <v>96</v>
      </c>
    </row>
    <row r="3" spans="1:6">
      <c r="A3" s="3" t="s">
        <v>808</v>
      </c>
    </row>
    <row r="4" spans="1:6">
      <c r="A4" s="4" t="s">
        <v>66</v>
      </c>
      <c r="B4" s="6" t="n">
        <v>6592</v>
      </c>
      <c r="C4" s="6" t="n">
        <v>666</v>
      </c>
      <c r="D4" s="6" t="n">
        <v>7685</v>
      </c>
      <c r="E4" s="6" t="n">
        <v>82908</v>
      </c>
    </row>
    <row r="5" spans="1:6">
      <c r="A5" s="4" t="s">
        <v>371</v>
      </c>
    </row>
    <row r="6" spans="1:6">
      <c r="A6" s="3" t="s">
        <v>808</v>
      </c>
    </row>
    <row r="7" spans="1:6">
      <c r="A7" s="4" t="s">
        <v>809</v>
      </c>
      <c r="B7" s="5" t="n">
        <v>51009</v>
      </c>
      <c r="D7" s="5" t="n">
        <v>51009</v>
      </c>
    </row>
    <row r="8" spans="1:6">
      <c r="A8" s="4" t="s">
        <v>810</v>
      </c>
      <c r="F8" s="6" t="n">
        <v>53272</v>
      </c>
    </row>
    <row r="9" spans="1:6">
      <c r="A9" s="4" t="s">
        <v>66</v>
      </c>
      <c r="D9" s="5" t="n">
        <v>-2963</v>
      </c>
    </row>
    <row r="10" spans="1:6">
      <c r="A10" s="4" t="s">
        <v>819</v>
      </c>
      <c r="B10" s="5" t="n">
        <v>700</v>
      </c>
      <c r="D10" s="5" t="n">
        <v>700</v>
      </c>
    </row>
    <row r="11" spans="1:6">
      <c r="A11" s="4" t="s">
        <v>812</v>
      </c>
    </row>
    <row r="12" spans="1:6">
      <c r="A12" s="3" t="s">
        <v>808</v>
      </c>
    </row>
    <row r="13" spans="1:6">
      <c r="A13" s="4" t="s">
        <v>66</v>
      </c>
      <c r="D13" s="5" t="n">
        <v>1230</v>
      </c>
    </row>
    <row r="14" spans="1:6">
      <c r="A14" s="4" t="s">
        <v>820</v>
      </c>
    </row>
    <row r="15" spans="1:6">
      <c r="A15" s="3" t="s">
        <v>808</v>
      </c>
    </row>
    <row r="16" spans="1:6">
      <c r="A16" s="4" t="s">
        <v>809</v>
      </c>
      <c r="B16" s="5" t="n">
        <v>36910</v>
      </c>
      <c r="D16" s="5" t="n">
        <v>36910</v>
      </c>
    </row>
    <row r="17" spans="1:6">
      <c r="A17" s="4" t="s">
        <v>810</v>
      </c>
      <c r="F17" s="5" t="n">
        <v>35845</v>
      </c>
    </row>
    <row r="18" spans="1:6">
      <c r="A18" s="4" t="s">
        <v>66</v>
      </c>
      <c r="D18" s="5" t="n">
        <v>1065</v>
      </c>
    </row>
    <row r="19" spans="1:6">
      <c r="A19" s="4" t="s">
        <v>819</v>
      </c>
      <c r="B19" s="5" t="n">
        <v>0</v>
      </c>
      <c r="D19" s="5" t="n">
        <v>0</v>
      </c>
    </row>
    <row r="20" spans="1:6">
      <c r="A20" s="4" t="s">
        <v>814</v>
      </c>
    </row>
    <row r="21" spans="1:6">
      <c r="A21" s="3" t="s">
        <v>808</v>
      </c>
    </row>
    <row r="22" spans="1:6">
      <c r="A22" s="4" t="s">
        <v>66</v>
      </c>
      <c r="D22" s="5" t="n">
        <v>-2147</v>
      </c>
    </row>
    <row r="23" spans="1:6">
      <c r="A23" s="4" t="s">
        <v>821</v>
      </c>
    </row>
    <row r="24" spans="1:6">
      <c r="A24" s="3" t="s">
        <v>808</v>
      </c>
    </row>
    <row r="25" spans="1:6">
      <c r="A25" s="4" t="s">
        <v>809</v>
      </c>
      <c r="B25" s="5" t="n">
        <v>-68</v>
      </c>
      <c r="D25" s="5" t="n">
        <v>-68</v>
      </c>
    </row>
    <row r="26" spans="1:6">
      <c r="A26" s="4" t="s">
        <v>810</v>
      </c>
      <c r="F26" s="5" t="n">
        <v>5664</v>
      </c>
    </row>
    <row r="27" spans="1:6">
      <c r="A27" s="4" t="s">
        <v>66</v>
      </c>
      <c r="D27" s="5" t="n">
        <v>-5732</v>
      </c>
    </row>
    <row r="28" spans="1:6">
      <c r="A28" s="4" t="s">
        <v>819</v>
      </c>
      <c r="B28" s="5" t="n">
        <v>0</v>
      </c>
      <c r="D28" s="5" t="n">
        <v>0</v>
      </c>
    </row>
    <row r="29" spans="1:6">
      <c r="A29" s="4" t="s">
        <v>816</v>
      </c>
    </row>
    <row r="30" spans="1:6">
      <c r="A30" s="3" t="s">
        <v>808</v>
      </c>
    </row>
    <row r="31" spans="1:6">
      <c r="A31" s="4" t="s">
        <v>66</v>
      </c>
      <c r="D31" s="5" t="n">
        <v>8602</v>
      </c>
    </row>
    <row r="32" spans="1:6">
      <c r="A32" s="4" t="s">
        <v>822</v>
      </c>
    </row>
    <row r="33" spans="1:6">
      <c r="A33" s="3" t="s">
        <v>808</v>
      </c>
    </row>
    <row r="34" spans="1:6">
      <c r="A34" s="4" t="s">
        <v>809</v>
      </c>
      <c r="B34" s="5" t="n">
        <v>14167</v>
      </c>
      <c r="D34" s="5" t="n">
        <v>14167</v>
      </c>
    </row>
    <row r="35" spans="1:6">
      <c r="A35" s="4" t="s">
        <v>810</v>
      </c>
      <c r="F35" s="6" t="n">
        <v>11763</v>
      </c>
    </row>
    <row r="36" spans="1:6">
      <c r="A36" s="4" t="s">
        <v>66</v>
      </c>
      <c r="D36" s="5" t="n">
        <v>1704</v>
      </c>
    </row>
    <row r="37" spans="1:6">
      <c r="A37" s="4" t="s">
        <v>819</v>
      </c>
      <c r="B37" s="5" t="n">
        <v>700</v>
      </c>
      <c r="D37" s="6" t="n">
        <v>700</v>
      </c>
    </row>
    <row r="38" spans="1:6">
      <c r="A38" s="4" t="s">
        <v>823</v>
      </c>
    </row>
    <row r="39" spans="1:6">
      <c r="A39" s="3" t="s">
        <v>808</v>
      </c>
    </row>
    <row r="40" spans="1:6">
      <c r="A40" s="4" t="s">
        <v>824</v>
      </c>
      <c r="B40" s="6" t="n">
        <v>54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57</v>
      </c>
      <c r="D1" s="2" t="s">
        <v>1</v>
      </c>
    </row>
    <row r="2" spans="1:5">
      <c r="B2" s="2" t="s">
        <v>2</v>
      </c>
      <c r="C2" s="2" t="s">
        <v>58</v>
      </c>
      <c r="D2" s="2" t="s">
        <v>2</v>
      </c>
      <c r="E2" s="2" t="s">
        <v>58</v>
      </c>
    </row>
    <row r="3" spans="1:5">
      <c r="A3" s="3" t="s">
        <v>808</v>
      </c>
    </row>
    <row r="4" spans="1:5">
      <c r="A4" s="4" t="s">
        <v>826</v>
      </c>
      <c r="D4" s="6" t="n">
        <v>75568</v>
      </c>
    </row>
    <row r="5" spans="1:5">
      <c r="A5" s="4" t="s">
        <v>827</v>
      </c>
      <c r="B5" s="6" t="n">
        <v>6592</v>
      </c>
      <c r="C5" s="6" t="n">
        <v>666</v>
      </c>
      <c r="D5" s="5" t="n">
        <v>7685</v>
      </c>
      <c r="E5" s="6" t="n">
        <v>82908</v>
      </c>
    </row>
    <row r="6" spans="1:5">
      <c r="A6" s="4" t="s">
        <v>828</v>
      </c>
      <c r="D6" s="5" t="n">
        <v>-15531</v>
      </c>
    </row>
    <row r="7" spans="1:5">
      <c r="A7" s="4" t="s">
        <v>829</v>
      </c>
      <c r="D7" s="5" t="n">
        <v>-3791</v>
      </c>
    </row>
    <row r="8" spans="1:5">
      <c r="A8" s="4" t="s">
        <v>428</v>
      </c>
      <c r="D8" s="5" t="n">
        <v>-2403</v>
      </c>
    </row>
    <row r="9" spans="1:5">
      <c r="A9" s="4" t="s">
        <v>830</v>
      </c>
      <c r="B9" s="5" t="n">
        <v>61528</v>
      </c>
      <c r="D9" s="5" t="n">
        <v>61528</v>
      </c>
    </row>
    <row r="10" spans="1:5">
      <c r="A10" s="4" t="s">
        <v>831</v>
      </c>
    </row>
    <row r="11" spans="1:5">
      <c r="A11" s="3" t="s">
        <v>808</v>
      </c>
    </row>
    <row r="12" spans="1:5">
      <c r="A12" s="4" t="s">
        <v>826</v>
      </c>
      <c r="D12" s="5" t="n">
        <v>72152</v>
      </c>
    </row>
    <row r="13" spans="1:5">
      <c r="A13" s="4" t="s">
        <v>827</v>
      </c>
      <c r="D13" s="5" t="n">
        <v>1230</v>
      </c>
    </row>
    <row r="14" spans="1:5">
      <c r="A14" s="4" t="s">
        <v>828</v>
      </c>
      <c r="D14" s="5" t="n">
        <v>-12621</v>
      </c>
    </row>
    <row r="15" spans="1:5">
      <c r="A15" s="4" t="s">
        <v>829</v>
      </c>
      <c r="D15" s="5" t="n">
        <v>0</v>
      </c>
    </row>
    <row r="16" spans="1:5">
      <c r="A16" s="4" t="s">
        <v>428</v>
      </c>
      <c r="D16" s="5" t="n">
        <v>2410</v>
      </c>
    </row>
    <row r="17" spans="1:5">
      <c r="A17" s="4" t="s">
        <v>830</v>
      </c>
      <c r="B17" s="5" t="n">
        <v>58351</v>
      </c>
      <c r="D17" s="5" t="n">
        <v>58351</v>
      </c>
    </row>
    <row r="18" spans="1:5">
      <c r="A18" s="4" t="s">
        <v>814</v>
      </c>
    </row>
    <row r="19" spans="1:5">
      <c r="A19" s="3" t="s">
        <v>808</v>
      </c>
    </row>
    <row r="20" spans="1:5">
      <c r="A20" s="4" t="s">
        <v>826</v>
      </c>
      <c r="D20" s="5" t="n">
        <v>0</v>
      </c>
    </row>
    <row r="21" spans="1:5">
      <c r="A21" s="4" t="s">
        <v>827</v>
      </c>
      <c r="D21" s="5" t="n">
        <v>-2147</v>
      </c>
    </row>
    <row r="22" spans="1:5">
      <c r="A22" s="4" t="s">
        <v>828</v>
      </c>
      <c r="D22" s="5" t="n">
        <v>5938</v>
      </c>
    </row>
    <row r="23" spans="1:5">
      <c r="A23" s="4" t="s">
        <v>829</v>
      </c>
      <c r="D23" s="5" t="n">
        <v>3791</v>
      </c>
    </row>
    <row r="24" spans="1:5">
      <c r="A24" s="4" t="s">
        <v>428</v>
      </c>
      <c r="D24" s="5" t="n">
        <v>0</v>
      </c>
    </row>
    <row r="25" spans="1:5">
      <c r="A25" s="4" t="s">
        <v>830</v>
      </c>
      <c r="B25" s="5" t="n">
        <v>0</v>
      </c>
      <c r="D25" s="5" t="n">
        <v>0</v>
      </c>
    </row>
    <row r="26" spans="1:5">
      <c r="A26" s="4" t="s">
        <v>832</v>
      </c>
    </row>
    <row r="27" spans="1:5">
      <c r="A27" s="3" t="s">
        <v>808</v>
      </c>
    </row>
    <row r="28" spans="1:5">
      <c r="A28" s="4" t="s">
        <v>826</v>
      </c>
      <c r="D28" s="5" t="n">
        <v>3416</v>
      </c>
    </row>
    <row r="29" spans="1:5">
      <c r="A29" s="4" t="s">
        <v>827</v>
      </c>
      <c r="D29" s="5" t="n">
        <v>8602</v>
      </c>
    </row>
    <row r="30" spans="1:5">
      <c r="A30" s="4" t="s">
        <v>828</v>
      </c>
      <c r="D30" s="5" t="n">
        <v>-8848</v>
      </c>
    </row>
    <row r="31" spans="1:5">
      <c r="A31" s="4" t="s">
        <v>829</v>
      </c>
      <c r="D31" s="5" t="n">
        <v>0</v>
      </c>
    </row>
    <row r="32" spans="1:5">
      <c r="A32" s="4" t="s">
        <v>428</v>
      </c>
      <c r="D32" s="5" t="n">
        <v>-7</v>
      </c>
    </row>
    <row r="33" spans="1:5">
      <c r="A33" s="4" t="s">
        <v>830</v>
      </c>
      <c r="B33" s="6" t="n">
        <v>3177</v>
      </c>
      <c r="D33" s="6" t="n">
        <v>317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3</v>
      </c>
      <c r="B1" s="2" t="s">
        <v>2</v>
      </c>
      <c r="C1" s="2" t="s">
        <v>96</v>
      </c>
    </row>
    <row r="2" spans="1:3">
      <c r="A2" s="3" t="s">
        <v>264</v>
      </c>
    </row>
    <row r="3" spans="1:3">
      <c r="A3" s="4" t="s">
        <v>834</v>
      </c>
      <c r="B3" s="9" t="n">
        <v>18.5</v>
      </c>
      <c r="C3" s="6" t="n">
        <v>36</v>
      </c>
    </row>
    <row r="4" spans="1:3">
      <c r="A4" s="4" t="s">
        <v>835</v>
      </c>
      <c r="B4" s="6" t="n">
        <v>43</v>
      </c>
      <c r="C4" s="9" t="n">
        <v>3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36</v>
      </c>
      <c r="B1" s="2" t="s">
        <v>2</v>
      </c>
      <c r="C1" s="2" t="s">
        <v>96</v>
      </c>
    </row>
    <row r="2" spans="1:3">
      <c r="A2" s="3" t="s">
        <v>837</v>
      </c>
    </row>
    <row r="3" spans="1:3">
      <c r="A3" s="4" t="s">
        <v>144</v>
      </c>
      <c r="B3" s="5" t="n">
        <v>10000000</v>
      </c>
      <c r="C3" s="5" t="n">
        <v>10000000</v>
      </c>
    </row>
    <row r="4" spans="1:3">
      <c r="A4" s="4" t="s">
        <v>145</v>
      </c>
      <c r="B4" s="5" t="n">
        <v>0</v>
      </c>
      <c r="C4" s="5" t="n">
        <v>0</v>
      </c>
    </row>
    <row r="5" spans="1:3">
      <c r="A5" s="4" t="s">
        <v>146</v>
      </c>
      <c r="B5" s="5" t="n">
        <v>0</v>
      </c>
      <c r="C5" s="5" t="n">
        <v>0</v>
      </c>
    </row>
    <row r="6" spans="1:3">
      <c r="A6" s="4" t="s">
        <v>143</v>
      </c>
      <c r="B6"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57</v>
      </c>
      <c r="D1" s="2" t="s">
        <v>1</v>
      </c>
    </row>
    <row r="2" spans="1:5">
      <c r="B2" s="2" t="s">
        <v>2</v>
      </c>
      <c r="C2" s="2" t="s">
        <v>58</v>
      </c>
      <c r="D2" s="2" t="s">
        <v>2</v>
      </c>
      <c r="E2" s="2" t="s">
        <v>58</v>
      </c>
    </row>
    <row r="3" spans="1:5">
      <c r="A3" s="3" t="s">
        <v>839</v>
      </c>
    </row>
    <row r="4" spans="1:5">
      <c r="A4" s="4" t="s">
        <v>840</v>
      </c>
      <c r="B4" s="6" t="n">
        <v>-16501000</v>
      </c>
      <c r="C4" s="6" t="n">
        <v>-576000</v>
      </c>
      <c r="D4" s="6" t="n">
        <v>-13403000</v>
      </c>
      <c r="E4" s="6" t="n">
        <v>-18554000</v>
      </c>
    </row>
    <row r="5" spans="1:5">
      <c r="A5" s="4" t="s">
        <v>841</v>
      </c>
      <c r="B5" s="5" t="n">
        <v>2443000</v>
      </c>
      <c r="C5" s="5" t="n">
        <v>0</v>
      </c>
      <c r="D5" s="5" t="n">
        <v>2443000</v>
      </c>
      <c r="E5" s="5" t="n">
        <v>0</v>
      </c>
    </row>
    <row r="6" spans="1:5">
      <c r="A6" s="4" t="s">
        <v>842</v>
      </c>
      <c r="B6" s="5" t="n">
        <v>4088000</v>
      </c>
      <c r="C6" s="5" t="n">
        <v>712000</v>
      </c>
      <c r="D6" s="5" t="n">
        <v>4910000</v>
      </c>
      <c r="E6" s="5" t="n">
        <v>5216000</v>
      </c>
    </row>
    <row r="7" spans="1:5">
      <c r="A7" s="4" t="s">
        <v>843</v>
      </c>
      <c r="B7" s="5" t="n">
        <v>-3453000</v>
      </c>
      <c r="C7" s="5" t="n">
        <v>175000</v>
      </c>
      <c r="D7" s="5" t="n">
        <v>-6327000</v>
      </c>
      <c r="E7" s="5" t="n">
        <v>-2198000</v>
      </c>
    </row>
    <row r="8" spans="1:5">
      <c r="A8" s="4" t="s">
        <v>844</v>
      </c>
      <c r="B8" s="5" t="n">
        <v>598000</v>
      </c>
      <c r="C8" s="5" t="n">
        <v>0</v>
      </c>
      <c r="D8" s="5" t="n">
        <v>1318000</v>
      </c>
      <c r="E8" s="5" t="n">
        <v>0</v>
      </c>
    </row>
    <row r="9" spans="1:5">
      <c r="A9" s="4" t="s">
        <v>845</v>
      </c>
      <c r="B9" s="5" t="n">
        <v>-90000</v>
      </c>
      <c r="C9" s="5" t="n">
        <v>399000</v>
      </c>
      <c r="D9" s="5" t="n">
        <v>-100000</v>
      </c>
      <c r="E9" s="5" t="n">
        <v>1228000</v>
      </c>
    </row>
    <row r="10" spans="1:5">
      <c r="A10" s="4" t="s">
        <v>846</v>
      </c>
      <c r="B10" s="5" t="n">
        <v>-12915000</v>
      </c>
      <c r="C10" s="5" t="n">
        <v>710000</v>
      </c>
      <c r="D10" s="5" t="n">
        <v>-11159000</v>
      </c>
      <c r="E10" s="5" t="n">
        <v>-14308000</v>
      </c>
    </row>
    <row r="11" spans="1:5">
      <c r="A11" s="3" t="s">
        <v>847</v>
      </c>
    </row>
    <row r="12" spans="1:5">
      <c r="A12" s="4" t="s">
        <v>840</v>
      </c>
      <c r="B12" s="5" t="n">
        <v>156000</v>
      </c>
      <c r="C12" s="5" t="n">
        <v>-102000</v>
      </c>
      <c r="D12" s="5" t="n">
        <v>-141000</v>
      </c>
      <c r="E12" s="5" t="n">
        <v>16000</v>
      </c>
    </row>
    <row r="13" spans="1:5">
      <c r="A13" s="4" t="s">
        <v>848</v>
      </c>
      <c r="B13" s="5" t="n">
        <v>0</v>
      </c>
      <c r="C13" s="5" t="n">
        <v>0</v>
      </c>
      <c r="D13" s="5" t="n">
        <v>0</v>
      </c>
      <c r="E13" s="5" t="n">
        <v>0</v>
      </c>
    </row>
    <row r="14" spans="1:5">
      <c r="A14" s="4" t="s">
        <v>842</v>
      </c>
      <c r="B14" s="5" t="n">
        <v>-91000</v>
      </c>
      <c r="C14" s="5" t="n">
        <v>-20000</v>
      </c>
      <c r="D14" s="5" t="n">
        <v>85000</v>
      </c>
      <c r="E14" s="5" t="n">
        <v>-446000</v>
      </c>
    </row>
    <row r="15" spans="1:5">
      <c r="A15" s="4" t="s">
        <v>843</v>
      </c>
      <c r="B15" s="5" t="n">
        <v>151000</v>
      </c>
      <c r="C15" s="5" t="n">
        <v>41000</v>
      </c>
      <c r="D15" s="5" t="n">
        <v>528000</v>
      </c>
      <c r="E15" s="5" t="n">
        <v>-9000</v>
      </c>
    </row>
    <row r="16" spans="1:5">
      <c r="A16" s="4" t="s">
        <v>849</v>
      </c>
      <c r="B16" s="5" t="n">
        <v>-10000</v>
      </c>
      <c r="C16" s="5" t="n">
        <v>0</v>
      </c>
      <c r="D16" s="5" t="n">
        <v>-67000</v>
      </c>
      <c r="E16" s="5" t="n">
        <v>0</v>
      </c>
    </row>
    <row r="17" spans="1:5">
      <c r="A17" s="4" t="s">
        <v>845</v>
      </c>
      <c r="B17" s="5" t="n">
        <v>4000</v>
      </c>
      <c r="C17" s="5" t="n">
        <v>-7000</v>
      </c>
      <c r="D17" s="5" t="n">
        <v>5000</v>
      </c>
      <c r="E17" s="5" t="n">
        <v>-21000</v>
      </c>
    </row>
    <row r="18" spans="1:5">
      <c r="A18" s="4" t="s">
        <v>850</v>
      </c>
      <c r="B18" s="5" t="n">
        <v>-210000</v>
      </c>
      <c r="C18" s="5" t="n">
        <v>88000</v>
      </c>
      <c r="D18" s="5" t="n">
        <v>-410000</v>
      </c>
      <c r="E18" s="5" t="n">
        <v>460000</v>
      </c>
    </row>
    <row r="19" spans="1:5">
      <c r="A19" s="3" t="s">
        <v>851</v>
      </c>
    </row>
    <row r="20" spans="1:5">
      <c r="A20" s="4" t="s">
        <v>840</v>
      </c>
      <c r="B20" s="5" t="n">
        <v>-16345000</v>
      </c>
      <c r="C20" s="5" t="n">
        <v>-678000</v>
      </c>
      <c r="D20" s="5" t="n">
        <v>-13544000</v>
      </c>
      <c r="E20" s="5" t="n">
        <v>-18538000</v>
      </c>
    </row>
    <row r="21" spans="1:5">
      <c r="A21" s="4" t="s">
        <v>841</v>
      </c>
      <c r="B21" s="5" t="n">
        <v>2443000</v>
      </c>
      <c r="C21" s="5" t="n">
        <v>0</v>
      </c>
      <c r="D21" s="5" t="n">
        <v>2443000</v>
      </c>
      <c r="E21" s="5" t="n">
        <v>0</v>
      </c>
    </row>
    <row r="22" spans="1:5">
      <c r="A22" s="4" t="s">
        <v>842</v>
      </c>
      <c r="B22" s="5" t="n">
        <v>3997000</v>
      </c>
      <c r="C22" s="5" t="n">
        <v>692000</v>
      </c>
      <c r="D22" s="5" t="n">
        <v>4995000</v>
      </c>
      <c r="E22" s="5" t="n">
        <v>4770000</v>
      </c>
    </row>
    <row r="23" spans="1:5">
      <c r="A23" s="4" t="s">
        <v>843</v>
      </c>
      <c r="B23" s="5" t="n">
        <v>-3302000</v>
      </c>
      <c r="C23" s="5" t="n">
        <v>216000</v>
      </c>
      <c r="D23" s="5" t="n">
        <v>-5799000</v>
      </c>
      <c r="E23" s="5" t="n">
        <v>-2207000</v>
      </c>
    </row>
    <row r="24" spans="1:5">
      <c r="A24" s="4" t="s">
        <v>852</v>
      </c>
      <c r="B24" s="5" t="n">
        <v>588000</v>
      </c>
      <c r="C24" s="5" t="n">
        <v>0</v>
      </c>
      <c r="D24" s="5" t="n">
        <v>1251000</v>
      </c>
      <c r="E24" s="5" t="n">
        <v>0</v>
      </c>
    </row>
    <row r="25" spans="1:5">
      <c r="A25" s="4" t="s">
        <v>845</v>
      </c>
      <c r="B25" s="5" t="n">
        <v>-86000</v>
      </c>
      <c r="C25" s="5" t="n">
        <v>392000</v>
      </c>
      <c r="D25" s="5" t="n">
        <v>-95000</v>
      </c>
      <c r="E25" s="5" t="n">
        <v>1207000</v>
      </c>
    </row>
    <row r="26" spans="1:5">
      <c r="A26" s="4" t="s">
        <v>91</v>
      </c>
      <c r="B26" s="6" t="n">
        <v>-12705000</v>
      </c>
      <c r="C26" s="6" t="n">
        <v>622000</v>
      </c>
      <c r="D26" s="6" t="n">
        <v>-10749000</v>
      </c>
      <c r="E26" s="6" t="n">
        <v>-14768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57</v>
      </c>
      <c r="D1" s="2" t="s">
        <v>1</v>
      </c>
    </row>
    <row r="2" spans="1:5">
      <c r="B2" s="2" t="s">
        <v>2</v>
      </c>
      <c r="C2" s="2" t="s">
        <v>58</v>
      </c>
      <c r="D2" s="2" t="s">
        <v>2</v>
      </c>
      <c r="E2" s="2" t="s">
        <v>58</v>
      </c>
    </row>
    <row r="3" spans="1:5">
      <c r="A3" s="3" t="s">
        <v>854</v>
      </c>
    </row>
    <row r="4" spans="1:5">
      <c r="A4" s="4" t="s">
        <v>599</v>
      </c>
      <c r="D4" s="6" t="n">
        <v>-196305</v>
      </c>
    </row>
    <row r="5" spans="1:5">
      <c r="A5" s="4" t="s">
        <v>855</v>
      </c>
      <c r="B5" s="6" t="n">
        <v>-3302</v>
      </c>
      <c r="C5" s="6" t="n">
        <v>216</v>
      </c>
      <c r="D5" s="5" t="n">
        <v>-5799</v>
      </c>
      <c r="E5" s="6" t="n">
        <v>-2207</v>
      </c>
    </row>
    <row r="6" spans="1:5">
      <c r="A6" s="4" t="s">
        <v>91</v>
      </c>
      <c r="B6" s="5" t="n">
        <v>-12705</v>
      </c>
      <c r="C6" s="5" t="n">
        <v>622</v>
      </c>
      <c r="D6" s="5" t="n">
        <v>-10749</v>
      </c>
      <c r="E6" s="5" t="n">
        <v>-14768</v>
      </c>
    </row>
    <row r="7" spans="1:5">
      <c r="A7" s="4" t="s">
        <v>602</v>
      </c>
      <c r="B7" s="5" t="n">
        <v>-207054</v>
      </c>
      <c r="D7" s="5" t="n">
        <v>-207054</v>
      </c>
    </row>
    <row r="8" spans="1:5">
      <c r="A8" s="4" t="s">
        <v>189</v>
      </c>
    </row>
    <row r="9" spans="1:5">
      <c r="A9" s="3" t="s">
        <v>854</v>
      </c>
    </row>
    <row r="10" spans="1:5">
      <c r="A10" s="4" t="s">
        <v>599</v>
      </c>
      <c r="D10" s="5" t="n">
        <v>-196305</v>
      </c>
      <c r="E10" s="5" t="n">
        <v>-170478</v>
      </c>
    </row>
    <row r="11" spans="1:5">
      <c r="A11" s="4" t="s">
        <v>856</v>
      </c>
      <c r="D11" s="5" t="n">
        <v>-7298</v>
      </c>
      <c r="E11" s="5" t="n">
        <v>-13768</v>
      </c>
    </row>
    <row r="12" spans="1:5">
      <c r="A12" s="4" t="s">
        <v>857</v>
      </c>
      <c r="D12" s="5" t="n">
        <v>-3451</v>
      </c>
      <c r="E12" s="5" t="n">
        <v>-1000</v>
      </c>
    </row>
    <row r="13" spans="1:5">
      <c r="A13" s="4" t="s">
        <v>91</v>
      </c>
      <c r="D13" s="5" t="n">
        <v>-10749</v>
      </c>
      <c r="E13" s="5" t="n">
        <v>-14768</v>
      </c>
    </row>
    <row r="14" spans="1:5">
      <c r="A14" s="4" t="s">
        <v>602</v>
      </c>
      <c r="B14" s="5" t="n">
        <v>-207054</v>
      </c>
      <c r="C14" s="5" t="n">
        <v>-185246</v>
      </c>
      <c r="D14" s="5" t="n">
        <v>-207054</v>
      </c>
      <c r="E14" s="5" t="n">
        <v>-185246</v>
      </c>
    </row>
    <row r="15" spans="1:5">
      <c r="A15" s="4" t="s">
        <v>858</v>
      </c>
    </row>
    <row r="16" spans="1:5">
      <c r="A16" s="3" t="s">
        <v>854</v>
      </c>
    </row>
    <row r="17" spans="1:5">
      <c r="A17" s="4" t="s">
        <v>599</v>
      </c>
      <c r="D17" s="5" t="n">
        <v>-157489</v>
      </c>
      <c r="E17" s="5" t="n">
        <v>-128648</v>
      </c>
    </row>
    <row r="18" spans="1:5">
      <c r="A18" s="4" t="s">
        <v>856</v>
      </c>
      <c r="D18" s="5" t="n">
        <v>-13544</v>
      </c>
      <c r="E18" s="5" t="n">
        <v>-18538</v>
      </c>
    </row>
    <row r="19" spans="1:5">
      <c r="A19" s="4" t="s">
        <v>857</v>
      </c>
      <c r="D19" s="5" t="n">
        <v>2443</v>
      </c>
      <c r="E19" s="5" t="n">
        <v>0</v>
      </c>
    </row>
    <row r="20" spans="1:5">
      <c r="A20" s="4" t="s">
        <v>91</v>
      </c>
      <c r="D20" s="5" t="n">
        <v>-11101</v>
      </c>
      <c r="E20" s="5" t="n">
        <v>-18538</v>
      </c>
    </row>
    <row r="21" spans="1:5">
      <c r="A21" s="4" t="s">
        <v>602</v>
      </c>
      <c r="B21" s="5" t="n">
        <v>-168590</v>
      </c>
      <c r="C21" s="5" t="n">
        <v>-147186</v>
      </c>
      <c r="D21" s="5" t="n">
        <v>-168590</v>
      </c>
      <c r="E21" s="5" t="n">
        <v>-147186</v>
      </c>
    </row>
    <row r="22" spans="1:5">
      <c r="A22" s="4" t="s">
        <v>859</v>
      </c>
    </row>
    <row r="23" spans="1:5">
      <c r="A23" s="3" t="s">
        <v>854</v>
      </c>
    </row>
    <row r="24" spans="1:5">
      <c r="A24" s="4" t="s">
        <v>599</v>
      </c>
      <c r="D24" s="5" t="n">
        <v>1201</v>
      </c>
      <c r="E24" s="5" t="n">
        <v>966</v>
      </c>
    </row>
    <row r="25" spans="1:5">
      <c r="A25" s="4" t="s">
        <v>856</v>
      </c>
      <c r="D25" s="5" t="n">
        <v>4995</v>
      </c>
      <c r="E25" s="5" t="n">
        <v>4770</v>
      </c>
    </row>
    <row r="26" spans="1:5">
      <c r="A26" s="4" t="s">
        <v>857</v>
      </c>
      <c r="E26" s="5" t="n">
        <v>-2207</v>
      </c>
    </row>
    <row r="27" spans="1:5">
      <c r="A27" s="4" t="s">
        <v>855</v>
      </c>
      <c r="D27" s="5" t="n">
        <v>-5799</v>
      </c>
    </row>
    <row r="28" spans="1:5">
      <c r="A28" s="4" t="s">
        <v>91</v>
      </c>
      <c r="D28" s="5" t="n">
        <v>-804</v>
      </c>
      <c r="E28" s="5" t="n">
        <v>2563</v>
      </c>
    </row>
    <row r="29" spans="1:5">
      <c r="A29" s="4" t="s">
        <v>602</v>
      </c>
      <c r="B29" s="5" t="n">
        <v>397</v>
      </c>
      <c r="C29" s="5" t="n">
        <v>3529</v>
      </c>
      <c r="D29" s="5" t="n">
        <v>397</v>
      </c>
      <c r="E29" s="5" t="n">
        <v>3529</v>
      </c>
    </row>
    <row r="30" spans="1:5">
      <c r="A30" s="4" t="s">
        <v>623</v>
      </c>
    </row>
    <row r="31" spans="1:5">
      <c r="A31" s="3" t="s">
        <v>854</v>
      </c>
    </row>
    <row r="32" spans="1:5">
      <c r="A32" s="4" t="s">
        <v>599</v>
      </c>
      <c r="D32" s="5" t="n">
        <v>-14380</v>
      </c>
      <c r="E32" s="5" t="n">
        <v>-14380</v>
      </c>
    </row>
    <row r="33" spans="1:5">
      <c r="A33" s="4" t="s">
        <v>856</v>
      </c>
      <c r="D33" s="5" t="n">
        <v>0</v>
      </c>
      <c r="E33" s="5" t="n">
        <v>0</v>
      </c>
    </row>
    <row r="34" spans="1:5">
      <c r="A34" s="4" t="s">
        <v>857</v>
      </c>
      <c r="D34" s="5" t="n">
        <v>0</v>
      </c>
      <c r="E34" s="5" t="n">
        <v>0</v>
      </c>
    </row>
    <row r="35" spans="1:5">
      <c r="A35" s="4" t="s">
        <v>91</v>
      </c>
      <c r="D35" s="5" t="n">
        <v>0</v>
      </c>
      <c r="E35" s="5" t="n">
        <v>0</v>
      </c>
    </row>
    <row r="36" spans="1:5">
      <c r="A36" s="4" t="s">
        <v>602</v>
      </c>
      <c r="B36" s="5" t="n">
        <v>-14380</v>
      </c>
      <c r="C36" s="5" t="n">
        <v>-14380</v>
      </c>
      <c r="D36" s="5" t="n">
        <v>-14380</v>
      </c>
      <c r="E36" s="5" t="n">
        <v>-14380</v>
      </c>
    </row>
    <row r="37" spans="1:5">
      <c r="A37" s="4" t="s">
        <v>860</v>
      </c>
    </row>
    <row r="38" spans="1:5">
      <c r="A38" s="3" t="s">
        <v>854</v>
      </c>
    </row>
    <row r="39" spans="1:5">
      <c r="A39" s="4" t="s">
        <v>599</v>
      </c>
      <c r="D39" s="5" t="n">
        <v>-25637</v>
      </c>
      <c r="E39" s="5" t="n">
        <v>-28416</v>
      </c>
    </row>
    <row r="40" spans="1:5">
      <c r="A40" s="4" t="s">
        <v>856</v>
      </c>
      <c r="D40" s="5" t="n">
        <v>1251</v>
      </c>
      <c r="E40" s="5" t="n">
        <v>0</v>
      </c>
    </row>
    <row r="41" spans="1:5">
      <c r="A41" s="4" t="s">
        <v>857</v>
      </c>
      <c r="D41" s="5" t="n">
        <v>-95</v>
      </c>
      <c r="E41" s="5" t="n">
        <v>1207</v>
      </c>
    </row>
    <row r="42" spans="1:5">
      <c r="A42" s="4" t="s">
        <v>91</v>
      </c>
      <c r="D42" s="5" t="n">
        <v>1156</v>
      </c>
      <c r="E42" s="5" t="n">
        <v>1207</v>
      </c>
    </row>
    <row r="43" spans="1:5">
      <c r="A43" s="4" t="s">
        <v>602</v>
      </c>
      <c r="B43" s="6" t="n">
        <v>-24481</v>
      </c>
      <c r="C43" s="6" t="n">
        <v>-27209</v>
      </c>
      <c r="D43" s="6" t="n">
        <v>-24481</v>
      </c>
      <c r="E43" s="6" t="n">
        <v>-2720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1</v>
      </c>
      <c r="B1" s="2" t="s">
        <v>57</v>
      </c>
      <c r="D1" s="2" t="s">
        <v>1</v>
      </c>
    </row>
    <row r="2" spans="1:6">
      <c r="B2" s="2" t="s">
        <v>421</v>
      </c>
      <c r="C2" s="2" t="s">
        <v>487</v>
      </c>
      <c r="D2" s="2" t="s">
        <v>2</v>
      </c>
      <c r="E2" s="2" t="s">
        <v>862</v>
      </c>
      <c r="F2" s="2" t="s">
        <v>863</v>
      </c>
    </row>
    <row r="3" spans="1:6">
      <c r="A3" s="3" t="s">
        <v>864</v>
      </c>
    </row>
    <row r="4" spans="1:6">
      <c r="A4" s="4" t="s">
        <v>865</v>
      </c>
      <c r="E4" s="6" t="n">
        <v>50000</v>
      </c>
      <c r="F4" s="6" t="n">
        <v>25000</v>
      </c>
    </row>
    <row r="5" spans="1:6">
      <c r="A5" s="4" t="s">
        <v>866</v>
      </c>
      <c r="B5" s="5" t="n">
        <v>364000</v>
      </c>
      <c r="C5" s="5" t="n">
        <v>165000</v>
      </c>
      <c r="D5" s="5" t="n">
        <v>529396</v>
      </c>
    </row>
    <row r="6" spans="1:6">
      <c r="A6" s="4" t="s">
        <v>867</v>
      </c>
      <c r="D6" s="7" t="n">
        <v>47.22</v>
      </c>
    </row>
    <row r="7" spans="1:6">
      <c r="A7" s="4" t="s">
        <v>868</v>
      </c>
      <c r="B7" s="6" t="n">
        <v>17186</v>
      </c>
      <c r="C7" s="6" t="n">
        <v>7814</v>
      </c>
      <c r="D7" s="6" t="n">
        <v>25000</v>
      </c>
    </row>
    <row r="8" spans="1:6">
      <c r="A8" s="4" t="s">
        <v>869</v>
      </c>
      <c r="D8" s="6" t="n">
        <v>25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0</v>
      </c>
      <c r="B1" s="2" t="s">
        <v>2</v>
      </c>
      <c r="C1" s="2" t="s">
        <v>96</v>
      </c>
      <c r="D1" s="2" t="s">
        <v>58</v>
      </c>
      <c r="E1" s="2" t="s">
        <v>505</v>
      </c>
      <c r="F1" s="2" t="s">
        <v>506</v>
      </c>
    </row>
    <row r="2" spans="1:6">
      <c r="A2" s="3" t="s">
        <v>871</v>
      </c>
    </row>
    <row r="3" spans="1:6">
      <c r="A3" s="4" t="s">
        <v>98</v>
      </c>
      <c r="B3" s="6" t="n">
        <v>140938</v>
      </c>
      <c r="C3" s="6" t="n">
        <v>120221</v>
      </c>
      <c r="D3" s="6" t="n">
        <v>109044</v>
      </c>
    </row>
    <row r="4" spans="1:6">
      <c r="A4" s="3" t="s">
        <v>872</v>
      </c>
    </row>
    <row r="5" spans="1:6">
      <c r="A5" s="4" t="s">
        <v>508</v>
      </c>
      <c r="E5" s="6" t="n">
        <v>100000</v>
      </c>
      <c r="F5" s="6" t="n">
        <v>300000</v>
      </c>
    </row>
    <row r="6" spans="1:6">
      <c r="A6" s="4" t="s">
        <v>511</v>
      </c>
    </row>
    <row r="7" spans="1:6">
      <c r="A7" s="3" t="s">
        <v>872</v>
      </c>
    </row>
    <row r="8" spans="1:6">
      <c r="A8" s="4" t="s">
        <v>512</v>
      </c>
      <c r="B8" s="5" t="n">
        <v>587500</v>
      </c>
      <c r="C8" s="5" t="n">
        <v>637813</v>
      </c>
    </row>
    <row r="9" spans="1:6">
      <c r="A9" s="4" t="s">
        <v>514</v>
      </c>
    </row>
    <row r="10" spans="1:6">
      <c r="A10" s="3" t="s">
        <v>872</v>
      </c>
    </row>
    <row r="11" spans="1:6">
      <c r="A11" s="4" t="s">
        <v>515</v>
      </c>
      <c r="B11" s="5" t="n">
        <v>0</v>
      </c>
      <c r="C11" s="5" t="n">
        <v>0</v>
      </c>
    </row>
    <row r="12" spans="1:6">
      <c r="A12" s="4" t="s">
        <v>873</v>
      </c>
    </row>
    <row r="13" spans="1:6">
      <c r="A13" s="3" t="s">
        <v>871</v>
      </c>
    </row>
    <row r="14" spans="1:6">
      <c r="A14" s="4" t="s">
        <v>98</v>
      </c>
      <c r="B14" s="5" t="n">
        <v>140938</v>
      </c>
      <c r="C14" s="5" t="n">
        <v>120221</v>
      </c>
    </row>
    <row r="15" spans="1:6">
      <c r="A15" s="4" t="s">
        <v>105</v>
      </c>
      <c r="B15" s="5" t="n">
        <v>762</v>
      </c>
      <c r="C15" s="5" t="n">
        <v>2107</v>
      </c>
    </row>
    <row r="16" spans="1:6">
      <c r="A16" s="4" t="s">
        <v>874</v>
      </c>
      <c r="B16" s="5" t="n">
        <v>57</v>
      </c>
      <c r="C16" s="5" t="n">
        <v>157</v>
      </c>
    </row>
    <row r="17" spans="1:6">
      <c r="A17" s="3" t="s">
        <v>872</v>
      </c>
    </row>
    <row r="18" spans="1:6">
      <c r="A18" s="4" t="s">
        <v>508</v>
      </c>
      <c r="B18" s="5" t="n">
        <v>400000</v>
      </c>
      <c r="C18" s="5" t="n">
        <v>400000</v>
      </c>
    </row>
    <row r="19" spans="1:6">
      <c r="A19" s="4" t="s">
        <v>874</v>
      </c>
      <c r="B19" s="5" t="n">
        <v>100</v>
      </c>
      <c r="C19" s="5" t="n">
        <v>337</v>
      </c>
    </row>
    <row r="20" spans="1:6">
      <c r="A20" s="4" t="s">
        <v>875</v>
      </c>
    </row>
    <row r="21" spans="1:6">
      <c r="A21" s="3" t="s">
        <v>872</v>
      </c>
    </row>
    <row r="22" spans="1:6">
      <c r="A22" s="4" t="s">
        <v>512</v>
      </c>
      <c r="B22" s="5" t="n">
        <v>587500</v>
      </c>
      <c r="C22" s="5" t="n">
        <v>637813</v>
      </c>
    </row>
    <row r="23" spans="1:6">
      <c r="A23" s="4" t="s">
        <v>876</v>
      </c>
    </row>
    <row r="24" spans="1:6">
      <c r="A24" s="3" t="s">
        <v>872</v>
      </c>
    </row>
    <row r="25" spans="1:6">
      <c r="A25" s="4" t="s">
        <v>515</v>
      </c>
      <c r="B25" s="5" t="n">
        <v>0</v>
      </c>
      <c r="C25" s="5" t="n">
        <v>0</v>
      </c>
    </row>
    <row r="26" spans="1:6">
      <c r="A26" s="4" t="s">
        <v>877</v>
      </c>
    </row>
    <row r="27" spans="1:6">
      <c r="A27" s="3" t="s">
        <v>871</v>
      </c>
    </row>
    <row r="28" spans="1:6">
      <c r="A28" s="4" t="s">
        <v>878</v>
      </c>
      <c r="B28" s="5" t="n">
        <v>493</v>
      </c>
      <c r="C28" s="5" t="n">
        <v>0</v>
      </c>
    </row>
    <row r="29" spans="1:6">
      <c r="A29" s="4" t="s">
        <v>879</v>
      </c>
    </row>
    <row r="30" spans="1:6">
      <c r="A30" s="3" t="s">
        <v>871</v>
      </c>
    </row>
    <row r="31" spans="1:6">
      <c r="A31" s="4" t="s">
        <v>878</v>
      </c>
      <c r="B31" s="5" t="n">
        <v>346</v>
      </c>
      <c r="C31" s="5" t="n">
        <v>2612</v>
      </c>
    </row>
    <row r="32" spans="1:6">
      <c r="A32" s="4" t="s">
        <v>880</v>
      </c>
    </row>
    <row r="33" spans="1:6">
      <c r="A33" s="3" t="s">
        <v>871</v>
      </c>
    </row>
    <row r="34" spans="1:6">
      <c r="A34" s="4" t="s">
        <v>878</v>
      </c>
      <c r="B34" s="5" t="n">
        <v>43</v>
      </c>
      <c r="C34" s="5" t="n">
        <v>786</v>
      </c>
    </row>
    <row r="35" spans="1:6">
      <c r="A35" s="4" t="s">
        <v>881</v>
      </c>
    </row>
    <row r="36" spans="1:6">
      <c r="A36" s="3" t="s">
        <v>871</v>
      </c>
    </row>
    <row r="37" spans="1:6">
      <c r="A37" s="4" t="s">
        <v>878</v>
      </c>
      <c r="B37" s="5" t="n">
        <v>5375</v>
      </c>
      <c r="C37" s="5" t="n">
        <v>2970</v>
      </c>
    </row>
    <row r="38" spans="1:6">
      <c r="A38" s="4" t="s">
        <v>882</v>
      </c>
    </row>
    <row r="39" spans="1:6">
      <c r="A39" s="3" t="s">
        <v>871</v>
      </c>
    </row>
    <row r="40" spans="1:6">
      <c r="A40" s="4" t="s">
        <v>98</v>
      </c>
      <c r="B40" s="5" t="n">
        <v>140938</v>
      </c>
      <c r="C40" s="5" t="n">
        <v>120221</v>
      </c>
    </row>
    <row r="41" spans="1:6">
      <c r="A41" s="4" t="s">
        <v>105</v>
      </c>
      <c r="B41" s="5" t="n">
        <v>762</v>
      </c>
      <c r="C41" s="5" t="n">
        <v>2107</v>
      </c>
    </row>
    <row r="42" spans="1:6">
      <c r="A42" s="4" t="s">
        <v>874</v>
      </c>
      <c r="B42" s="5" t="n">
        <v>57</v>
      </c>
      <c r="C42" s="5" t="n">
        <v>157</v>
      </c>
    </row>
    <row r="43" spans="1:6">
      <c r="A43" s="3" t="s">
        <v>872</v>
      </c>
    </row>
    <row r="44" spans="1:6">
      <c r="A44" s="4" t="s">
        <v>508</v>
      </c>
      <c r="B44" s="5" t="n">
        <v>412000</v>
      </c>
      <c r="C44" s="5" t="n">
        <v>368000</v>
      </c>
    </row>
    <row r="45" spans="1:6">
      <c r="A45" s="4" t="s">
        <v>874</v>
      </c>
      <c r="B45" s="5" t="n">
        <v>100</v>
      </c>
      <c r="C45" s="5" t="n">
        <v>337</v>
      </c>
    </row>
    <row r="46" spans="1:6">
      <c r="A46" s="4" t="s">
        <v>883</v>
      </c>
    </row>
    <row r="47" spans="1:6">
      <c r="A47" s="3" t="s">
        <v>872</v>
      </c>
    </row>
    <row r="48" spans="1:6">
      <c r="A48" s="4" t="s">
        <v>884</v>
      </c>
      <c r="B48" s="5" t="n">
        <v>582339</v>
      </c>
      <c r="C48" s="5" t="n">
        <v>630971</v>
      </c>
    </row>
    <row r="49" spans="1:6">
      <c r="A49" s="4" t="s">
        <v>885</v>
      </c>
    </row>
    <row r="50" spans="1:6">
      <c r="A50" s="3" t="s">
        <v>872</v>
      </c>
    </row>
    <row r="51" spans="1:6">
      <c r="A51" s="4" t="s">
        <v>886</v>
      </c>
      <c r="B51" s="5" t="n">
        <v>0</v>
      </c>
      <c r="C51" s="5" t="n">
        <v>0</v>
      </c>
    </row>
    <row r="52" spans="1:6">
      <c r="A52" s="4" t="s">
        <v>887</v>
      </c>
    </row>
    <row r="53" spans="1:6">
      <c r="A53" s="3" t="s">
        <v>871</v>
      </c>
    </row>
    <row r="54" spans="1:6">
      <c r="A54" s="4" t="s">
        <v>878</v>
      </c>
      <c r="B54" s="5" t="n">
        <v>493</v>
      </c>
      <c r="C54" s="5" t="n">
        <v>0</v>
      </c>
    </row>
    <row r="55" spans="1:6">
      <c r="A55" s="4" t="s">
        <v>888</v>
      </c>
    </row>
    <row r="56" spans="1:6">
      <c r="A56" s="3" t="s">
        <v>871</v>
      </c>
    </row>
    <row r="57" spans="1:6">
      <c r="A57" s="4" t="s">
        <v>878</v>
      </c>
      <c r="B57" s="5" t="n">
        <v>346</v>
      </c>
      <c r="C57" s="5" t="n">
        <v>2612</v>
      </c>
    </row>
    <row r="58" spans="1:6">
      <c r="A58" s="4" t="s">
        <v>889</v>
      </c>
    </row>
    <row r="59" spans="1:6">
      <c r="A59" s="3" t="s">
        <v>871</v>
      </c>
    </row>
    <row r="60" spans="1:6">
      <c r="A60" s="4" t="s">
        <v>878</v>
      </c>
      <c r="B60" s="5" t="n">
        <v>43</v>
      </c>
      <c r="C60" s="5" t="n">
        <v>786</v>
      </c>
    </row>
    <row r="61" spans="1:6">
      <c r="A61" s="4" t="s">
        <v>890</v>
      </c>
    </row>
    <row r="62" spans="1:6">
      <c r="A62" s="3" t="s">
        <v>871</v>
      </c>
    </row>
    <row r="63" spans="1:6">
      <c r="A63" s="4" t="s">
        <v>878</v>
      </c>
      <c r="B63" s="6" t="n">
        <v>5375</v>
      </c>
      <c r="C63" s="6" t="n">
        <v>29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s>
  <sheetData>
    <row r="1" spans="1:5">
      <c r="A1" s="1" t="s">
        <v>891</v>
      </c>
      <c r="B1" s="2" t="s">
        <v>57</v>
      </c>
      <c r="D1" s="2" t="s">
        <v>1</v>
      </c>
    </row>
    <row r="2" spans="1:5">
      <c r="B2" s="2" t="s">
        <v>2</v>
      </c>
      <c r="C2" s="2" t="s">
        <v>58</v>
      </c>
      <c r="D2" s="2" t="s">
        <v>2</v>
      </c>
      <c r="E2" s="2" t="s">
        <v>58</v>
      </c>
    </row>
    <row r="3" spans="1:5">
      <c r="A3" s="3" t="s">
        <v>892</v>
      </c>
    </row>
    <row r="4" spans="1:5">
      <c r="A4" s="4" t="s">
        <v>893</v>
      </c>
      <c r="D4" s="5" t="n">
        <v>3</v>
      </c>
      <c r="E4" s="5" t="n">
        <v>4</v>
      </c>
    </row>
    <row r="5" spans="1:5">
      <c r="A5" s="4" t="s">
        <v>894</v>
      </c>
      <c r="D5" s="4" t="s">
        <v>895</v>
      </c>
    </row>
    <row r="6" spans="1:5">
      <c r="A6" s="4" t="s">
        <v>896</v>
      </c>
    </row>
    <row r="7" spans="1:5">
      <c r="A7" s="3" t="s">
        <v>892</v>
      </c>
    </row>
    <row r="8" spans="1:5">
      <c r="A8" s="4" t="s">
        <v>897</v>
      </c>
      <c r="B8" s="4" t="s">
        <v>898</v>
      </c>
      <c r="C8" s="4" t="s">
        <v>898</v>
      </c>
      <c r="D8" s="4" t="s">
        <v>899</v>
      </c>
    </row>
    <row r="9" spans="1:5">
      <c r="A9" s="4" t="s">
        <v>900</v>
      </c>
    </row>
    <row r="10" spans="1:5">
      <c r="A10" s="3" t="s">
        <v>892</v>
      </c>
    </row>
    <row r="11" spans="1:5">
      <c r="A11" s="4" t="s">
        <v>897</v>
      </c>
      <c r="C11" s="4" t="s">
        <v>898</v>
      </c>
      <c r="E11" s="4" t="s">
        <v>898</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01</v>
      </c>
      <c r="B1" s="2" t="s">
        <v>57</v>
      </c>
      <c r="D1" s="2" t="s">
        <v>1</v>
      </c>
    </row>
    <row r="2" spans="1:5">
      <c r="B2" s="2" t="s">
        <v>2</v>
      </c>
      <c r="C2" s="2" t="s">
        <v>58</v>
      </c>
      <c r="D2" s="2" t="s">
        <v>2</v>
      </c>
      <c r="E2" s="2" t="s">
        <v>58</v>
      </c>
    </row>
    <row r="3" spans="1:5">
      <c r="A3" s="3" t="s">
        <v>902</v>
      </c>
    </row>
    <row r="4" spans="1:5">
      <c r="A4" s="4" t="s">
        <v>59</v>
      </c>
      <c r="B4" s="6" t="n">
        <v>624474</v>
      </c>
      <c r="C4" s="6" t="n">
        <v>595962</v>
      </c>
      <c r="D4" s="6" t="n">
        <v>1874087</v>
      </c>
      <c r="E4" s="6" t="n">
        <v>1789073</v>
      </c>
    </row>
    <row r="5" spans="1:5">
      <c r="A5" s="4" t="s">
        <v>61</v>
      </c>
      <c r="B5" s="5" t="n">
        <v>196404</v>
      </c>
      <c r="C5" s="5" t="n">
        <v>197097</v>
      </c>
      <c r="D5" s="5" t="n">
        <v>574881</v>
      </c>
      <c r="E5" s="5" t="n">
        <v>553529</v>
      </c>
    </row>
    <row r="6" spans="1:5">
      <c r="A6" s="4" t="s">
        <v>68</v>
      </c>
      <c r="B6" s="5" t="n">
        <v>39439</v>
      </c>
      <c r="C6" s="5" t="n">
        <v>41676</v>
      </c>
      <c r="D6" s="5" t="n">
        <v>103820</v>
      </c>
      <c r="E6" s="5" t="n">
        <v>-78209</v>
      </c>
    </row>
    <row r="7" spans="1:5">
      <c r="A7" s="4" t="s">
        <v>73</v>
      </c>
      <c r="B7" s="5" t="n">
        <v>-15110</v>
      </c>
      <c r="C7" s="5" t="n">
        <v>-16174</v>
      </c>
      <c r="D7" s="5" t="n">
        <v>-44983</v>
      </c>
      <c r="E7" s="5" t="n">
        <v>-45193</v>
      </c>
    </row>
    <row r="8" spans="1:5">
      <c r="A8" s="4" t="s">
        <v>74</v>
      </c>
      <c r="B8" s="5" t="n">
        <v>24329</v>
      </c>
      <c r="C8" s="5" t="n">
        <v>25502</v>
      </c>
      <c r="D8" s="5" t="n">
        <v>58837</v>
      </c>
      <c r="E8" s="5" t="n">
        <v>-123402</v>
      </c>
    </row>
    <row r="9" spans="1:5">
      <c r="A9" s="4" t="s">
        <v>492</v>
      </c>
    </row>
    <row r="10" spans="1:5">
      <c r="A10" s="3" t="s">
        <v>902</v>
      </c>
    </row>
    <row r="11" spans="1:5">
      <c r="A11" s="4" t="s">
        <v>59</v>
      </c>
      <c r="B11" s="5" t="n">
        <v>213349</v>
      </c>
      <c r="C11" s="5" t="n">
        <v>220250</v>
      </c>
      <c r="D11" s="5" t="n">
        <v>652827</v>
      </c>
      <c r="E11" s="5" t="n">
        <v>705763</v>
      </c>
    </row>
    <row r="12" spans="1:5">
      <c r="A12" s="4" t="s">
        <v>61</v>
      </c>
      <c r="B12" s="5" t="n">
        <v>40945</v>
      </c>
      <c r="C12" s="5" t="n">
        <v>46484</v>
      </c>
      <c r="D12" s="5" t="n">
        <v>122451</v>
      </c>
      <c r="E12" s="5" t="n">
        <v>148831</v>
      </c>
    </row>
    <row r="13" spans="1:5">
      <c r="A13" s="4" t="s">
        <v>68</v>
      </c>
      <c r="B13" s="5" t="n">
        <v>27905</v>
      </c>
      <c r="C13" s="5" t="n">
        <v>33019</v>
      </c>
      <c r="D13" s="5" t="n">
        <v>81717</v>
      </c>
      <c r="E13" s="5" t="n">
        <v>105721</v>
      </c>
    </row>
    <row r="14" spans="1:5">
      <c r="A14" s="4" t="s">
        <v>493</v>
      </c>
    </row>
    <row r="15" spans="1:5">
      <c r="A15" s="3" t="s">
        <v>902</v>
      </c>
    </row>
    <row r="16" spans="1:5">
      <c r="A16" s="4" t="s">
        <v>59</v>
      </c>
      <c r="B16" s="5" t="n">
        <v>356221</v>
      </c>
      <c r="C16" s="5" t="n">
        <v>320508</v>
      </c>
      <c r="D16" s="5" t="n">
        <v>1048564</v>
      </c>
      <c r="E16" s="5" t="n">
        <v>919012</v>
      </c>
    </row>
    <row r="17" spans="1:5">
      <c r="A17" s="4" t="s">
        <v>61</v>
      </c>
      <c r="B17" s="5" t="n">
        <v>135406</v>
      </c>
      <c r="C17" s="5" t="n">
        <v>133057</v>
      </c>
      <c r="D17" s="5" t="n">
        <v>388717</v>
      </c>
      <c r="E17" s="5" t="n">
        <v>359588</v>
      </c>
    </row>
    <row r="18" spans="1:5">
      <c r="A18" s="4" t="s">
        <v>68</v>
      </c>
      <c r="B18" s="5" t="n">
        <v>105637</v>
      </c>
      <c r="C18" s="5" t="n">
        <v>103998</v>
      </c>
      <c r="D18" s="5" t="n">
        <v>298994</v>
      </c>
      <c r="E18" s="5" t="n">
        <v>265882</v>
      </c>
    </row>
    <row r="19" spans="1:5">
      <c r="A19" s="4" t="s">
        <v>494</v>
      </c>
    </row>
    <row r="20" spans="1:5">
      <c r="A20" s="3" t="s">
        <v>902</v>
      </c>
    </row>
    <row r="21" spans="1:5">
      <c r="A21" s="4" t="s">
        <v>59</v>
      </c>
      <c r="B21" s="5" t="n">
        <v>54904</v>
      </c>
      <c r="C21" s="5" t="n">
        <v>55204</v>
      </c>
      <c r="D21" s="5" t="n">
        <v>172696</v>
      </c>
      <c r="E21" s="5" t="n">
        <v>164298</v>
      </c>
    </row>
    <row r="22" spans="1:5">
      <c r="A22" s="4" t="s">
        <v>61</v>
      </c>
      <c r="B22" s="5" t="n">
        <v>20053</v>
      </c>
      <c r="C22" s="5" t="n">
        <v>17556</v>
      </c>
      <c r="D22" s="5" t="n">
        <v>63713</v>
      </c>
      <c r="E22" s="5" t="n">
        <v>45110</v>
      </c>
    </row>
    <row r="23" spans="1:5">
      <c r="A23" s="4" t="s">
        <v>68</v>
      </c>
      <c r="B23" s="5" t="n">
        <v>10843</v>
      </c>
      <c r="C23" s="5" t="n">
        <v>6372</v>
      </c>
      <c r="D23" s="5" t="n">
        <v>35620</v>
      </c>
      <c r="E23" s="5" t="n">
        <v>9966</v>
      </c>
    </row>
    <row r="24" spans="1:5">
      <c r="A24" s="4" t="s">
        <v>903</v>
      </c>
    </row>
    <row r="25" spans="1:5">
      <c r="A25" s="3" t="s">
        <v>902</v>
      </c>
    </row>
    <row r="26" spans="1:5">
      <c r="A26" s="4" t="s">
        <v>68</v>
      </c>
      <c r="B26" s="5" t="n">
        <v>-104946</v>
      </c>
      <c r="C26" s="5" t="n">
        <v>-101713</v>
      </c>
      <c r="D26" s="5" t="n">
        <v>-312511</v>
      </c>
      <c r="E26" s="5" t="n">
        <v>-459778</v>
      </c>
    </row>
    <row r="27" spans="1:5">
      <c r="A27" s="4" t="s">
        <v>83</v>
      </c>
    </row>
    <row r="28" spans="1:5">
      <c r="A28" s="3" t="s">
        <v>902</v>
      </c>
    </row>
    <row r="29" spans="1:5">
      <c r="A29" s="4" t="s">
        <v>59</v>
      </c>
      <c r="B29" s="5" t="n">
        <v>552897</v>
      </c>
      <c r="C29" s="5" t="n">
        <v>525716</v>
      </c>
      <c r="D29" s="5" t="n">
        <v>1663794</v>
      </c>
      <c r="E29" s="5" t="n">
        <v>1578740</v>
      </c>
    </row>
    <row r="30" spans="1:5">
      <c r="A30" s="4" t="s">
        <v>904</v>
      </c>
    </row>
    <row r="31" spans="1:5">
      <c r="A31" s="3" t="s">
        <v>902</v>
      </c>
    </row>
    <row r="32" spans="1:5">
      <c r="A32" s="4" t="s">
        <v>59</v>
      </c>
      <c r="B32" s="5" t="n">
        <v>211096</v>
      </c>
      <c r="C32" s="5" t="n">
        <v>216371</v>
      </c>
      <c r="D32" s="5" t="n">
        <v>644254</v>
      </c>
      <c r="E32" s="5" t="n">
        <v>693544</v>
      </c>
    </row>
    <row r="33" spans="1:5">
      <c r="A33" s="4" t="s">
        <v>905</v>
      </c>
    </row>
    <row r="34" spans="1:5">
      <c r="A34" s="3" t="s">
        <v>902</v>
      </c>
    </row>
    <row r="35" spans="1:5">
      <c r="A35" s="4" t="s">
        <v>59</v>
      </c>
      <c r="B35" s="5" t="n">
        <v>330487</v>
      </c>
      <c r="C35" s="5" t="n">
        <v>297726</v>
      </c>
      <c r="D35" s="5" t="n">
        <v>978259</v>
      </c>
      <c r="E35" s="5" t="n">
        <v>852819</v>
      </c>
    </row>
    <row r="36" spans="1:5">
      <c r="A36" s="4" t="s">
        <v>906</v>
      </c>
    </row>
    <row r="37" spans="1:5">
      <c r="A37" s="3" t="s">
        <v>902</v>
      </c>
    </row>
    <row r="38" spans="1:5">
      <c r="A38" s="4" t="s">
        <v>59</v>
      </c>
      <c r="B38" s="5" t="n">
        <v>11314</v>
      </c>
      <c r="C38" s="5" t="n">
        <v>11619</v>
      </c>
      <c r="D38" s="5" t="n">
        <v>41281</v>
      </c>
      <c r="E38" s="5" t="n">
        <v>32377</v>
      </c>
    </row>
    <row r="39" spans="1:5">
      <c r="A39" s="4" t="s">
        <v>84</v>
      </c>
    </row>
    <row r="40" spans="1:5">
      <c r="A40" s="3" t="s">
        <v>902</v>
      </c>
    </row>
    <row r="41" spans="1:5">
      <c r="A41" s="4" t="s">
        <v>59</v>
      </c>
      <c r="B41" s="5" t="n">
        <v>71577</v>
      </c>
      <c r="C41" s="5" t="n">
        <v>70246</v>
      </c>
      <c r="D41" s="5" t="n">
        <v>210293</v>
      </c>
      <c r="E41" s="5" t="n">
        <v>210333</v>
      </c>
    </row>
    <row r="42" spans="1:5">
      <c r="A42" s="4" t="s">
        <v>907</v>
      </c>
    </row>
    <row r="43" spans="1:5">
      <c r="A43" s="3" t="s">
        <v>902</v>
      </c>
    </row>
    <row r="44" spans="1:5">
      <c r="A44" s="4" t="s">
        <v>59</v>
      </c>
      <c r="B44" s="5" t="n">
        <v>2253</v>
      </c>
      <c r="C44" s="5" t="n">
        <v>3879</v>
      </c>
      <c r="D44" s="5" t="n">
        <v>8573</v>
      </c>
      <c r="E44" s="5" t="n">
        <v>12219</v>
      </c>
    </row>
    <row r="45" spans="1:5">
      <c r="A45" s="4" t="s">
        <v>908</v>
      </c>
    </row>
    <row r="46" spans="1:5">
      <c r="A46" s="3" t="s">
        <v>902</v>
      </c>
    </row>
    <row r="47" spans="1:5">
      <c r="A47" s="4" t="s">
        <v>59</v>
      </c>
      <c r="B47" s="5" t="n">
        <v>25734</v>
      </c>
      <c r="C47" s="5" t="n">
        <v>22782</v>
      </c>
      <c r="D47" s="5" t="n">
        <v>70305</v>
      </c>
      <c r="E47" s="5" t="n">
        <v>66193</v>
      </c>
    </row>
    <row r="48" spans="1:5">
      <c r="A48" s="4" t="s">
        <v>909</v>
      </c>
    </row>
    <row r="49" spans="1:5">
      <c r="A49" s="3" t="s">
        <v>902</v>
      </c>
    </row>
    <row r="50" spans="1:5">
      <c r="A50" s="4" t="s">
        <v>59</v>
      </c>
      <c r="B50" s="6" t="n">
        <v>43590</v>
      </c>
      <c r="C50" s="6" t="n">
        <v>43585</v>
      </c>
      <c r="D50" s="6" t="n">
        <v>131415</v>
      </c>
      <c r="E50" s="6" t="n">
        <v>13192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65"/>
    <col customWidth="1" max="3" min="3" width="15"/>
    <col customWidth="1" max="4" min="4" width="14"/>
    <col customWidth="1" max="5" min="5" width="15"/>
    <col customWidth="1" max="6" min="6" width="14"/>
  </cols>
  <sheetData>
    <row r="1" spans="1:6">
      <c r="A1" s="1" t="s">
        <v>910</v>
      </c>
      <c r="C1" s="2" t="s">
        <v>57</v>
      </c>
      <c r="E1" s="2" t="s">
        <v>1</v>
      </c>
    </row>
    <row r="2" spans="1:6">
      <c r="C2" s="2" t="s">
        <v>2</v>
      </c>
      <c r="D2" s="2" t="s">
        <v>58</v>
      </c>
      <c r="E2" s="2" t="s">
        <v>2</v>
      </c>
      <c r="F2" s="2" t="s">
        <v>58</v>
      </c>
    </row>
    <row r="3" spans="1:6">
      <c r="A3" s="3" t="s">
        <v>911</v>
      </c>
    </row>
    <row r="4" spans="1:6">
      <c r="A4" s="4" t="s">
        <v>59</v>
      </c>
      <c r="C4" s="6" t="n">
        <v>624474</v>
      </c>
      <c r="D4" s="6" t="n">
        <v>595962</v>
      </c>
      <c r="E4" s="6" t="n">
        <v>1874087</v>
      </c>
      <c r="F4" s="6" t="n">
        <v>1789073</v>
      </c>
    </row>
    <row r="5" spans="1:6">
      <c r="A5" s="4" t="s">
        <v>912</v>
      </c>
    </row>
    <row r="6" spans="1:6">
      <c r="A6" s="3" t="s">
        <v>911</v>
      </c>
    </row>
    <row r="7" spans="1:6">
      <c r="A7" s="4" t="s">
        <v>59</v>
      </c>
      <c r="C7" s="5" t="n">
        <v>405973</v>
      </c>
      <c r="D7" s="5" t="n">
        <v>376676</v>
      </c>
      <c r="E7" s="5" t="n">
        <v>1221448</v>
      </c>
      <c r="F7" s="5" t="n">
        <v>1080709</v>
      </c>
    </row>
    <row r="8" spans="1:6">
      <c r="A8" s="4" t="s">
        <v>913</v>
      </c>
    </row>
    <row r="9" spans="1:6">
      <c r="A9" s="3" t="s">
        <v>911</v>
      </c>
    </row>
    <row r="10" spans="1:6">
      <c r="A10" s="4" t="s">
        <v>59</v>
      </c>
      <c r="C10" s="5" t="n">
        <v>157159</v>
      </c>
      <c r="D10" s="5" t="n">
        <v>177356</v>
      </c>
      <c r="E10" s="5" t="n">
        <v>495715</v>
      </c>
      <c r="F10" s="5" t="n">
        <v>564178</v>
      </c>
    </row>
    <row r="11" spans="1:6">
      <c r="A11" s="4" t="s">
        <v>914</v>
      </c>
    </row>
    <row r="12" spans="1:6">
      <c r="A12" s="3" t="s">
        <v>911</v>
      </c>
    </row>
    <row r="13" spans="1:6">
      <c r="A13" s="4" t="s">
        <v>59</v>
      </c>
      <c r="B13" s="4" t="s">
        <v>734</v>
      </c>
      <c r="C13" s="6" t="n">
        <v>61342</v>
      </c>
      <c r="D13" s="6" t="n">
        <v>41930</v>
      </c>
      <c r="E13" s="6" t="n">
        <v>156924</v>
      </c>
      <c r="F13" s="6" t="n">
        <v>144186</v>
      </c>
    </row>
    <row r="14" spans="1:6"/>
    <row r="15" spans="1:6">
      <c r="A15" s="4" t="s">
        <v>734</v>
      </c>
      <c r="B15" s="4" t="s">
        <v>915</v>
      </c>
    </row>
  </sheetData>
  <mergeCells count="5">
    <mergeCell ref="A1:B2"/>
    <mergeCell ref="C1:D1"/>
    <mergeCell ref="E1:F1"/>
    <mergeCell ref="A14:E14"/>
    <mergeCell ref="B15:E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16</v>
      </c>
      <c r="B1" s="2" t="s">
        <v>57</v>
      </c>
      <c r="D1" s="2" t="s">
        <v>1</v>
      </c>
    </row>
    <row r="2" spans="1:5">
      <c r="B2" s="2" t="s">
        <v>2</v>
      </c>
      <c r="C2" s="2" t="s">
        <v>58</v>
      </c>
      <c r="D2" s="2" t="s">
        <v>2</v>
      </c>
      <c r="E2" s="2" t="s">
        <v>58</v>
      </c>
    </row>
    <row r="3" spans="1:5">
      <c r="A3" s="3" t="s">
        <v>917</v>
      </c>
    </row>
    <row r="4" spans="1:5">
      <c r="A4" s="4" t="s">
        <v>150</v>
      </c>
      <c r="B4" s="6" t="n">
        <v>28623</v>
      </c>
      <c r="C4" s="6" t="n">
        <v>30449</v>
      </c>
      <c r="D4" s="6" t="n">
        <v>85691</v>
      </c>
      <c r="E4" s="6" t="n">
        <v>92428</v>
      </c>
    </row>
    <row r="5" spans="1:5">
      <c r="A5" s="4" t="s">
        <v>492</v>
      </c>
    </row>
    <row r="6" spans="1:5">
      <c r="A6" s="3" t="s">
        <v>917</v>
      </c>
    </row>
    <row r="7" spans="1:5">
      <c r="A7" s="4" t="s">
        <v>150</v>
      </c>
      <c r="B7" s="5" t="n">
        <v>6373</v>
      </c>
      <c r="C7" s="5" t="n">
        <v>6127</v>
      </c>
      <c r="D7" s="5" t="n">
        <v>19155</v>
      </c>
      <c r="E7" s="5" t="n">
        <v>19043</v>
      </c>
    </row>
    <row r="8" spans="1:5">
      <c r="A8" s="4" t="s">
        <v>493</v>
      </c>
    </row>
    <row r="9" spans="1:5">
      <c r="A9" s="3" t="s">
        <v>917</v>
      </c>
    </row>
    <row r="10" spans="1:5">
      <c r="A10" s="4" t="s">
        <v>150</v>
      </c>
      <c r="B10" s="5" t="n">
        <v>3077</v>
      </c>
      <c r="C10" s="5" t="n">
        <v>3152</v>
      </c>
      <c r="D10" s="5" t="n">
        <v>9530</v>
      </c>
      <c r="E10" s="5" t="n">
        <v>9467</v>
      </c>
    </row>
    <row r="11" spans="1:5">
      <c r="A11" s="4" t="s">
        <v>494</v>
      </c>
    </row>
    <row r="12" spans="1:5">
      <c r="A12" s="3" t="s">
        <v>917</v>
      </c>
    </row>
    <row r="13" spans="1:5">
      <c r="A13" s="4" t="s">
        <v>150</v>
      </c>
      <c r="B13" s="5" t="n">
        <v>1408</v>
      </c>
      <c r="C13" s="5" t="n">
        <v>1621</v>
      </c>
      <c r="D13" s="5" t="n">
        <v>3995</v>
      </c>
      <c r="E13" s="5" t="n">
        <v>4968</v>
      </c>
    </row>
    <row r="14" spans="1:5">
      <c r="A14" s="4" t="s">
        <v>903</v>
      </c>
    </row>
    <row r="15" spans="1:5">
      <c r="A15" s="3" t="s">
        <v>917</v>
      </c>
    </row>
    <row r="16" spans="1:5">
      <c r="A16" s="4" t="s">
        <v>150</v>
      </c>
      <c r="B16" s="6" t="n">
        <v>17765</v>
      </c>
      <c r="C16" s="6" t="n">
        <v>19549</v>
      </c>
      <c r="D16" s="6" t="n">
        <v>53011</v>
      </c>
      <c r="E16" s="6" t="n">
        <v>5895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v>
      </c>
    </row>
    <row r="2" spans="1:2">
      <c r="B2" s="2" t="s">
        <v>919</v>
      </c>
    </row>
    <row r="3" spans="1:2">
      <c r="A3" s="3" t="s">
        <v>920</v>
      </c>
    </row>
    <row r="4" spans="1:2">
      <c r="A4" s="4" t="s">
        <v>921</v>
      </c>
      <c r="B4" s="6" t="n">
        <v>102130</v>
      </c>
    </row>
    <row r="5" spans="1:2">
      <c r="A5" s="4" t="s">
        <v>922</v>
      </c>
      <c r="B5" s="5" t="n">
        <v>-50018</v>
      </c>
    </row>
    <row r="6" spans="1:2">
      <c r="A6" s="4" t="s">
        <v>923</v>
      </c>
      <c r="B6" s="5" t="n">
        <v>257949</v>
      </c>
    </row>
    <row r="7" spans="1:2">
      <c r="A7" s="4" t="s">
        <v>924</v>
      </c>
      <c r="B7" s="5" t="n">
        <v>-202029</v>
      </c>
    </row>
    <row r="8" spans="1:2">
      <c r="A8" s="4" t="s">
        <v>925</v>
      </c>
      <c r="B8" s="5" t="n">
        <v>-6673</v>
      </c>
    </row>
    <row r="9" spans="1:2">
      <c r="A9" s="4" t="s">
        <v>926</v>
      </c>
      <c r="B9" s="6" t="n">
        <v>10135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27</v>
      </c>
      <c r="B1" s="2" t="s">
        <v>2</v>
      </c>
      <c r="C1" s="2" t="s">
        <v>96</v>
      </c>
    </row>
    <row r="2" spans="1:3">
      <c r="A2" s="3" t="s">
        <v>920</v>
      </c>
    </row>
    <row r="3" spans="1:3">
      <c r="A3" s="4" t="s">
        <v>928</v>
      </c>
      <c r="B3" s="9" t="n">
        <v>34.6</v>
      </c>
      <c r="C3" s="9" t="n">
        <v>34.3</v>
      </c>
    </row>
    <row r="4" spans="1:3">
      <c r="A4" s="4" t="s">
        <v>929</v>
      </c>
      <c r="B4" s="6" t="n">
        <v>136</v>
      </c>
      <c r="C4" s="9" t="n">
        <v>13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8:44:33Z</dcterms:created>
  <dcterms:modified xmlns:dcterms="http://purl.org/dc/terms/" xmlns:xsi="http://www.w3.org/2001/XMLSchema-instance" xsi:type="dcterms:W3CDTF">2019-11-04T18:44:33Z</dcterms:modified>
</cp:coreProperties>
</file>